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Variable Insurance Fund, Inc.</t>
        </is>
      </c>
    </row>
    <row r="7">
      <c r="A7" s="4" t="inlineStr">
        <is>
          <t>Entity Central Index Key</t>
        </is>
      </c>
      <c r="B7" s="4" t="inlineStr">
        <is>
          <t>00010113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Variable Insurance Fund, Inc.</t>
        </is>
      </c>
    </row>
    <row r="7">
      <c r="A7" s="4" t="inlineStr">
        <is>
          <t>Entity Central Index Key</t>
        </is>
      </c>
      <c r="B7" s="4" t="inlineStr">
        <is>
          <t>0001011378</t>
        </is>
      </c>
    </row>
    <row r="8">
      <c r="A8" s="4" t="inlineStr">
        <is>
          <t>Entity Investment Company Type</t>
        </is>
      </c>
      <c r="B8" s="4" t="inlineStr">
        <is>
          <t>N-1A</t>
        </is>
      </c>
    </row>
    <row r="9">
      <c r="A9" s="4" t="inlineStr">
        <is>
          <t>Document Period End Date</t>
        </is>
      </c>
      <c r="B9" s="4" t="inlineStr">
        <is>
          <t>Dec. 31,  2024</t>
        </is>
      </c>
    </row>
    <row r="10">
      <c r="A10" s="4" t="inlineStr">
        <is>
          <t>C000011741</t>
        </is>
      </c>
      <c r="B10" s="4" t="inlineStr">
        <is>
          <t xml:space="preserve"> </t>
        </is>
      </c>
    </row>
    <row r="11">
      <c r="A11" s="3" t="inlineStr">
        <is>
          <t>Shareholder Report [Line Items]</t>
        </is>
      </c>
      <c r="B11" s="4" t="inlineStr">
        <is>
          <t xml:space="preserve"> </t>
        </is>
      </c>
    </row>
    <row r="12">
      <c r="A12" s="4" t="inlineStr">
        <is>
          <t>Fund Name</t>
        </is>
      </c>
      <c r="B12" s="4" t="inlineStr">
        <is>
          <t>Morgan Stanley Variable Insurance Fund, Inc. - Discovery Portfolio</t>
        </is>
      </c>
    </row>
    <row r="13">
      <c r="A13" s="4" t="inlineStr">
        <is>
          <t>Class Name</t>
        </is>
      </c>
      <c r="B13" s="4" t="inlineStr">
        <is>
          <t>Class I</t>
        </is>
      </c>
    </row>
    <row r="14">
      <c r="A14" s="4" t="inlineStr">
        <is>
          <t>Trading Symbol</t>
        </is>
      </c>
      <c r="B14" s="4" t="inlineStr">
        <is>
          <t>MMGPX</t>
        </is>
      </c>
    </row>
    <row r="15">
      <c r="A15" s="4" t="inlineStr">
        <is>
          <t>Annual or Semi-Annual Statement [Text Block]</t>
        </is>
      </c>
      <c r="B15" s="4" t="inlineStr">
        <is>
          <t>This annual shareholder report contains important information about Morgan Stanley Variable Insurance Fund, Inc. - Discovery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organstanley.com/im/shareholderreports</t>
        </is>
      </c>
    </row>
    <row r="18">
      <c r="A18" s="4" t="inlineStr">
        <is>
          <t>Additional Information Phone Number</t>
        </is>
      </c>
      <c r="B18" s="4" t="inlineStr">
        <is>
          <t>1-800-869-639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morganstanley.com/im/shareholderreports&amp;lt;/span&gt;</t>
        </is>
      </c>
    </row>
    <row r="20">
      <c r="A20" s="4" t="inlineStr">
        <is>
          <t>Expenses [Text Block]</t>
        </is>
      </c>
      <c r="B20" s="4" t="inlineStr">
        <is>
          <t xml:space="preserve">What were the Fund costs for the last year? Footnote Reference 1 (based on a hypothetical $10,000 investment) Class Name Costs of a $10,000 investment Costs paid as a percentage of a $10,000 investment Class I $114 0.94% Footnote Description Footnote 1 Does not reflect fees and expenses imposed by your insurance company. You may pay fees other than the fees and expenses of the Fund, such as brokerage commissions and other fees charged by financial intermediaries. </t>
        </is>
      </c>
    </row>
    <row r="21">
      <c r="A21" s="4" t="inlineStr">
        <is>
          <t>Expenses Paid, Amount</t>
        </is>
      </c>
      <c r="B21" s="5" t="n">
        <v>114</v>
      </c>
    </row>
    <row r="22">
      <c r="A22" s="4" t="inlineStr">
        <is>
          <t>Expense Ratio, Percent</t>
        </is>
      </c>
      <c r="B22" s="6" t="n">
        <v>0.0094</v>
      </c>
    </row>
    <row r="23">
      <c r="A23" s="4" t="inlineStr">
        <is>
          <t>Factors Affecting Performance [Text Block]</t>
        </is>
      </c>
      <c r="B23" s="4" t="inlineStr">
        <is>
          <t>How did the Fund perform last year and what affected its performance? Key contributors to (↑) and detractors from (↓) performance, relative to the Russell Midcap ® ↑ Stock selection in consumer discretionary, led by a position in a leading seller of used cars online in the United States ↑ Stock selection in information technology, led by a position in an enterprise analytics platform and Bitcoin developing company ↑ Average overweight in communication services ↓ Stock selection in health care, where a position in an underperforming health care services provider was the largest detractor ↓ A lack of exposure to utilities, which was the best performing sector in the Index ↓ Stock selection in materials, driven by underperformance from a holding in a company that uses genetic engineering/synthetic biology technology to transform manufacturing of physical products. The position was sold in May 2024.</t>
        </is>
      </c>
    </row>
    <row r="24">
      <c r="A24" s="4" t="inlineStr">
        <is>
          <t>Line Graph [Table Text Block]</t>
        </is>
      </c>
      <c r="B24" s="4" t="inlineStr">
        <is>
          <t>Class I Russell 3000 ® Russell Midcap ® 12/14 $10,000 $10,000 $10,000 1/15 $9,898 $9,722 $9,832 2/15 $10,503 $10,285 $10,508 3/15 $10,291 $10,180 $10,538 4/15 $10,353 $10,226 $10,464 5/15 $10,259 $10,368 $10,588 6/15 $10,220 $10,194 $10,418 7/15 $10,330 $10,365 $10,586 8/15 $9,542 $9,739 $9,970 9/15 $9,129 $9,455 $9,585 10/15 $9,176 $10,202 $10,189 11/15 $9,429 $10,258 $10,211 12/15 $9,410 $10,048 $9,980 1/16 $8,331 $9,481 $9,225 2/16 $8,031 $9,478 $9,369 3/16 $8,566 $10,145 $10,038 4/16 $8,594 $10,208 $10,032 5/16 $8,622 $10,391 $10,196 6/16 $8,791 $10,412 $10,195 7/16 $9,391 $10,825 $10,700 8/16 $9,391 $10,853 $10,668 9/16 $9,539 $10,870 $10,663 10/16 $8,938 $10,635 $10,230 11/16 $8,909 $11,111 $10,674 12/16 $8,584 $11,327 $10,711 1/17 $9,303 $11,541 $11,069 2/17 $9,421 $11,970 $11,387 3/17 $9,647 $11,978 $11,450 4/17 $10,080 $12,105 $11,620 5/17 $10,858 $12,229 $11,897 6/17 $10,927 $12,339 $11,932 7/17 $11,006 $12,572 $12,132 8/17 $11,281 $12,596 $12,217 9/17 $11,173 $12,903 $12,563 10/17 $11,498 $13,185 $12,914 11/17 $11,911 $13,585 $13,346 12/17 $11,911 $13,721 $13,418 1/18 $12,778 $14,444 $14,177 2/18 $12,935 $13,912 $13,732 3/18 $12,856 $13,633 $13,710 4/18 $12,669 $13,684 $13,580 5/18 $14,067 $14,071 $14,088 6/18 $14,490 $14,163 $14,143 7/18 $14,189 $14,633 $14,446 8/18 $16,109 $15,147 $15,279 9/18 $16,023 $15,172 $15,214 10/18 $14,447 $14,055 $13,707 11/18 $14,484 $14,336 $14,056 12/18 $13,180 $13,002 $12,780 1/19 $15,075 $14,118 $14,249 2/19 $16,416 $14,614 $15,085 3/19 $16,712 $14,828 $15,288 4/19 $17,647 $15,420 $15,976 5/19 $17,585 $14,422 $15,057 6/19 $18,804 $15,435 $16,114 7/19 $19,640 $15,664 $16,490 8/19 $19,089 $15,345 $16,190 9/19 $17,093 $15,614 $16,005 10/19 $17,136 $15,950 $16,302 11/19 $18,806 $16,557 $17,113 12/19 $18,466 $17,035 $17,314 1/20 $19,740 $17,016 $17,476 2/20 $19,584 $15,623 $16,271 3/20 $17,192 $13,475 $13,844 4/20 $21,310 $15,259 $16,012 5/20 $25,966 $16,075 $17,620 6/20 $29,758 $16,443 $18,033 7/20 $33,903 $17,376 $19,474 8/20 $35,910 $18,635 $20,004 9/20 $37,268 $17,957 $19,724 10/20 $36,779 $17,569 $19,748 11/20 $44,251 $19,707 $22,400 12/20 $46,590 $20,593 $23,475 1/21 $51,139 $20,501 $23,397 2/21 $52,309 $21,142 $23,796 3/21 $45,910 $21,900 $23,342 4/21 $47,300 $23,029 $24,654 5/21 $44,646 $23,134 $24,277 6/21 $50,397 $23,705 $25,927 7/21 $47,638 $24,105 $26,194 8/21 $48,027 $24,793 $27,039 9/21 $45,523 $23,681 $25,730 10/21 $50,556 $25,282 $27,534 11/21 $47,006 $24,897 $26,370 12/21 $41,437 $25,877 $26,463 1/22 $32,513 $24,355 $23,048 2/22 $31,905 $23,741 $22,768 3/22 $30,251 $24,512 $23,134 4/22 $23,369 $22,312 $20,529 5/22 $19,211 $22,282 $19,734 6/22 $17,825 $20,418 $18,259 7/22 $20,270 $22,333 $20,494 8/22 $20,366 $21,500 $19,822 9/22 $18,002 $19,506 $18,140 10/22 $18,098 $21,106 $19,566 11/22 $17,036 $22,208 $20,630 12/22 $15,347 $20,907 $19,392 1/23 $17,857 $22,347 $21,084 2/23 $17,229 $21,825 $20,876 3/23 $17,809 $22,408 $21,163 4/23 $16,650 $22,647 $20,857 5/23 $18,002 $22,735 $20,870 6/23 $19,787 $24,288 $22,483 7/23 $21,525 $25,158 $23,163 8/23 $19,305 $24,673 $22,399 9/23 $18,243 $23,497 $21,308 10/23 $16,602 $22,875 $20,221 11/23 $18,967 $25,008 $22,688 12/23 $22,152 $26,334 $24,408 1/24 $20,318 $26,626 $24,276 2/24 $22,972 $28,067 $26,102 3/24 $23,841 $28,973 $26,726 4/24 $21,332 $27,698 $25,174 5/24 $21,428 $29,006 $25,442 6/24 $22,200 $29,904 $25,867 7/24 $22,683 $30,460 $26,024 8/24 $24,131 $31,123 $26,670 9/24 $25,579 $31,767 $27,559 10/24 $27,557 $31,534 $28,040 11/24 $33,300 $33,632 $31,778 12/24 $31,418 $32,604 $29,803</t>
        </is>
      </c>
    </row>
    <row r="25">
      <c r="A25" s="4" t="inlineStr">
        <is>
          <t>Average Annual Return [Table Text Block]</t>
        </is>
      </c>
      <c r="B25" s="4" t="inlineStr">
        <is>
          <t>AATR 1 Year 5 Years 10 Years Class I 41.83% 11.21% 12.13% Russell 3000 ® 23.81% 13.86% 12.55% Russell Midcap ® 22.10% 11.47% 11.54%</t>
        </is>
      </c>
    </row>
    <row r="26">
      <c r="A26" s="4" t="inlineStr">
        <is>
          <t>AssetsNet</t>
        </is>
      </c>
      <c r="B26" s="5" t="n">
        <v>196833498</v>
      </c>
    </row>
    <row r="27">
      <c r="A27" s="4" t="inlineStr">
        <is>
          <t>Holdings Count | Holding</t>
        </is>
      </c>
      <c r="B27" s="7" t="n">
        <v>41</v>
      </c>
    </row>
    <row r="28">
      <c r="A28" s="4" t="inlineStr">
        <is>
          <t>Advisory Fees Paid, Amount</t>
        </is>
      </c>
      <c r="B28" s="5" t="n">
        <v>908312</v>
      </c>
    </row>
    <row r="29">
      <c r="A29" s="4" t="inlineStr">
        <is>
          <t>InvestmentCompanyPortfolioTurnover</t>
        </is>
      </c>
      <c r="B29" s="8" t="n">
        <v>0.64</v>
      </c>
    </row>
    <row r="30">
      <c r="A30" s="4" t="inlineStr">
        <is>
          <t>Additional Fund Statistics [Text Block]</t>
        </is>
      </c>
      <c r="B30" s="4" t="inlineStr">
        <is>
          <t>Key Fund Statistics Total Net Assets $196,833,498 # of Portfolio Holdings 41 Portfolio Turnover Rate 64% Total Advisory Fees Paid $908,312</t>
        </is>
      </c>
    </row>
    <row r="31">
      <c r="A31" s="4" t="inlineStr">
        <is>
          <t>Holdings [Text Block]</t>
        </is>
      </c>
      <c r="B31" s="4" t="inlineStr">
        <is>
          <t>Sector Allocation (% of total investments) Value Value Real Estate 0.0% Footnote Reference † Investment Companies 3.0% Short-Term Investments 3.5% Industrials 4.7% Health Care 8.3% Financials 9.0% Communication Services 14.7% Consumer Discretionary 23.4% Information Technology 33.4% Footnote Description Footnote † Amount is less than 0.05% Top Ten Holdings (% of total investments) Footnote Reference a Cloudflare, Inc. 8.5% DoorDash, Inc. 6.7% Trade Desk, Inc. 6.3% Affirm Holdings, Inc. 6.3% Global-e Online Ltd. 5.7% ROBLOX Corp. 5.6% Samsara, Inc. 4.9% Carvana Co. 4.7% Aurora Innovation, Inc. 4.5% Core &amp; Main, Inc. 4.5% Total 57.7% Footnote Description Footnote a Excluding cash equivalents.</t>
        </is>
      </c>
    </row>
    <row r="32">
      <c r="A32" s="4" t="inlineStr">
        <is>
          <t>Material Fund Change [Text Block]</t>
        </is>
      </c>
    </row>
    <row r="33">
      <c r="A33" s="4" t="inlineStr">
        <is>
          <t>Updated Prospectus Web Address</t>
        </is>
      </c>
      <c r="B33" s="4" t="inlineStr">
        <is>
          <t>&amp;lt;span style="box-sizing: border-box; color: rgb(0, 0, 0); display: inline; flex-wrap: nowrap; font-size: 10.6667px; font-weight: 400; grid-area: auto; line-height: 16px; margin: 0px; overflow: visible; text-align: left;"&gt;www.morganstanley.com/im/shareholderreports&amp;lt;/span&gt;</t>
        </is>
      </c>
    </row>
    <row r="34">
      <c r="A34" s="4" t="inlineStr">
        <is>
          <t>C000011740</t>
        </is>
      </c>
      <c r="B34" s="4" t="inlineStr">
        <is>
          <t xml:space="preserve"> </t>
        </is>
      </c>
    </row>
    <row r="35">
      <c r="A35" s="3" t="inlineStr">
        <is>
          <t>Shareholder Report [Line Items]</t>
        </is>
      </c>
      <c r="B35" s="4" t="inlineStr">
        <is>
          <t xml:space="preserve"> </t>
        </is>
      </c>
    </row>
    <row r="36">
      <c r="A36" s="4" t="inlineStr">
        <is>
          <t>Fund Name</t>
        </is>
      </c>
      <c r="B36" s="4" t="inlineStr">
        <is>
          <t>Morgan Stanley Variable Insurance Fund, Inc. - Discovery Portfolio</t>
        </is>
      </c>
    </row>
    <row r="37">
      <c r="A37" s="4" t="inlineStr">
        <is>
          <t>Class Name</t>
        </is>
      </c>
      <c r="B37" s="4" t="inlineStr">
        <is>
          <t>Class II</t>
        </is>
      </c>
    </row>
    <row r="38">
      <c r="A38" s="4" t="inlineStr">
        <is>
          <t>Trading Symbol</t>
        </is>
      </c>
      <c r="B38" s="4" t="inlineStr">
        <is>
          <t>MMGTX</t>
        </is>
      </c>
    </row>
    <row r="39">
      <c r="A39" s="4" t="inlineStr">
        <is>
          <t>Annual or Semi-Annual Statement [Text Block]</t>
        </is>
      </c>
      <c r="B39" s="4" t="inlineStr">
        <is>
          <t>This annual shareholder report contains important information about Morgan Stanley Variable Insurance Fund, Inc. - Discovery Portfolio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morganstanley.com/im/shareholderreports</t>
        </is>
      </c>
    </row>
    <row r="42">
      <c r="A42" s="4" t="inlineStr">
        <is>
          <t>Additional Information Phone Number</t>
        </is>
      </c>
      <c r="B42" s="4" t="inlineStr">
        <is>
          <t>1-800-869-6397</t>
        </is>
      </c>
    </row>
    <row r="43">
      <c r="A43" s="4" t="inlineStr">
        <is>
          <t>Additional Information Website</t>
        </is>
      </c>
      <c r="B43" s="4" t="inlineStr">
        <is>
          <t>&amp;lt;span style="box-sizing: border-box; color: rgb(0, 0, 0); display: inline; flex-wrap: nowrap; font-size: 10.6667px; font-weight: 400; grid-area: auto; line-height: 16px; margin: 0px; overflow: visible; text-align: left;"&gt;www.morganstanley.com/im/shareholderreports&amp;lt;/span&gt;</t>
        </is>
      </c>
    </row>
    <row r="44">
      <c r="A44" s="4" t="inlineStr">
        <is>
          <t>Expenses [Text Block]</t>
        </is>
      </c>
      <c r="B44" s="4" t="inlineStr">
        <is>
          <t xml:space="preserve">What were the Fund costs for the last year? Footnote Reference 1 (based on a hypothetical $10,000 investment) Class Name Costs of a $10,000 investment Costs paid as a percentage of a $10,000 investment Class II $126 1.04% Footnote Description Footnote 1 Does not reflect fees and expenses imposed by your insurance company. You may pay fees other than the fees and expenses of the Fund, such as brokerage commissions and other fees charged by financial intermediaries. </t>
        </is>
      </c>
    </row>
    <row r="45">
      <c r="A45" s="4" t="inlineStr">
        <is>
          <t>Expenses Paid, Amount</t>
        </is>
      </c>
      <c r="B45" s="5" t="n">
        <v>126</v>
      </c>
    </row>
    <row r="46">
      <c r="A46" s="4" t="inlineStr">
        <is>
          <t>Expense Ratio, Percent</t>
        </is>
      </c>
      <c r="B46" s="6" t="n">
        <v>0.0104</v>
      </c>
    </row>
    <row r="47">
      <c r="A47" s="4" t="inlineStr">
        <is>
          <t>Factors Affecting Performance [Text Block]</t>
        </is>
      </c>
      <c r="B47" s="4" t="inlineStr">
        <is>
          <t>How did the Fund perform last year and what affected its performance? Key contributors to (↑) and detractors from (↓) performance, relative to the Russell Midcap ® ↑ Stock selection in consumer discretionary, led by a position in a leading seller of used cars online in the United States ↑ Stock selection in information technology, led by a position in an enterprise analytics platform and Bitcoin developing company ↑ Average overweight in communication services ↓ Stock selection in health care, where a position in an underperforming health care services provider was the largest detractor ↓ A lack of exposure to utilities, which was the best performing sector in the Index ↓ Stock selection in materials, driven by underperformance from a holding in a company that uses genetic engineering/synthetic biology technology to transform manufacturing of physical products. The position was sold in May 2024.</t>
        </is>
      </c>
    </row>
    <row r="48">
      <c r="A48" s="4" t="inlineStr">
        <is>
          <t>Line Graph [Table Text Block]</t>
        </is>
      </c>
      <c r="B48" s="4" t="inlineStr">
        <is>
          <t>Class II Russell 3000 ® Russell Midcap ® 12/14 $10,000 $10,000 $10,000 1/15 $9,896 $9,722 $9,832 2/15 $10,502 $10,285 $10,508 3/15 $10,287 $10,180 $10,538 4/15 $10,351 $10,226 $10,464 5/15 $10,255 $10,368 $10,588 6/15 $10,215 $10,194 $10,418 7/15 $10,327 $10,365 $10,586 8/15 $9,535 $9,739 $9,970 9/15 $9,124 $9,455 $9,585 10/15 $9,172 $10,202 $10,189 11/15 $9,420 $10,258 $10,211 12/15 $9,401 $10,048 $9,980 1/16 $8,323 $9,481 $9,225 2/16 $8,017 $9,478 $9,369 3/16 $8,561 $10,145 $10,038 4/16 $8,590 $10,208 $10,032 5/16 $8,609 $10,391 $10,196 6/16 $8,780 $10,412 $10,195 7/16 $9,382 $10,825 $10,700 8/16 $9,372 $10,853 $10,668 9/16 $9,522 $10,870 $10,663 10/16 $8,921 $10,635 $10,230 11/16 $8,891 $11,111 $10,674 12/16 $8,570 $11,327 $10,711 1/17 $9,291 $11,541 $11,069 2/17 $9,402 $11,970 $11,387 3/17 $9,632 $11,978 $11,450 4/17 $10,053 $12,105 $11,620 5/17 $10,835 $12,229 $11,897 6/17 $10,895 $12,339 $11,932 7/17 $10,975 $12,572 $12,132 8/17 $11,256 $12,596 $12,217 9/17 $11,146 $12,903 $12,563 10/17 $11,467 $13,185 $12,914 11/17 $11,867 $13,585 $13,346 12/17 $11,877 $13,721 $13,418 1/18 $12,739 $14,444 $14,177 2/18 $12,890 $13,912 $13,732 3/18 $12,820 $13,633 $13,710 4/18 $12,629 $13,684 $13,580 5/18 $14,022 $14,071 $14,088 6/18 $14,443 $14,163 $14,143 7/18 $14,136 $14,633 $14,446 8/18 $16,051 $15,147 $15,279 9/18 $15,963 $15,172 $15,214 10/18 $14,388 $14,055 $13,707 11/18 $14,426 $14,336 $14,056 12/18 $13,128 $13,002 $12,780 1/19 $15,005 $14,118 $14,249 2/19 $16,353 $14,614 $15,085 3/19 $16,643 $14,828 $15,288 4/19 $17,563 $15,420 $15,976 5/19 $17,512 $14,422 $15,057 6/19 $18,722 $15,435 $16,114 7/19 $19,538 $15,664 $16,490 8/19 $19,000 $15,345 $16,190 9/19 $17,021 $15,614 $16,005 10/19 $17,051 $15,950 $16,302 11/19 $18,724 $16,557 $17,113 12/19 $18,374 $17,035 $17,314 1/20 $19,640 $17,016 $17,476 2/20 $19,480 $15,623 $16,271 3/20 $17,094 $13,475 $13,844 4/20 $21,197 $15,259 $16,012 5/20 $25,823 $16,075 $17,620 6/20 $29,591 $16,443 $18,033 7/20 $33,722 $17,376 $19,474 8/20 $35,696 $18,635 $20,004 9/20 $37,049 $17,957 $19,724 10/20 $36,560 $17,569 $19,748 11/20 $43,979 $19,707 $22,400 12/20 $46,311 $20,593 $23,475 1/21 $50,828 $20,501 $23,397 2/21 $51,986 $21,142 $23,796 3/21 $45,626 $21,900 $23,342 4/21 $46,996 $23,029 $24,654 5/21 $44,355 $23,134 $24,277 6/21 $50,078 $23,705 $25,927 7/21 $47,332 $24,105 $26,194 8/21 $47,691 $24,793 $27,039 9/21 $45,229 $23,681 $25,730 10/21 $50,204 $25,282 $27,534 11/21 $46,691 $24,897 $26,370 12/21 $41,127 $25,877 $26,463 1/22 $32,281 $24,355 $23,048 2/22 $31,691 $23,741 $22,768 3/22 $30,025 $24,512 $23,134 4/22 $23,204 $22,312 $20,529 5/22 $19,076 $22,282 $19,734 6/22 $17,692 $20,418 $18,259 7/22 $20,109 $22,333 $20,494 8/22 $20,217 $21,500 $19,822 9/22 $17,886 $19,506 $18,140 10/22 $17,941 $21,106 $19,566 11/22 $16,911 $22,208 $20,630 12/22 $15,230 $20,907 $19,392 1/23 $17,724 $22,347 $21,084 2/23 $17,073 $21,825 $20,876 3/23 $17,670 $22,408 $21,163 4/23 $16,531 $22,647 $20,857 5/23 $17,886 $22,735 $20,870 6/23 $19,621 $24,288 $22,483 7/23 $21,355 $25,158 $23,163 8/23 $19,133 $24,673 $22,399 9/23 $18,049 $23,497 $21,308 10/23 $16,477 $22,875 $20,221 11/23 $18,808 $25,008 $22,688 12/23 $21,951 $26,334 $24,408 1/24 $20,109 $26,626 $24,276 2/24 $22,764 $28,067 $26,102 3/24 $23,632 $28,973 $26,726 4/24 $21,138 $27,698 $25,174 5/24 $21,247 $29,006 $25,442 6/24 $21,951 $29,904 $25,867 7/24 $22,439 $30,460 $26,024 8/24 $23,903 $31,123 $26,670 9/24 $25,312 $31,767 $27,559 10/24 $27,263 $31,534 $28,040 11/24 $32,954 $33,632 $31,778 12/24 $31,111 $32,604 $29,803</t>
        </is>
      </c>
    </row>
    <row r="49">
      <c r="A49" s="4" t="inlineStr">
        <is>
          <t>Average Annual Return [Table Text Block]</t>
        </is>
      </c>
      <c r="B49" s="4" t="inlineStr">
        <is>
          <t>AATR 1 Year 5 Years 10 Years Class II 41.73% 11.11% 12.02% Russell 3000 ® 23.81% 13.86% 12.55% Russell Midcap ® 22.10% 11.47% 11.54%</t>
        </is>
      </c>
    </row>
    <row r="50">
      <c r="A50" s="4" t="inlineStr">
        <is>
          <t>AssetsNet</t>
        </is>
      </c>
      <c r="B50" s="5" t="n">
        <v>196833498</v>
      </c>
    </row>
    <row r="51">
      <c r="A51" s="4" t="inlineStr">
        <is>
          <t>Holdings Count | Holding</t>
        </is>
      </c>
      <c r="B51" s="7" t="n">
        <v>41</v>
      </c>
    </row>
    <row r="52">
      <c r="A52" s="4" t="inlineStr">
        <is>
          <t>Advisory Fees Paid, Amount</t>
        </is>
      </c>
      <c r="B52" s="5" t="n">
        <v>908312</v>
      </c>
    </row>
    <row r="53">
      <c r="A53" s="4" t="inlineStr">
        <is>
          <t>InvestmentCompanyPortfolioTurnover</t>
        </is>
      </c>
      <c r="B53" s="8" t="n">
        <v>0.64</v>
      </c>
    </row>
    <row r="54">
      <c r="A54" s="4" t="inlineStr">
        <is>
          <t>Additional Fund Statistics [Text Block]</t>
        </is>
      </c>
      <c r="B54" s="4" t="inlineStr">
        <is>
          <t>Key Fund Statistics Total Net Assets $196,833,498 # of Portfolio Holdings 41 Portfolio Turnover Rate 64% Total Advisory Fees Paid $908,312</t>
        </is>
      </c>
    </row>
    <row r="55">
      <c r="A55" s="4" t="inlineStr">
        <is>
          <t>Holdings [Text Block]</t>
        </is>
      </c>
      <c r="B55" s="4" t="inlineStr">
        <is>
          <t>Sector Allocation (% of total investments) Value Value Real Estate 0.0% Footnote Reference † Investment Companies 3.0% Short-Term Investments 3.5% Industrials 4.7% Health Care 8.3% Financials 9.0% Communication Services 14.7% Consumer Discretionary 23.4% Information Technology 33.4% Footnote Description Footnote † Amount is less than 0.05% Top Ten Holdings (% of total investments) Footnote Reference a Cloudflare, Inc. 8.5% DoorDash, Inc. 6.7% Trade Desk, Inc. 6.3% Affirm Holdings, Inc. 6.3% Global-e Online Ltd. 5.7% ROBLOX Corp. 5.6% Samsara, Inc. 4.9% Carvana Co. 4.7% Aurora Innovation, Inc. 4.5% Core &amp; Main, Inc. 4.5% Total 57.7% Footnote Description Footnote a Excluding cash equivalents.</t>
        </is>
      </c>
    </row>
    <row r="56">
      <c r="A56" s="4" t="inlineStr">
        <is>
          <t>Material Fund Change [Text Block]</t>
        </is>
      </c>
    </row>
    <row r="57">
      <c r="A57" s="4" t="inlineStr">
        <is>
          <t>Updated Prospectus Web Address</t>
        </is>
      </c>
      <c r="B57" s="4" t="inlineStr">
        <is>
          <t>&amp;lt;span style="box-sizing: border-box; color: rgb(0, 0, 0); display: inline; flex-wrap: nowrap; font-size: 10.6667px; font-weight: 400; grid-area: auto; line-height: 16px; margin: 0px; overflow: visible; text-align: left;"&gt;www.morganstanley.com/im/shareholderreports&amp;lt;/span&gt;</t>
        </is>
      </c>
    </row>
    <row r="58">
      <c r="A58" s="4" t="inlineStr">
        <is>
          <t>C000011752</t>
        </is>
      </c>
      <c r="B58" s="4" t="inlineStr">
        <is>
          <t xml:space="preserve"> </t>
        </is>
      </c>
    </row>
    <row r="59">
      <c r="A59" s="3" t="inlineStr">
        <is>
          <t>Shareholder Report [Line Items]</t>
        </is>
      </c>
      <c r="B59" s="4" t="inlineStr">
        <is>
          <t xml:space="preserve"> </t>
        </is>
      </c>
    </row>
    <row r="60">
      <c r="A60" s="4" t="inlineStr">
        <is>
          <t>Fund Name</t>
        </is>
      </c>
      <c r="B60" s="4" t="inlineStr">
        <is>
          <t>Morgan Stanley Variable Insurance Fund, Inc. - Emerging Markets Debt Portfolio</t>
        </is>
      </c>
    </row>
    <row r="61">
      <c r="A61" s="4" t="inlineStr">
        <is>
          <t>Class Name</t>
        </is>
      </c>
      <c r="B61" s="4" t="inlineStr">
        <is>
          <t>Class I</t>
        </is>
      </c>
    </row>
    <row r="62">
      <c r="A62" s="4" t="inlineStr">
        <is>
          <t>Trading Symbol</t>
        </is>
      </c>
      <c r="B62" s="4" t="inlineStr">
        <is>
          <t>MEMNX</t>
        </is>
      </c>
    </row>
    <row r="63">
      <c r="A63" s="4" t="inlineStr">
        <is>
          <t>Annual or Semi-Annual Statement [Text Block]</t>
        </is>
      </c>
      <c r="B63" s="4" t="inlineStr">
        <is>
          <t>This annual shareholder report contains important information about Morgan Stanley Variable Insurance Fund, Inc. - Emerging Markets Debt Portfolio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www.morganstanley.com/im/shareholderreports</t>
        </is>
      </c>
    </row>
    <row r="66">
      <c r="A66" s="4" t="inlineStr">
        <is>
          <t>Additional Information Phone Number</t>
        </is>
      </c>
      <c r="B66" s="4" t="inlineStr">
        <is>
          <t>1-800-869-6397</t>
        </is>
      </c>
    </row>
    <row r="67">
      <c r="A67" s="4" t="inlineStr">
        <is>
          <t>Additional Information Website</t>
        </is>
      </c>
      <c r="B67" s="4" t="inlineStr">
        <is>
          <t>&amp;lt;span style="box-sizing: border-box; color: rgb(0, 0, 0); display: inline; flex-wrap: nowrap; font-size: 10.6667px; font-weight: 400; grid-area: auto; line-height: 16px; margin: 0px; overflow: visible; text-align: left;"&gt;www.morganstanley.com/im/shareholderreports&amp;lt;/span&gt;</t>
        </is>
      </c>
    </row>
    <row r="68">
      <c r="A68" s="4" t="inlineStr">
        <is>
          <t>Expenses [Text Block]</t>
        </is>
      </c>
      <c r="B68" s="4" t="inlineStr">
        <is>
          <t xml:space="preserve">What were the Fund costs for the last year? Footnote Reference 1 (based on a hypothetical $10,000 investment) Class Name Costs of a $10,000 investment Costs paid as a percentage of a $10,000 investment Class I $115 1.09% Footnote Description Footnote 1 Does not reflect fees and expenses imposed by your insurance company. You may pay fees other than the fees and expenses of the Fund, such as brokerage commissions and other fees charged by financial intermediaries. </t>
        </is>
      </c>
    </row>
    <row r="69">
      <c r="A69" s="4" t="inlineStr">
        <is>
          <t>Expenses Paid, Amount</t>
        </is>
      </c>
      <c r="B69" s="5" t="n">
        <v>115</v>
      </c>
    </row>
    <row r="70">
      <c r="A70" s="4" t="inlineStr">
        <is>
          <t>Expense Ratio, Percent</t>
        </is>
      </c>
      <c r="B70" s="6" t="n">
        <v>0.0109</v>
      </c>
    </row>
    <row r="71">
      <c r="A71" s="4" t="inlineStr">
        <is>
          <t>Factors Affecting Performance [Text Block]</t>
        </is>
      </c>
      <c r="B71" s="4" t="inlineStr">
        <is>
          <t xml:space="preserve">How did the Fund perform last year and what affected its performance? Key contributors to (↑) and detractors from (↓) performance, relative to the J.P. Morgan Emerging Markets Bond Global Diversified Index: ↑ Overweight to Suriname sovereign credit, whose restructured bonds rallied throughout the year. A French oil major announced it would move forward with an offshore oil project in Suriname. ↑ Off-benchmark Brazil corporate bonds, specifically exposures to a mining company and a sugar and ethanol company ↑ Overweight Sri Lanka sovereign credit, as assets rallied on steady progress during the year toward its bond restructuring ↓ Overweights to Venezuela and Argentina sovereign credit ↓ Underweights to Pakistan and South Africa sovereign credit. South Africa’s coalition government, which formed after the May 2024 election, has remained stable. </t>
        </is>
      </c>
    </row>
    <row r="72">
      <c r="A72" s="4" t="inlineStr">
        <is>
          <t>Line Graph [Table Text Block]</t>
        </is>
      </c>
      <c r="B72" s="4" t="inlineStr">
        <is>
          <t>Class I J.P. Morgan Emerging Markets Bond Global Diversified Index Emerging Markets Debt Blended Index 12/14 $10,000 $10,000 $10,000 1/15 $9,975 $10,093 $10,034 2/15 $10,189 $10,179 $10,159 3/15 $10,214 $10,201 $10,206 4/15 $10,503 $10,368 $10,407 5/15 $10,428 $10,328 $10,351 6/15 $10,189 $10,167 $10,176 7/15 $10,154 $10,217 $10,218 8/15 $9,981 $10,124 $10,108 9/15 $9,742 $9,993 $9,968 10/15 $10,101 $10,267 $10,283 11/15 $10,088 $10,261 $10,277 12/15 $9,888 $10,118 $10,123 1/16 $9,782 $10,100 $10,103 2/16 $9,981 $10,292 $10,307 3/16 $10,353 $10,628 $10,651 4/16 $10,605 $10,817 $10,855 5/16 $10,552 $10,797 $10,822 6/16 $10,918 $11,162 $11,226 7/16 $11,115 $11,363 $11,401 8/16 $11,339 $11,566 $11,606 9/16 $11,395 $11,613 $11,645 10/16 $11,241 $11,468 $11,475 11/16 $10,764 $10,999 $10,997 12/16 $10,932 $11,146 $11,155 1/17 $11,058 $11,306 $11,315 2/17 $11,311 $11,533 $11,550 3/17 $11,353 $11,576 $11,590 4/17 $11,550 $11,749 $11,779 5/17 $11,648 $11,853 $11,877 6/17 $11,606 $11,836 $11,846 7/17 $11,712 $11,935 $11,924 8/17 $11,905 $12,146 $12,130 9/17 $11,934 $12,148 $12,128 10/17 $11,964 $12,193 $12,150 11/17 $11,949 $12,199 $12,118 12/17 $11,994 $12,289 $12,194 1/18 $11,979 $12,283 $12,170 2/18 $11,741 $12,039 $11,932 3/18 $11,756 $12,074 $11,977 4/18 $11,578 $11,899 $11,802 5/18 $11,370 $11,787 $11,674 6/18 $11,192 $11,646 $11,556 7/18 $11,460 $11,944 $11,795 8/18 $11,161 $11,737 $11,568 9/18 $11,381 $11,915 $11,772 10/18 $11,098 $11,658 $11,510 11/18 $11,019 $11,608 $11,464 12/18 $11,161 $11,765 $11,632 1/19 $11,759 $12,284 $12,146 2/19 $11,838 $12,407 $12,221 3/19 $12,011 $12,583 $12,399 4/19 $11,995 $12,614 $12,414 5/19 $12,026 $12,666 $12,485 6/19 $12,436 $13,096 $12,865 7/19 $12,585 $13,255 $13,013 8/19 $12,552 $13,354 $13,084 9/19 $12,469 $13,293 $13,037 10/19 $12,552 $13,330 $13,086 11/19 $12,519 $13,267 $13,064 12/19 $12,751 $13,534 $13,309 1/20 $12,917 $13,740 $13,512 2/20 $12,801 $13,607 $13,381 3/20 $10,941 $11,723 $11,528 4/20 $11,141 $11,986 $11,787 5/20 $11,855 $12,714 $12,502 6/20 $12,286 $13,160 $12,942 7/20 $12,780 $13,649 $13,422 8/20 $12,902 $13,719 $13,491 9/20 $12,658 $13,465 $13,241 10/20 $12,658 $13,461 $13,237 11/20 $13,197 $13,980 $13,748 12/20 $13,458 $14,246 $14,009 1/21 $13,319 $14,091 $13,857 2/21 $13,024 $13,731 $13,503 3/21 $12,867 $13,599 $13,373 4/21 $13,180 $13,900 $13,670 5/21 $13,302 $14,048 $13,815 6/21 $13,371 $14,151 $13,916 7/21 $13,442 $14,210 $13,974 8/21 $13,571 $14,349 $14,111 9/21 $13,296 $14,052 $13,819 10/21 $13,259 $14,055 $13,822 11/21 $12,966 $13,797 $13,568 12/21 $13,186 $13,990 $13,758 1/22 $12,801 $13,592 $13,366 2/22 $11,941 $12,702 $12,491 3/22 $11,996 $12,588 $12,379 4/22 $11,263 $11,884 $11,687 5/22 $11,208 $11,887 $11,690 6/22 $10,311 $11,149 $10,963 7/22 $10,616 $11,471 $11,280 8/22 $10,576 $11,362 $11,174 9/22 $9,759 $10,639 $10,463 10/22 $9,700 $10,656 $10,479 11/22 $10,616 $11,465 $11,274 12/22 $10,715 $11,502 $11,311 1/23 $11,193 $11,866 $11,669 2/23 $10,815 $11,604 $11,412 3/23 $10,835 $11,716 $11,522 4/23 $10,855 $11,779 $11,583 5/23 $10,815 $11,711 $11,516 6/23 $11,173 $11,972 $11,773 7/23 $11,352 $12,201 $11,998 8/23 $11,156 $12,018 $11,818 9/23 $10,894 $11,705 $11,511 10/23 $10,742 $11,547 $11,355 11/23 $11,352 $12,200 $11,998 12/23 $11,984 $12,778 $12,566 1/24 $12,006 $12,647 $12,437 2/24 $12,223 $12,771 $12,559 3/24 $12,550 $13,038 $12,821 4/24 $12,289 $12,767 $12,555 5/24 $12,507 $12,997 $12,781 6/24 $12,594 $13,077 $12,860 7/24 $12,844 $13,322 $13,100 8/24 $13,062 $13,631 $13,404 9/24 $13,329 $13,882 $13,652 10/24 $13,232 $13,644 $13,417 11/24 $13,402 $13,806 $13,577 12/24 $13,329 $13,613 $13,387</t>
        </is>
      </c>
    </row>
    <row r="73">
      <c r="A73" s="4" t="inlineStr">
        <is>
          <t>Average Annual Return [Table Text Block]</t>
        </is>
      </c>
      <c r="B73" s="4" t="inlineStr">
        <is>
          <t>AATR 1 Year 5 Years 10 Years Class I 11.23% 0.89% 2.92% J.P. Morgan Emerging Markets Bond Global Diversified Index 6.54% 0.12% 3.13% Emerging Markets Debt Blended Index 6.54% 0.12% 2.96%</t>
        </is>
      </c>
    </row>
    <row r="74">
      <c r="A74" s="4" t="inlineStr">
        <is>
          <t>AssetsNet</t>
        </is>
      </c>
      <c r="B74" s="5" t="n">
        <v>103138610</v>
      </c>
    </row>
    <row r="75">
      <c r="A75" s="4" t="inlineStr">
        <is>
          <t>Holdings Count | Holding</t>
        </is>
      </c>
      <c r="B75" s="7" t="n">
        <v>226</v>
      </c>
    </row>
    <row r="76">
      <c r="A76" s="4" t="inlineStr">
        <is>
          <t>Advisory Fees Paid, Amount</t>
        </is>
      </c>
      <c r="B76" s="5" t="n">
        <v>539774</v>
      </c>
    </row>
    <row r="77">
      <c r="A77" s="4" t="inlineStr">
        <is>
          <t>InvestmentCompanyPortfolioTurnover</t>
        </is>
      </c>
      <c r="B77" s="8" t="n">
        <v>1.39</v>
      </c>
    </row>
    <row r="78">
      <c r="A78" s="4" t="inlineStr">
        <is>
          <t>Additional Fund Statistics [Text Block]</t>
        </is>
      </c>
      <c r="B78" s="4" t="inlineStr">
        <is>
          <t>Key Fund Statistics Total Net Assets $103,138,610 # of Portfolio Holdings 226 Portfolio Turnover Rate 139% Total Advisory Fees Paid $539,774</t>
        </is>
      </c>
    </row>
    <row r="79">
      <c r="A79" s="4" t="inlineStr">
        <is>
          <t>Holdings [Text Block]</t>
        </is>
      </c>
      <c r="B79" s="4" t="inlineStr">
        <is>
          <t>Credit Quality (% of net assets) Footnote Reference * Value Value Cash &amp; Equivalents 1.2% Not Rated 6.1% CCC or Lower 15.9% B 40.1% BB 21.6% BBB 13.6% A 1.0% AA 0.3% AAA 0.2% Footnote Description Footnote * Security ratings disclosed with the exception for those labeled “not rated” is an aggregation of the highest security level rating amongst S&amp;P Global Ratings, Moody’s Investors Services, Inc., and Fitch Ratings, each a Nationally Recognized Statistical Ratings Organization (“NRSRO”).</t>
        </is>
      </c>
    </row>
    <row r="80">
      <c r="A80" s="4" t="inlineStr">
        <is>
          <t>Material Fund Change [Text Block]</t>
        </is>
      </c>
    </row>
    <row r="81">
      <c r="A81" s="4" t="inlineStr">
        <is>
          <t>Updated Prospectus Web Address</t>
        </is>
      </c>
      <c r="B81" s="4" t="inlineStr">
        <is>
          <t>&amp;lt;span style="box-sizing: border-box; color: rgb(0, 0, 0); display: inline; flex-wrap: nowrap; font-size: 10.6667px; font-weight: 400; grid-area: auto; line-height: 16px; margin: 0px; overflow: visible; text-align: left;"&gt;www.morganstanley.com/im/shareholderreports&amp;lt;/span&gt;</t>
        </is>
      </c>
    </row>
    <row r="82">
      <c r="A82" s="4" t="inlineStr">
        <is>
          <t>C000011751</t>
        </is>
      </c>
      <c r="B82" s="4" t="inlineStr">
        <is>
          <t xml:space="preserve"> </t>
        </is>
      </c>
    </row>
    <row r="83">
      <c r="A83" s="3" t="inlineStr">
        <is>
          <t>Shareholder Report [Line Items]</t>
        </is>
      </c>
      <c r="B83" s="4" t="inlineStr">
        <is>
          <t xml:space="preserve"> </t>
        </is>
      </c>
    </row>
    <row r="84">
      <c r="A84" s="4" t="inlineStr">
        <is>
          <t>Fund Name</t>
        </is>
      </c>
      <c r="B84" s="4" t="inlineStr">
        <is>
          <t>Morgan Stanley Variable Insurance Fund, Inc. - Emerging Markets Debt Portfolio</t>
        </is>
      </c>
    </row>
    <row r="85">
      <c r="A85" s="4" t="inlineStr">
        <is>
          <t>Class Name</t>
        </is>
      </c>
      <c r="B85" s="4" t="inlineStr">
        <is>
          <t>Class II</t>
        </is>
      </c>
    </row>
    <row r="86">
      <c r="A86" s="4" t="inlineStr">
        <is>
          <t>Trading Symbol</t>
        </is>
      </c>
      <c r="B86" s="4" t="inlineStr">
        <is>
          <t>MBDBX</t>
        </is>
      </c>
    </row>
    <row r="87">
      <c r="A87" s="4" t="inlineStr">
        <is>
          <t>Annual or Semi-Annual Statement [Text Block]</t>
        </is>
      </c>
      <c r="B87" s="4" t="inlineStr">
        <is>
          <t>This annual shareholder report contains important information about Morgan Stanley Variable Insurance Fund, Inc. - Emerging Markets Debt Portfolio for the period of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www.morganstanley.com/im/shareholderreports</t>
        </is>
      </c>
    </row>
    <row r="90">
      <c r="A90" s="4" t="inlineStr">
        <is>
          <t>Additional Information Phone Number</t>
        </is>
      </c>
      <c r="B90" s="4" t="inlineStr">
        <is>
          <t>1-800-869-6397</t>
        </is>
      </c>
    </row>
    <row r="91">
      <c r="A91" s="4" t="inlineStr">
        <is>
          <t>Additional Information Website</t>
        </is>
      </c>
      <c r="B91" s="4" t="inlineStr">
        <is>
          <t>&amp;lt;span style="box-sizing: border-box; color: rgb(0, 0, 0); display: inline; flex-wrap: nowrap; font-size: 10.6667px; font-weight: 400; grid-area: auto; line-height: 16px; margin: 0px; overflow: visible; text-align: left;"&gt;www.morganstanley.com/im/shareholderreports&amp;lt;/span&gt;</t>
        </is>
      </c>
    </row>
    <row r="92">
      <c r="A92" s="4" t="inlineStr">
        <is>
          <t>Expenses [Text Block]</t>
        </is>
      </c>
      <c r="B92" s="4" t="inlineStr">
        <is>
          <t xml:space="preserve">What were the Fund costs for the last year? Footnote Reference 1 (based on a hypothetical $10,000 investment) Class Name Costs of a $10,000 investment Costs paid as a percentage of a $10,000 investment Class II $120 1.14% Footnote Description Footnote 1 Does not reflect fees and expenses imposed by your insurance company. You may pay fees other than the fees and expenses of the Fund, such as brokerage commissions and other fees charged by financial intermediaries. </t>
        </is>
      </c>
    </row>
    <row r="93">
      <c r="A93" s="4" t="inlineStr">
        <is>
          <t>Expenses Paid, Amount</t>
        </is>
      </c>
      <c r="B93" s="5" t="n">
        <v>120</v>
      </c>
    </row>
    <row r="94">
      <c r="A94" s="4" t="inlineStr">
        <is>
          <t>Expense Ratio, Percent</t>
        </is>
      </c>
      <c r="B94" s="6" t="n">
        <v>0.0114</v>
      </c>
    </row>
    <row r="95">
      <c r="A95" s="4" t="inlineStr">
        <is>
          <t>Factors Affecting Performance [Text Block]</t>
        </is>
      </c>
      <c r="B95" s="4" t="inlineStr">
        <is>
          <t xml:space="preserve">How did the Fund perform last year and what affected its performance? Key contributors to (↑) and detractors from (↓) performance, relative to the J.P. Morgan Emerging Markets Bond Global Diversified Index: ↑ Overweight to Suriname sovereign credit, whose restructured bonds rallied throughout the year. A French oil major announced it would move forward with an offshore oil project in Suriname. ↑ Off-benchmark Brazil corporate bonds, specifically exposures to a mining company and a sugar and ethanol company ↑ Overweight Sri Lanka sovereign credit, as assets rallied on steady progress during the year toward its bond restructuring ↓ Overweights to Venezuela and Argentina sovereign credit ↓ Underweights to Pakistan and South Africa sovereign credit. South Africa’s coalition government, which formed after the May 2024 election, has remained stable. </t>
        </is>
      </c>
    </row>
    <row r="96">
      <c r="A96" s="4" t="inlineStr">
        <is>
          <t>Line Graph [Table Text Block]</t>
        </is>
      </c>
      <c r="B96" s="4" t="inlineStr">
        <is>
          <t>Class II J.P. Morgan Emerging Markets Bond Global Diversified Index Emerging Markets Debt Blended Index 12/14 $10,000 $10,000 $10,000 1/15 $9,975 $10,093 $10,034 2/15 $10,190 $10,179 $10,159 3/15 $10,215 $10,201 $10,206 4/15 $10,506 $10,368 $10,407 5/15 $10,430 $10,328 $10,351 6/15 $10,190 $10,167 $10,176 7/15 $10,163 $10,217 $10,218 8/15 $9,976 $10,124 $10,108 9/15 $9,749 $9,993 $9,968 10/15 $10,096 $10,267 $10,283 11/15 $10,083 $10,261 $10,277 12/15 $9,883 $10,118 $10,123 1/16 $9,789 $10,100 $10,103 2/16 $9,976 $10,292 $10,307 3/16 $10,350 $10,628 $10,651 4/16 $10,590 $10,817 $10,855 5/16 $10,537 $10,797 $10,822 6/16 $10,900 $11,162 $11,226 7/16 $11,112 $11,363 $11,401 8/16 $11,338 $11,566 $11,606 9/16 $11,380 $11,613 $11,645 10/16 $11,225 $11,468 $11,475 11/16 $10,745 $10,999 $10,997 12/16 $10,928 $11,146 $11,155 1/17 $11,055 $11,306 $11,315 2/17 $11,309 $11,533 $11,550 3/17 $11,338 $11,576 $11,590 4/17 $11,535 $11,749 $11,779 5/17 $11,634 $11,853 $11,877 6/17 $11,592 $11,836 $11,846 7/17 $11,692 $11,935 $11,924 8/17 $11,886 $12,146 $12,130 9/17 $11,931 $12,148 $12,128 10/17 $11,961 $12,193 $12,150 11/17 $11,931 $12,199 $12,118 12/17 $11,976 $12,289 $12,194 1/18 $11,961 $12,283 $12,170 2/18 $11,722 $12,039 $11,932 3/18 $11,737 $12,074 $11,977 4/18 $11,557 $11,899 $11,802 5/18 $11,363 $11,787 $11,674 6/18 $11,184 $11,646 $11,556 7/18 $11,449 $11,944 $11,795 8/18 $11,148 $11,737 $11,568 9/18 $11,369 $11,915 $11,772 10/18 $11,069 $11,658 $11,510 11/18 $11,005 $11,608 $11,464 12/18 $11,132 $11,765 $11,632 1/19 $11,734 $12,284 $12,146 2/19 $11,813 $12,407 $12,221 3/19 $11,987 $12,583 $12,399 4/19 $11,971 $12,614 $12,414 5/19 $12,003 $12,666 $12,485 6/19 $12,415 $13,096 $12,865 7/19 $12,559 $13,255 $13,013 8/19 $12,526 $13,354 $13,084 9/19 $12,442 $13,293 $13,037 10/19 $12,526 $13,330 $13,086 11/19 $12,492 $13,267 $13,064 12/19 $12,709 $13,534 $13,309 1/20 $12,893 $13,740 $13,512 2/20 $12,776 $13,607 $13,381 3/20 $10,922 $11,723 $11,528 4/20 $11,106 $11,986 $11,787 5/20 $11,824 $12,714 $12,502 6/20 $12,258 $13,160 $12,942 7/20 $12,748 $13,649 $13,422 8/20 $12,870 $13,719 $13,491 9/20 $12,626 $13,465 $13,241 10/20 $12,626 $13,461 $13,237 11/20 $13,168 $13,980 $13,748 12/20 $13,413 $14,246 $14,009 1/21 $13,273 $14,091 $13,857 2/21 $12,975 $13,731 $13,503 3/21 $12,835 $13,599 $13,373 4/21 $13,133 $13,900 $13,670 5/21 $13,255 $14,048 $13,815 6/21 $13,325 $14,151 $13,916 7/21 $13,388 $14,210 $13,974 8/21 $13,517 $14,349 $14,111 9/21 $13,241 $14,052 $13,819 10/21 $13,223 $14,055 $13,822 11/21 $12,928 $13,797 $13,568 12/21 $13,149 $13,990 $13,758 1/22 $12,762 $13,592 $13,366 2/22 $11,915 $12,702 $12,491 3/22 $11,952 $12,588 $12,379 4/22 $11,215 $11,884 $11,687 5/22 $11,160 $11,887 $11,690 6/22 $10,276 $11,149 $10,963 7/22 $10,576 $11,471 $11,280 8/22 $10,536 $11,362 $11,174 9/22 $9,714 $10,639 $10,463 10/22 $9,654 $10,656 $10,479 11/22 $10,576 $11,465 $11,274 12/22 $10,676 $11,502 $11,311 1/23 $11,157 $11,866 $11,669 2/23 $10,776 $11,604 $11,412 3/23 $10,796 $11,716 $11,522 4/23 $10,796 $11,779 $11,583 5/23 $10,776 $11,711 $11,516 6/23 $11,117 $11,972 $11,773 7/23 $11,310 $12,201 $11,998 8/23 $11,113 $12,018 $11,818 9/23 $10,850 $11,705 $11,511 10/23 $10,696 $11,547 $11,355 11/23 $11,288 $12,200 $11,998 12/23 $11,924 $12,778 $12,566 1/24 $11,946 $12,647 $12,437 2/24 $12,165 $12,771 $12,559 3/24 $12,494 $13,038 $12,821 4/24 $12,252 $12,767 $12,555 5/24 $12,450 $12,997 $12,781 6/24 $12,537 $13,077 $12,860 7/24 $12,780 $13,322 $13,100 8/24 $13,000 $13,631 $13,404 9/24 $13,269 $13,882 $13,652 10/24 $13,171 $13,644 $13,417 11/24 $13,342 $13,806 $13,577 12/24 $13,269 $13,613 $13,387</t>
        </is>
      </c>
    </row>
    <row r="97">
      <c r="A97" s="4" t="inlineStr">
        <is>
          <t>Average Annual Return [Table Text Block]</t>
        </is>
      </c>
      <c r="B97" s="4" t="inlineStr">
        <is>
          <t>AATR 1 Year 5 Years 10 Years Class II 11.28% 0.87% 2.87% J.P. Morgan Emerging Markets Bond Global Diversified Index 6.54% 0.12% 3.13% Emerging Markets Debt Blended Index 6.54% 0.12% 2.96%</t>
        </is>
      </c>
    </row>
    <row r="98">
      <c r="A98" s="4" t="inlineStr">
        <is>
          <t>AssetsNet</t>
        </is>
      </c>
      <c r="B98" s="5" t="n">
        <v>103138610</v>
      </c>
    </row>
    <row r="99">
      <c r="A99" s="4" t="inlineStr">
        <is>
          <t>Holdings Count | Holding</t>
        </is>
      </c>
      <c r="B99" s="7" t="n">
        <v>226</v>
      </c>
    </row>
    <row r="100">
      <c r="A100" s="4" t="inlineStr">
        <is>
          <t>Advisory Fees Paid, Amount</t>
        </is>
      </c>
      <c r="B100" s="5" t="n">
        <v>539774</v>
      </c>
    </row>
    <row r="101">
      <c r="A101" s="4" t="inlineStr">
        <is>
          <t>InvestmentCompanyPortfolioTurnover</t>
        </is>
      </c>
      <c r="B101" s="8" t="n">
        <v>1.39</v>
      </c>
    </row>
    <row r="102">
      <c r="A102" s="4" t="inlineStr">
        <is>
          <t>Additional Fund Statistics [Text Block]</t>
        </is>
      </c>
      <c r="B102" s="4" t="inlineStr">
        <is>
          <t>Key Fund Statistics Total Net Assets $103,138,610 # of Portfolio Holdings 226 Portfolio Turnover Rate 139% Total Advisory Fees Paid $539,774</t>
        </is>
      </c>
    </row>
    <row r="103">
      <c r="A103" s="4" t="inlineStr">
        <is>
          <t>Holdings [Text Block]</t>
        </is>
      </c>
      <c r="B103" s="4" t="inlineStr">
        <is>
          <t>Credit Quality (% of net assets) Footnote Reference * Value Value Cash &amp; Equivalents 1.2% Not Rated 6.1% CCC or Lower 15.9% B 40.1% BB 21.6% BBB 13.6% A 1.0% AA 0.3% AAA 0.2% Footnote Description Footnote * Security ratings disclosed with the exception for those labeled “not rated” is an aggregation of the highest security level rating amongst S&amp;P Global Ratings, Moody’s Investors Services, Inc., and Fitch Ratings, each a Nationally Recognized Statistical Ratings Organization (“NRSRO”).</t>
        </is>
      </c>
    </row>
    <row r="104">
      <c r="A104" s="4" t="inlineStr">
        <is>
          <t>Material Fund Change [Text Block]</t>
        </is>
      </c>
    </row>
    <row r="105">
      <c r="A105" s="4" t="inlineStr">
        <is>
          <t>Updated Prospectus Web Address</t>
        </is>
      </c>
      <c r="B105" s="4" t="inlineStr">
        <is>
          <t>&amp;lt;span style="box-sizing: border-box; color: rgb(0, 0, 0); display: inline; flex-wrap: nowrap; font-size: 10.6667px; font-weight: 400; grid-area: auto; line-height: 16px; margin: 0px; overflow: visible; text-align: left;"&gt;www.morganstanley.com/im/shareholderreports&amp;lt;/span&gt;</t>
        </is>
      </c>
    </row>
    <row r="106">
      <c r="A106" s="4" t="inlineStr">
        <is>
          <t>C000011754</t>
        </is>
      </c>
      <c r="B106" s="4" t="inlineStr">
        <is>
          <t xml:space="preserve"> </t>
        </is>
      </c>
    </row>
    <row r="107">
      <c r="A107" s="3" t="inlineStr">
        <is>
          <t>Shareholder Report [Line Items]</t>
        </is>
      </c>
      <c r="B107" s="4" t="inlineStr">
        <is>
          <t xml:space="preserve"> </t>
        </is>
      </c>
    </row>
    <row r="108">
      <c r="A108" s="4" t="inlineStr">
        <is>
          <t>Fund Name</t>
        </is>
      </c>
      <c r="B108" s="4" t="inlineStr">
        <is>
          <t>Morgan Stanley Variable Insurance Fund, Inc. - Emerging Markets Equity Portfolio</t>
        </is>
      </c>
    </row>
    <row r="109">
      <c r="A109" s="4" t="inlineStr">
        <is>
          <t>Class Name</t>
        </is>
      </c>
      <c r="B109" s="4" t="inlineStr">
        <is>
          <t>Class I</t>
        </is>
      </c>
    </row>
    <row r="110">
      <c r="A110" s="4" t="inlineStr">
        <is>
          <t>Trading Symbol</t>
        </is>
      </c>
      <c r="B110" s="4" t="inlineStr">
        <is>
          <t>MEMEX</t>
        </is>
      </c>
    </row>
    <row r="111">
      <c r="A111" s="4" t="inlineStr">
        <is>
          <t>Annual or Semi-Annual Statement [Text Block]</t>
        </is>
      </c>
      <c r="B111" s="4" t="inlineStr">
        <is>
          <t>This annual shareholder report contains important information about Morgan Stanley Variable Insurance Fund, Inc. - Emerging Markets Equity Portfolio for the period of January 1, 2024 to Decem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www.morganstanley.com/im/shareholderreports</t>
        </is>
      </c>
    </row>
    <row r="114">
      <c r="A114" s="4" t="inlineStr">
        <is>
          <t>Additional Information Phone Number</t>
        </is>
      </c>
      <c r="B114" s="4" t="inlineStr">
        <is>
          <t>1-800-869-6397</t>
        </is>
      </c>
    </row>
    <row r="115">
      <c r="A115" s="4" t="inlineStr">
        <is>
          <t>Additional Information Website</t>
        </is>
      </c>
      <c r="B115" s="4" t="inlineStr">
        <is>
          <t>&amp;lt;span style="box-sizing: border-box; color: rgb(0, 0, 0); display: inline; flex-wrap: nowrap; font-size: 10.6667px; font-weight: 400; grid-area: auto; line-height: 16px; margin: 0px; overflow: visible; text-align: left;"&gt;www.morganstanley.com/im/shareholderreports&amp;lt;/span&gt;</t>
        </is>
      </c>
    </row>
    <row r="116">
      <c r="A116" s="4" t="inlineStr">
        <is>
          <t>Expenses [Text Block]</t>
        </is>
      </c>
      <c r="B116" s="4" t="inlineStr">
        <is>
          <t xml:space="preserve">What were the Fund costs for the last year? Footnote Reference 1 (based on a hypothetical $10,000 investment) Class Name Costs of a $10,000 investment Costs paid as a percentage of a $10,000 investment Class I $130 1.25% Footnote Description Footnote 1 Does not reflect fees and expenses imposed by your insurance company. You may pay fees other than the fees and expenses of the Fund, such as brokerage commissions and other fees charged by financial intermediaries. </t>
        </is>
      </c>
    </row>
    <row r="117">
      <c r="A117" s="4" t="inlineStr">
        <is>
          <t>Expenses Paid, Amount</t>
        </is>
      </c>
      <c r="B117" s="5" t="n">
        <v>130</v>
      </c>
    </row>
    <row r="118">
      <c r="A118" s="4" t="inlineStr">
        <is>
          <t>Expense Ratio, Percent</t>
        </is>
      </c>
      <c r="B118" s="6" t="n">
        <v>0.0125</v>
      </c>
    </row>
    <row r="119">
      <c r="A119" s="4" t="inlineStr">
        <is>
          <t>Factors Affecting Performance [Text Block]</t>
        </is>
      </c>
      <c r="B119" s="4" t="inlineStr">
        <is>
          <t>How did the Fund perform last year and what affected its performance? Key contributors to (↑) and detractors from (↓) performance, relative to the MSCI Emerging Markets Index: ↑ Positioning in India, through the allocations to select consumer, industrial and health care companies ↑ The underweight allocation to and positioning in Korea, where equities underperformed on currency weakness and political volatility ↑ Stock selections in South Africa and Taiwan, through allocations to a leading bank and consumer company in South Africa and overweights to select technology companies in Taiwan ↓ Positioning in Poland, as the allocation to an apparel retailer (sold) underperformed following a short-seller report ↓ Overweight allocations to Mexico, which sold off following both the Mexico and U.S. elections, and Brazil, which underperformed on budget and fiscal risks ↓ Underweight allocation to China, which outperformed for the full year after rallying in September</t>
        </is>
      </c>
    </row>
    <row r="120">
      <c r="A120" s="4" t="inlineStr">
        <is>
          <t>Line Graph [Table Text Block]</t>
        </is>
      </c>
      <c r="B120" s="4" t="inlineStr">
        <is>
          <t>Class I MSCI Emerging Markets Index 12/14 $10,000 $10,000 1/15 $10,093 $10,060 2/15 $10,393 $10,371 3/15 $10,300 $10,224 4/15 $10,851 $11,010 5/15 $10,551 $10,569 6/15 $10,465 $10,295 7/15 $10,005 $9,581 8/15 $9,169 $8,715 9/15 $8,989 $8,452 10/15 $9,385 $9,055 11/15 $9,154 $8,702 12/15 $8,931 $8,508 1/16 $8,405 $7,956 2/16 $8,347 $7,943 3/16 $9,356 $8,994 4/16 $9,356 $9,043 5/16 $9,241 $8,706 6/16 $9,525 $9,054 7/16 $9,989 $9,509 8/16 $10,177 $9,746 9/16 $10,358 $9,871 10/16 $10,272 $9,895 11/16 $9,511 $9,439 12/16 $9,533 $9,460 1/17 $10,047 $9,978 2/17 $10,293 $10,283 3/17 $10,619 $10,543 4/17 $11,003 $10,774 5/17 $11,336 $11,092 6/17 $11,423 $11,204 7/17 $12,028 $11,872 8/17 $12,247 $12,136 9/17 $12,218 $12,088 10/17 $12,445 $12,512 11/17 $12,496 $12,537 12/17 $12,875 $12,987 1/18 $13,897 $14,069 2/18 $13,196 $13,421 3/18 $13,109 $13,171 4/18 $12,722 $13,113 5/18 $12,116 $12,648 6/18 $11,656 $12,123 7/18 $11,903 $12,389 8/18 $11,580 $12,054 9/18 $11,352 $11,990 10/18 $10,560 $10,946 11/18 $10,934 $11,397 12/18 $10,626 $11,095 1/19 $11,470 $12,066 2/19 $11,352 $12,094 3/19 $11,418 $12,195 4/19 $11,749 $12,452 5/19 $11,103 $11,548 6/19 $11,705 $12,269 7/19 $11,619 $12,119 8/19 $11,214 $11,528 9/19 $11,444 $11,748 10/19 $11,929 $12,244 11/19 $11,849 $12,227 12/19 $12,708 $13,139 1/20 $12,056 $12,526 2/20 $11,516 $11,866 3/20 $9,290 $10,038 4/20 $10,038 $10,958 5/20 $10,355 $11,042 6/20 $11,158 $11,853 7/20 $12,304 $12,913 8/20 $12,492 $13,198 9/20 $12,377 $12,986 10/20 $12,402 $13,254 11/20 $13,476 $14,480 12/20 $14,543 $15,544 1/21 $14,953 $16,021 2/21 $15,101 $16,143 3/21 $14,854 $15,899 4/21 $15,281 $16,295 5/21 $15,642 $16,673 6/21 $15,822 $16,702 7/21 $15,043 $15,578 8/21 $15,697 $15,986 9/21 $14,936 $15,350 10/21 $15,258 $15,502 11/21 $14,423 $14,870 12/21 $14,977 $15,149 1/22 $14,489 $14,862 2/22 $13,414 $14,418 3/22 $13,125 $14,092 4/22 $11,992 $13,308 5/22 $12,207 $13,367 6/22 $11,032 $12,479 7/22 $11,352 $12,448 8/22 $11,173 $12,500 9/22 $10,091 $11,035 10/22 $10,176 $10,692 11/22 $11,663 $12,278 12/22 $11,221 $12,105 1/23 $12,162 $13,061 2/23 $11,277 $12,214 3/23 $11,522 $12,584 4/23 $11,503 $12,442 5/23 $11,371 $12,233 6/23 $11,955 $12,697 7/23 $12,515 $13,488 8/23 $11,765 $12,657 9/23 $11,522 $12,326 10/23 $11,210 $11,847 11/23 $11,970 $12,795 12/23 $12,564 $13,295 1/24 $12,155 $12,678 2/24 $12,710 $13,281 3/24 $13,109 $13,610 4/24 $13,197 $13,671 5/24 $13,372 $13,748 6/24 $13,986 $14,290 7/24 $13,872 $14,333 8/24 $13,951 $14,564 9/24 $14,562 $15,537 10/24 $14,010 $14,846 11/24 $13,694 $14,312 12/24 $13,546 $14,293</t>
        </is>
      </c>
    </row>
    <row r="121">
      <c r="A121" s="4" t="inlineStr">
        <is>
          <t>Average Annual Return [Table Text Block]</t>
        </is>
      </c>
      <c r="B121" s="4" t="inlineStr">
        <is>
          <t>AATR 1 Year 5 Years 10 Years Class I 7.82% 1.29% 3.08% MSCI Emerging Markets Index 7.50% 1.70% 3.64%</t>
        </is>
      </c>
    </row>
    <row r="122">
      <c r="A122" s="4" t="inlineStr">
        <is>
          <t>AssetsNet</t>
        </is>
      </c>
      <c r="B122" s="5" t="n">
        <v>153606686</v>
      </c>
    </row>
    <row r="123">
      <c r="A123" s="4" t="inlineStr">
        <is>
          <t>Holdings Count | Holding</t>
        </is>
      </c>
      <c r="B123" s="7" t="n">
        <v>97</v>
      </c>
    </row>
    <row r="124">
      <c r="A124" s="4" t="inlineStr">
        <is>
          <t>Advisory Fees Paid, Amount</t>
        </is>
      </c>
      <c r="B124" s="5" t="n">
        <v>1194480</v>
      </c>
    </row>
    <row r="125">
      <c r="A125" s="4" t="inlineStr">
        <is>
          <t>InvestmentCompanyPortfolioTurnover</t>
        </is>
      </c>
      <c r="B125" s="8" t="n">
        <v>0.36</v>
      </c>
    </row>
    <row r="126">
      <c r="A126" s="4" t="inlineStr">
        <is>
          <t>Additional Fund Statistics [Text Block]</t>
        </is>
      </c>
      <c r="B126" s="4" t="inlineStr">
        <is>
          <t>Key Fund Statistics Total Net Assets $153,606,686 # of Portfolio Holdings 97 Portfolio Turnover Rate 36% Total Advisory Fees Paid $1,194,480</t>
        </is>
      </c>
    </row>
    <row r="127">
      <c r="A127" s="4" t="inlineStr">
        <is>
          <t>Holdings [Text Block]</t>
        </is>
      </c>
      <c r="B127" s="4" t="inlineStr">
        <is>
          <t>Country Weightings (% of total investments) Value Value Other 5.1% Poland 2.0% Indonesia 2.7% South Africa 4.0% United States 4.4% Mexico 4.5% Brazil 4.9% Korea, Republic of 6.4% Taiwan 20.1% China 21.7% India 24.2% Top Ten Holdings (% of total investments) Footnote Reference a Taiwan Semiconductor Manufacturing Co. Ltd. 12.8% Tencent Holdings Ltd. 5.1% Mahindra &amp; Mahindra Ltd. 3.0% Alibaba Group Holding Ltd. 2.7% China Construction Bank Corp. 2.3% ICICI Bank Ltd. 2.0% WEG SA 2.0% Samsung Electronics Co. Ltd. 2.0% Reliance Industries Ltd. 1.9% State Bank of India 1.7% Total 35.5% Footnote Description Footnote a Excluding cash equivalents.</t>
        </is>
      </c>
    </row>
    <row r="128">
      <c r="A128" s="4" t="inlineStr">
        <is>
          <t>Material Fund Change [Text Block]</t>
        </is>
      </c>
    </row>
    <row r="129">
      <c r="A129" s="4" t="inlineStr">
        <is>
          <t>Updated Prospectus Web Address</t>
        </is>
      </c>
      <c r="B129" s="4" t="inlineStr">
        <is>
          <t>&amp;lt;span style="box-sizing: border-box; color: rgb(0, 0, 0); display: inline; flex-wrap: nowrap; font-size: 10.6667px; font-weight: 400; grid-area: auto; line-height: 16px; margin: 0px; overflow: visible; text-align: left;"&gt;www.morganstanley.com/im/shareholderreports&amp;lt;/span&gt;</t>
        </is>
      </c>
    </row>
    <row r="130">
      <c r="A130" s="4" t="inlineStr">
        <is>
          <t>C000011753</t>
        </is>
      </c>
      <c r="B130" s="4" t="inlineStr">
        <is>
          <t xml:space="preserve"> </t>
        </is>
      </c>
    </row>
    <row r="131">
      <c r="A131" s="3" t="inlineStr">
        <is>
          <t>Shareholder Report [Line Items]</t>
        </is>
      </c>
      <c r="B131" s="4" t="inlineStr">
        <is>
          <t xml:space="preserve"> </t>
        </is>
      </c>
    </row>
    <row r="132">
      <c r="A132" s="4" t="inlineStr">
        <is>
          <t>Fund Name</t>
        </is>
      </c>
      <c r="B132" s="4" t="inlineStr">
        <is>
          <t>Morgan Stanley Variable Insurance Fund, Inc. - Emerging Markets Equity Portfolio</t>
        </is>
      </c>
    </row>
    <row r="133">
      <c r="A133" s="4" t="inlineStr">
        <is>
          <t>Class Name</t>
        </is>
      </c>
      <c r="B133" s="4" t="inlineStr">
        <is>
          <t>Class II</t>
        </is>
      </c>
    </row>
    <row r="134">
      <c r="A134" s="4" t="inlineStr">
        <is>
          <t>Trading Symbol</t>
        </is>
      </c>
      <c r="B134" s="4" t="inlineStr">
        <is>
          <t>MSMBX</t>
        </is>
      </c>
    </row>
    <row r="135">
      <c r="A135" s="4" t="inlineStr">
        <is>
          <t>Annual or Semi-Annual Statement [Text Block]</t>
        </is>
      </c>
      <c r="B135" s="4" t="inlineStr">
        <is>
          <t>This annual shareholder report contains important information about Morgan Stanley Variable Insurance Fund, Inc. - Emerging Markets Equity Portfolio for the period of January 1, 2024 to December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www.morganstanley.com/im/shareholderreports</t>
        </is>
      </c>
    </row>
    <row r="138">
      <c r="A138" s="4" t="inlineStr">
        <is>
          <t>Additional Information Phone Number</t>
        </is>
      </c>
      <c r="B138" s="4" t="inlineStr">
        <is>
          <t>1-800-869-6397</t>
        </is>
      </c>
    </row>
    <row r="139">
      <c r="A139" s="4" t="inlineStr">
        <is>
          <t>Additional Information Website</t>
        </is>
      </c>
      <c r="B139" s="4" t="inlineStr">
        <is>
          <t>&amp;lt;span style="box-sizing: border-box; color: rgb(0, 0, 0); display: inline; flex-wrap: nowrap; font-size: 10.6667px; font-weight: 400; grid-area: auto; line-height: 16px; margin: 0px; overflow: visible; text-align: left;"&gt;www.morganstanley.com/im/shareholderreports&amp;lt;/span&gt;</t>
        </is>
      </c>
    </row>
    <row r="140">
      <c r="A140" s="4" t="inlineStr">
        <is>
          <t>Expenses [Text Block]</t>
        </is>
      </c>
      <c r="B140" s="4" t="inlineStr">
        <is>
          <t xml:space="preserve">What were the Fund costs for the last year? Footnote Reference 1 (based on a hypothetical $10,000 investment) Class Name Costs of a $10,000 investment Costs paid as a percentage of a $10,000 investment Class II $135 1.30% Footnote Description Footnote 1 Does not reflect fees and expenses imposed by your insurance company. You may pay fees other than the fees and expenses of the Fund, such as brokerage commissions and other fees charged by financial intermediaries. </t>
        </is>
      </c>
    </row>
    <row r="141">
      <c r="A141" s="4" t="inlineStr">
        <is>
          <t>Expenses Paid, Amount</t>
        </is>
      </c>
      <c r="B141" s="5" t="n">
        <v>135</v>
      </c>
    </row>
    <row r="142">
      <c r="A142" s="4" t="inlineStr">
        <is>
          <t>Expense Ratio, Percent</t>
        </is>
      </c>
      <c r="B142" s="6" t="n">
        <v>0.013</v>
      </c>
    </row>
    <row r="143">
      <c r="A143" s="4" t="inlineStr">
        <is>
          <t>Factors Affecting Performance [Text Block]</t>
        </is>
      </c>
      <c r="B143" s="4" t="inlineStr">
        <is>
          <t>How did the Fund perform last year and what affected its performance? Key contributors to (↑) and detractors from (↓) performance, relative to the MSCI Emerging Markets Index: ↑ Positioning in India, through the allocations to select consumer, industrial and health care companies ↑ The underweight allocation to and positioning in Korea, where equities underperformed on currency weakness and political volatility ↑ Stock selections in South Africa and Taiwan, through allocations to a leading bank and consumer company in South Africa and overweights to select technology companies in Taiwan ↓ Positioning in Poland, as the allocation to an apparel retailer (sold) underperformed following a short-seller report ↓ Overweight allocations to Mexico, which sold off following both the Mexico and U.S. elections, and Brazil, which underperformed on budget and fiscal risks ↓ Underweight allocation to China, which outperformed for the full year after rallying in September</t>
        </is>
      </c>
    </row>
    <row r="144">
      <c r="A144" s="4" t="inlineStr">
        <is>
          <t>Line Graph [Table Text Block]</t>
        </is>
      </c>
      <c r="B144" s="4" t="inlineStr">
        <is>
          <t>Class II MSCI Emerging Markets Index 12/14 $10,000 $10,000 1/15 $10,093 $10,060 2/15 $10,395 $10,371 3/15 $10,302 $10,224 4/15 $10,854 $11,010 5/15 $10,553 $10,569 6/15 $10,467 $10,295 7/15 $9,999 $9,581 8/15 $9,168 $8,715 9/15 $8,987 $8,452 10/15 $9,385 $9,055 11/15 $9,153 $8,702 12/15 $8,929 $8,508 1/16 $8,402 $7,956 2/16 $8,344 $7,943 3/16 $9,349 $8,994 4/16 $9,356 $9,043 5/16 $9,240 $8,706 6/16 $9,521 $9,054 7/16 $9,985 $9,509 8/16 $10,174 $9,746 9/16 $10,348 $9,871 10/16 $10,269 $9,895 11/16 $9,506 $9,439 12/16 $9,521 $9,460 1/17 $10,043 $9,978 2/17 $10,283 $10,283 3/17 $10,610 $10,543 4/17 $10,987 $10,774 5/17 $11,329 $11,092 6/17 $11,409 $11,204 7/17 $12,018 $11,872 8/17 $12,237 $12,136 9/17 $12,208 $12,088 10/17 $12,427 $12,512 11/17 $12,478 $12,537 12/17 $12,859 $12,987 1/18 $13,883 $14,069 2/18 $13,180 $13,421 3/18 $13,085 $13,171 4/18 $12,705 $13,113 5/18 $12,098 $12,648 6/18 $11,637 $12,123 7/18 $11,885 $12,389 8/18 $11,561 $12,054 9/18 $11,334 $11,990 10/18 $10,540 $10,946 11/18 $10,915 $11,397 12/18 $10,607 $11,095 1/19 $11,451 $12,066 2/19 $11,326 $12,094 3/19 $11,400 $12,195 4/19 $11,723 $12,452 5/19 $11,077 $11,548 6/19 $11,679 $12,269 7/19 $11,594 $12,119 8/19 $11,188 $11,528 9/19 $11,419 $11,748 10/19 $11,904 $12,244 11/19 $11,825 $12,227 12/19 $12,676 $13,139 1/20 $12,024 $12,526 2/20 $11,491 $11,866 3/20 $9,271 $10,038 4/20 $10,011 $10,958 5/20 $10,329 $11,042 6/20 $11,125 $11,853 7/20 $12,273 $12,913 8/20 $12,453 $13,198 9/20 $12,346 $12,986 10/20 $12,363 $13,254 11/20 $13,438 $14,480 12/20 $14,497 $15,544 1/21 $14,908 $16,021 2/21 $15,055 $16,143 3/21 $14,809 $15,899 4/21 $15,236 $16,295 5/21 $15,597 $16,673 6/21 $15,770 $16,702 7/21 $14,992 $15,578 8/21 $15,645 $15,986 9/21 $14,892 $15,350 10/21 $15,207 $15,502 11/21 $14,371 $14,870 12/21 $14,925 $15,149 1/22 $14,446 $14,862 2/22 $13,362 $14,418 3/22 $13,080 $14,092 4/22 $11,947 $13,308 5/22 $12,162 $13,367 6/22 $10,987 $12,479 7/22 $11,316 $12,448 8/22 $11,137 $12,500 9/22 $10,054 $11,035 10/22 $10,139 $10,692 11/22 $11,617 $12,278 12/22 $11,174 $12,105 1/23 $12,116 $13,061 2/23 $11,240 $12,214 3/23 $11,476 $12,584 4/23 $11,457 $12,442 5/23 $11,325 $12,233 6/23 $11,909 $12,697 7/23 $12,463 $13,488 8/23 $11,713 $12,657 9/23 $11,470 $12,326 10/23 $11,158 $11,847 11/23 $11,917 $12,795 12/23 $12,511 $13,295 1/24 $12,102 $12,678 2/24 $12,657 $13,281 3/24 $13,057 $13,610 4/24 $13,144 $13,671 5/24 $13,310 $13,748 6/24 $13,913 $14,290 7/24 $13,812 $14,333 8/24 $13,891 $14,564 9/24 $14,493 $15,537 10/24 $13,940 $14,846 11/24 $13,625 $14,312 12/24 $13,477 $14,293</t>
        </is>
      </c>
    </row>
    <row r="145">
      <c r="A145" s="4" t="inlineStr">
        <is>
          <t>Average Annual Return [Table Text Block]</t>
        </is>
      </c>
      <c r="B145" s="4" t="inlineStr">
        <is>
          <t>AATR 1 Year 5 Years 10 Years Class II 7.72% 1.23% 3.03% MSCI Emerging Markets Index 7.50% 1.70% 3.64%</t>
        </is>
      </c>
    </row>
    <row r="146">
      <c r="A146" s="4" t="inlineStr">
        <is>
          <t>AssetsNet</t>
        </is>
      </c>
      <c r="B146" s="5" t="n">
        <v>153606686</v>
      </c>
    </row>
    <row r="147">
      <c r="A147" s="4" t="inlineStr">
        <is>
          <t>Holdings Count | Holding</t>
        </is>
      </c>
      <c r="B147" s="7" t="n">
        <v>97</v>
      </c>
    </row>
    <row r="148">
      <c r="A148" s="4" t="inlineStr">
        <is>
          <t>Advisory Fees Paid, Amount</t>
        </is>
      </c>
      <c r="B148" s="5" t="n">
        <v>1194480</v>
      </c>
    </row>
    <row r="149">
      <c r="A149" s="4" t="inlineStr">
        <is>
          <t>InvestmentCompanyPortfolioTurnover</t>
        </is>
      </c>
      <c r="B149" s="8" t="n">
        <v>0.36</v>
      </c>
    </row>
    <row r="150">
      <c r="A150" s="4" t="inlineStr">
        <is>
          <t>Additional Fund Statistics [Text Block]</t>
        </is>
      </c>
      <c r="B150" s="4" t="inlineStr">
        <is>
          <t>Key Fund Statistics Total Net Assets $153,606,686 # of Portfolio Holdings 97 Portfolio Turnover Rate 36% Total Advisory Fees Paid $1,194,480</t>
        </is>
      </c>
    </row>
    <row r="151">
      <c r="A151" s="4" t="inlineStr">
        <is>
          <t>Holdings [Text Block]</t>
        </is>
      </c>
      <c r="B151" s="4" t="inlineStr">
        <is>
          <t>Country Weightings (% of total investments) Value Value Other 5.1% Poland 2.0% Indonesia 2.7% South Africa 4.0% United States 4.4% Mexico 4.5% Brazil 4.9% Korea, Republic of 6.4% Taiwan 20.1% China 21.7% India 24.2% Top Ten Holdings (% of total investments) Footnote Reference a Taiwan Semiconductor Manufacturing Co. Ltd. 12.8% Tencent Holdings Ltd. 5.1% Mahindra &amp; Mahindra Ltd. 3.0% Alibaba Group Holding Ltd. 2.7% China Construction Bank Corp. 2.3% ICICI Bank Ltd. 2.0% WEG SA 2.0% Samsung Electronics Co. Ltd. 2.0% Reliance Industries Ltd. 1.9% State Bank of India 1.7% Total 35.5% Footnote Description Footnote a Excluding cash equivalents.</t>
        </is>
      </c>
    </row>
    <row r="152">
      <c r="A152" s="4" t="inlineStr">
        <is>
          <t>Material Fund Change [Text Block]</t>
        </is>
      </c>
    </row>
    <row r="153">
      <c r="A153" s="4" t="inlineStr">
        <is>
          <t>Updated Prospectus Web Address</t>
        </is>
      </c>
      <c r="B153" s="4" t="inlineStr">
        <is>
          <t>&amp;lt;span style="box-sizing: border-box; color: rgb(0, 0, 0); display: inline; flex-wrap: nowrap; font-size: 10.6667px; font-weight: 400; grid-area: auto; line-height: 16px; margin: 0px; overflow: visible; text-align: left;"&gt;www.morganstanley.com/im/shareholderreports&amp;lt;/span&gt;</t>
        </is>
      </c>
    </row>
    <row r="154">
      <c r="A154" s="4" t="inlineStr">
        <is>
          <t>C000011764</t>
        </is>
      </c>
      <c r="B154" s="4" t="inlineStr">
        <is>
          <t xml:space="preserve"> </t>
        </is>
      </c>
    </row>
    <row r="155">
      <c r="A155" s="3" t="inlineStr">
        <is>
          <t>Shareholder Report [Line Items]</t>
        </is>
      </c>
      <c r="B155" s="4" t="inlineStr">
        <is>
          <t xml:space="preserve"> </t>
        </is>
      </c>
    </row>
    <row r="156">
      <c r="A156" s="4" t="inlineStr">
        <is>
          <t>Fund Name</t>
        </is>
      </c>
      <c r="B156" s="4" t="inlineStr">
        <is>
          <t>Morgan Stanley Variable Insurance Fund, Inc. - Global Strategist Portfolio</t>
        </is>
      </c>
    </row>
    <row r="157">
      <c r="A157" s="4" t="inlineStr">
        <is>
          <t>Class Name</t>
        </is>
      </c>
      <c r="B157" s="4" t="inlineStr">
        <is>
          <t>Class I</t>
        </is>
      </c>
    </row>
    <row r="158">
      <c r="A158" s="4" t="inlineStr">
        <is>
          <t>Trading Symbol</t>
        </is>
      </c>
      <c r="B158" s="4" t="inlineStr">
        <is>
          <t>MIMPX</t>
        </is>
      </c>
    </row>
    <row r="159">
      <c r="A159" s="4" t="inlineStr">
        <is>
          <t>Annual or Semi-Annual Statement [Text Block]</t>
        </is>
      </c>
      <c r="B159" s="4" t="inlineStr">
        <is>
          <t>This annual shareholder report contains important information about Morgan Stanley Variable Insurance Fund, Inc. - Global Strategist Portfolio for the period of January 1, 2024 to December 31, 2024.</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www.morganstanley.com/im/shareholderreports</t>
        </is>
      </c>
    </row>
    <row r="162">
      <c r="A162" s="4" t="inlineStr">
        <is>
          <t>Additional Information Phone Number</t>
        </is>
      </c>
      <c r="B162" s="4" t="inlineStr">
        <is>
          <t>1-800-869-6397</t>
        </is>
      </c>
    </row>
    <row r="163">
      <c r="A163" s="4" t="inlineStr">
        <is>
          <t>Additional Information Website</t>
        </is>
      </c>
      <c r="B163" s="4" t="inlineStr">
        <is>
          <t>&amp;lt;span style="box-sizing: border-box; color: rgb(0, 0, 0); display: inline; flex-wrap: nowrap; font-size: 10.6667px; font-weight: 400; grid-area: auto; line-height: 16px; margin: 0px; overflow: visible; text-align: left;"&gt;www.morganstanley.com/im/shareholderreports&amp;lt;/span&gt;</t>
        </is>
      </c>
    </row>
    <row r="164">
      <c r="A164" s="4" t="inlineStr">
        <is>
          <t>Expenses [Text Block]</t>
        </is>
      </c>
      <c r="B164" s="4" t="inlineStr">
        <is>
          <t xml:space="preserve">What were the Fund costs for the last year? Footnote Reference 1 (based on a hypothetical $10,000 investment) Class Name Costs of a $10,000 investment Costs paid as a percentage of a $10,000 investment Class I $91 0.88% Footnote Description Footnote 1 Does not reflect fees and expenses imposed by your insurance company. You may pay fees other than the fees and expenses of the Fund, such as brokerage commissions and other fees charged by financial intermediaries. </t>
        </is>
      </c>
    </row>
    <row r="165">
      <c r="A165" s="4" t="inlineStr">
        <is>
          <t>Expenses Paid, Amount</t>
        </is>
      </c>
      <c r="B165" s="5" t="n">
        <v>91</v>
      </c>
    </row>
    <row r="166">
      <c r="A166" s="4" t="inlineStr">
        <is>
          <t>Expense Ratio, Percent</t>
        </is>
      </c>
      <c r="B166" s="6" t="n">
        <v>0.008800000000000001</v>
      </c>
    </row>
    <row r="167">
      <c r="A167" s="4" t="inlineStr">
        <is>
          <t>Factors Affecting Performance [Text Block]</t>
        </is>
      </c>
      <c r="B167" s="4" t="inlineStr">
        <is>
          <t>How did the Fund perform last year and what affected its performance? Key contributors to (↑) and detractors from (↓) performance, relative to the MSCI All Country World Index: ↓ Our Value Recovery theme detracted, led lower by overweights in U.S. Value vs. expensive stocks, and in EM Value stocks vs. EM equities ↓ A tactical overweight in U.S. equity volatility (beta-hedged) detracted as volatility declined faster than anticipated ↓ An overweight in EMU equities vs. Japanese equities detracted as EMU equity multiples did not increase as anticipated ↑ Overweights in South African 10-year bonds vs. U.S. 10-year Treasury bonds, and in South African banks vs. emerging markets (EM) equities benefited from the country’s economic recovery ↑ An overweight in European Monetary Union (EMU) banks vs. EMU equities contributed as EMU growth reaccelerated and EMU inflation continued to fall ↑ An overweight in the Turkish lira vs. the U.S. dollar contributed, driven by a material decline in Turkish inflation</t>
        </is>
      </c>
    </row>
    <row r="168">
      <c r="A168" s="4" t="inlineStr">
        <is>
          <t>Line Graph [Table Text Block]</t>
        </is>
      </c>
      <c r="B168" s="4" t="inlineStr">
        <is>
          <t>Class I MSCI All Country World Index Customized MSIM Global Allocation Index 12/14 $10,000 $10,000 $10,000 1/15 $9,912 $9,844 $9,869 2/15 $10,204 $10,392 $10,189 3/15 $10,019 $10,231 $10,045 4/15 $10,195 $10,528 $10,281 5/15 $10,068 $10,514 $10,205 6/15 $9,825 $10,266 $10,057 7/15 $9,879 $10,355 $10,060 8/15 $9,450 $9,646 $9,646 9/15 $9,181 $9,296 $9,436 10/15 $9,620 $10,026 $9,889 11/15 $9,510 $9,943 $9,755 12/15 $9,361 $9,764 $9,649 1/16 $9,061 $9,175 $9,314 2/16 $9,012 $9,112 $9,335 3/16 $9,550 $9,787 $9,839 4/16 $9,749 $9,931 $9,998 5/16 $9,650 $9,944 $9,968 6/16 $9,602 $9,884 $10,024 7/16 $9,883 $10,310 $10,275 8/16 $9,913 $10,344 $10,273 9/16 $9,943 $10,408 $10,341 10/16 $9,742 $10,231 $10,151 11/16 $9,722 $10,309 $10,084 12/16 $9,883 $10,531 $10,209 1/17 $10,043 $10,819 $10,419 2/17 $10,183 $11,123 $10,612 3/17 $10,323 $11,259 $10,679 4/17 $10,503 $11,434 $10,811 5/17 $10,674 $11,687 $11,001 6/17 $10,724 $11,740 $11,027 7/17 $10,919 $12,068 $11,286 8/17 $10,929 $12,114 $11,357 9/17 $11,084 $12,348 $11,447 10/17 $11,207 $12,605 $11,573 11/17 $11,361 $12,849 $11,759 12/17 $11,474 $13,056 $11,889 1/18 $11,865 $13,793 $12,348 2/18 $11,526 $13,213 $11,993 3/18 $11,495 $12,931 $11,890 4/18 $11,485 $13,054 $11,882 5/18 $11,351 $13,070 $11,855 6/18 $11,320 $13,000 $11,795 7/18 $11,512 $13,392 $12,000 8/18 $11,458 $13,497 $12,062 9/18 $11,491 $13,555 $12,052 10/18 $10,957 $12,540 $11,456 11/18 $11,088 $12,723 $11,571 12/18 $10,728 $11,827 $11,176 1/19 $11,316 $12,761 $11,773 2/19 $11,436 $13,102 $11,935 3/19 $11,567 $13,267 $12,085 4/19 $11,785 $13,715 $12,315 5/19 $11,425 $12,901 $11,944 6/19 $11,959 $13,746 $12,519 7/19 $11,917 $13,786 $12,527 8/19 $11,778 $13,459 $12,451 9/19 $11,893 $13,742 $12,557 10/19 $12,137 $14,119 $12,797 11/19 $12,264 $14,463 $12,945 12/19 $12,635 $14,973 $13,249 1/20 $12,414 $14,807 $13,229 2/20 $11,708 $13,611 $12,623 3/20 $10,411 $11,774 $11,488 4/20 $11,233 $13,035 $12,316 5/20 $11,581 $13,602 $12,659 6/20 $11,859 $14,036 $12,947 7/20 $12,382 $14,779 $13,523 8/20 $12,841 $15,683 $14,011 9/20 $12,573 $15,178 $13,720 10/20 $12,394 $14,809 $13,525 11/20 $13,542 $16,634 $14,624 12/20 $14,014 $17,406 $15,110 1/21 $13,976 $17,327 $15,016 2/21 $14,205 $17,729 $15,121 3/21 $14,409 $18,202 $15,247 4/21 $14,817 $18,998 $15,724 5/21 $15,174 $19,294 $15,930 6/21 $14,983 $19,548 $15,999 7/21 $15,038 $19,682 $16,151 8/21 $15,173 $20,175 $16,367 9/21 $14,783 $19,342 $15,845 10/21 $15,092 $20,329 $16,314 11/21 $14,823 $19,839 $16,060 12/21 $15,186 $20,633 $16,436 1/22 $14,837 $19,620 $15,817 2/22 $14,555 $19,113 $15,497 3/22 $14,474 $19,527 $15,509 4/22 $13,466 $17,964 $14,425 5/22 $13,668 $17,985 $14,451 6/22 $12,552 $16,469 $13,534 7/22 $13,142 $17,619 $14,216 8/22 $12,564 $16,970 $13,678 9/22 $11,524 $15,346 $12,611 10/22 $11,953 $16,272 $13,033 11/22 $12,861 $17,534 $13,885 12/22 $12,614 $16,844 $13,587 1/23 $13,422 $18,051 $14,350 2/23 $12,927 $17,534 $13,912 3/23 $13,241 $18,075 $14,346 4/23 $13,323 $18,334 $14,495 5/23 $13,059 $18,138 $14,288 6/23 $13,555 $19,191 $14,786 7/23 $13,918 $19,894 $15,151 8/23 $13,599 $19,338 $14,814 9/23 $13,095 $18,538 $14,274 10/23 $12,793 $17,981 $13,948 11/23 $13,750 $19,640 $15,002 12/23 $14,388 $20,584 $15,683 1/24 $14,271 $20,704 $15,652 2/24 $14,506 $21,593 $15,976 3/24 $14,825 $22,271 $16,312 4/24 $14,371 $21,536 $15,825 5/24 $14,858 $22,411 $16,293 6/24 $15,009 $22,910 $16,521 7/24 $15,396 $23,279 $16,863 8/24 $15,715 $23,870 $17,279 9/24 $16,000 $24,425 $17,638 10/24 $15,530 $23,877 $17,164 11/24 $15,916 $24,770 $17,573 12/24 $15,463 $24,183 $17,172</t>
        </is>
      </c>
    </row>
    <row r="169">
      <c r="A169" s="4" t="inlineStr">
        <is>
          <t>Average Annual Return [Table Text Block]</t>
        </is>
      </c>
      <c r="B169" s="4" t="inlineStr">
        <is>
          <t>AATR 1 Year 5 Years 10 Years Class I 7.47% 4.12% 4.45% MSCI All Country World Index 17.49% 10.06% 9.23% Customized MSIM Global Allocation Index 9.49% 5.32% 5.56%</t>
        </is>
      </c>
    </row>
    <row r="170">
      <c r="A170" s="4" t="inlineStr">
        <is>
          <t>AssetsNet</t>
        </is>
      </c>
      <c r="B170" s="5" t="n">
        <v>82032113</v>
      </c>
    </row>
    <row r="171">
      <c r="A171" s="4" t="inlineStr">
        <is>
          <t>Holdings Count | Holding</t>
        </is>
      </c>
      <c r="B171" s="7" t="n">
        <v>1459</v>
      </c>
    </row>
    <row r="172">
      <c r="A172" s="4" t="inlineStr">
        <is>
          <t>Advisory Fees Paid, Amount</t>
        </is>
      </c>
      <c r="B172" s="5" t="n">
        <v>0</v>
      </c>
    </row>
    <row r="173">
      <c r="A173" s="4" t="inlineStr">
        <is>
          <t>InvestmentCompanyPortfolioTurnover</t>
        </is>
      </c>
      <c r="B173" s="8" t="n">
        <v>0.98</v>
      </c>
    </row>
    <row r="174">
      <c r="A174" s="4" t="inlineStr">
        <is>
          <t>Additional Fund Statistics [Text Block]</t>
        </is>
      </c>
      <c r="B174" s="4" t="inlineStr">
        <is>
          <t>Key Fund Statistics Total Net Assets $82,032,113 # of Portfolio Holdings 1,459 Portfolio Turnover Rate 98% Total Advisory Fees Paid (Net of Waivers) $0</t>
        </is>
      </c>
    </row>
    <row r="175">
      <c r="A175" s="4" t="inlineStr">
        <is>
          <t>Holdings [Text Block]</t>
        </is>
      </c>
      <c r="B175" s="4" t="inlineStr">
        <is>
          <t>Geographic Allocation (% of total investments) Value Value South America 0.4% Multi National 0.6% United States 1.0% Africa 1.9% Oceania 2.0% Asia 7.7% Europe 19.2% North America 67.2%</t>
        </is>
      </c>
    </row>
    <row r="176">
      <c r="A176" s="4" t="inlineStr">
        <is>
          <t>Material Fund Change [Text Block]</t>
        </is>
      </c>
    </row>
    <row r="177">
      <c r="A177" s="4" t="inlineStr">
        <is>
          <t>Updated Prospectus Web Address</t>
        </is>
      </c>
      <c r="B177" s="4" t="inlineStr">
        <is>
          <t>&amp;lt;span style="box-sizing: border-box; color: rgb(0, 0, 0); display: inline; flex-wrap: nowrap; font-size: 10.6667px; font-weight: 400; grid-area: auto; line-height: 16px; margin: 0px; overflow: visible; text-align: left;"&gt;www.morganstanley.com/im/shareholderreports&amp;lt;/span&gt;</t>
        </is>
      </c>
    </row>
    <row r="178">
      <c r="A178" s="4" t="inlineStr">
        <is>
          <t>C000097939</t>
        </is>
      </c>
      <c r="B178" s="4" t="inlineStr">
        <is>
          <t xml:space="preserve"> </t>
        </is>
      </c>
    </row>
    <row r="179">
      <c r="A179" s="3" t="inlineStr">
        <is>
          <t>Shareholder Report [Line Items]</t>
        </is>
      </c>
      <c r="B179" s="4" t="inlineStr">
        <is>
          <t xml:space="preserve"> </t>
        </is>
      </c>
    </row>
    <row r="180">
      <c r="A180" s="4" t="inlineStr">
        <is>
          <t>Fund Name</t>
        </is>
      </c>
      <c r="B180" s="4" t="inlineStr">
        <is>
          <t>Morgan Stanley Variable Insurance Fund, Inc. - Global Strategist Portfolio</t>
        </is>
      </c>
    </row>
    <row r="181">
      <c r="A181" s="4" t="inlineStr">
        <is>
          <t>Class Name</t>
        </is>
      </c>
      <c r="B181" s="4" t="inlineStr">
        <is>
          <t>Class II</t>
        </is>
      </c>
    </row>
    <row r="182">
      <c r="A182" s="4" t="inlineStr">
        <is>
          <t>Trading Symbol</t>
        </is>
      </c>
      <c r="B182" s="4" t="inlineStr">
        <is>
          <t>MGTPX</t>
        </is>
      </c>
    </row>
    <row r="183">
      <c r="A183" s="4" t="inlineStr">
        <is>
          <t>Annual or Semi-Annual Statement [Text Block]</t>
        </is>
      </c>
      <c r="B183" s="4" t="inlineStr">
        <is>
          <t>This annual shareholder report contains important information about Morgan Stanley Variable Insurance Fund, Inc. - Global Strategist Portfolio for the period of January 1, 2024 to Decem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morganstanley.com/im/shareholderreports</t>
        </is>
      </c>
    </row>
    <row r="186">
      <c r="A186" s="4" t="inlineStr">
        <is>
          <t>Additional Information Phone Number</t>
        </is>
      </c>
      <c r="B186" s="4" t="inlineStr">
        <is>
          <t>1-800-869-6397</t>
        </is>
      </c>
    </row>
    <row r="187">
      <c r="A187" s="4" t="inlineStr">
        <is>
          <t>Additional Information Website</t>
        </is>
      </c>
      <c r="B187" s="4" t="inlineStr">
        <is>
          <t>&amp;lt;span style="box-sizing: border-box; color: rgb(0, 0, 0); display: inline; flex-wrap: nowrap; font-size: 10.6667px; font-weight: 400; grid-area: auto; line-height: 16px; margin: 0px; overflow: visible; text-align: left;"&gt;www.morganstanley.com/im/shareholderreports&amp;lt;/span&gt;</t>
        </is>
      </c>
    </row>
    <row r="188">
      <c r="A188" s="4" t="inlineStr">
        <is>
          <t>Expenses [Text Block]</t>
        </is>
      </c>
      <c r="B188" s="4" t="inlineStr">
        <is>
          <t xml:space="preserve">What were the Fund costs for the last year? Footnote Reference 1 (based on a hypothetical $10,000 investment) Class Name Costs of a $10,000 investment Costs paid as a percentage of a $10,000 investment Class II $102 0.98% Footnote Description Footnote 1 Does not reflect fees and expenses imposed by your insurance company. You may pay fees other than the fees and expenses of the Fund, such as brokerage commissions and other fees charged by financial intermediaries. </t>
        </is>
      </c>
    </row>
    <row r="189">
      <c r="A189" s="4" t="inlineStr">
        <is>
          <t>Expenses Paid, Amount</t>
        </is>
      </c>
      <c r="B189" s="5" t="n">
        <v>102</v>
      </c>
    </row>
    <row r="190">
      <c r="A190" s="4" t="inlineStr">
        <is>
          <t>Expense Ratio, Percent</t>
        </is>
      </c>
      <c r="B190" s="6" t="n">
        <v>0.0098</v>
      </c>
    </row>
    <row r="191">
      <c r="A191" s="4" t="inlineStr">
        <is>
          <t>Factors Affecting Performance [Text Block]</t>
        </is>
      </c>
      <c r="B191" s="4" t="inlineStr">
        <is>
          <t>How did the Fund perform last year and what affected its performance? Key contributors to (↑) and detractors from (↓) performance, relative to the MSCI All Country World Index: ↓ Our Value Recovery theme detracted, led lower by overweights in U.S. Value vs. expensive stocks, and in EM Value stocks vs. EM equities ↓ A tactical overweight in U.S. equity volatility (beta-hedged) detracted as volatility declined faster than anticipated ↓ An overweight in EMU equities vs. Japanese equities detracted as EMU equity multiples did not increase as anticipated ↑ Overweights in South African 10-year bonds vs. U.S. 10-year Treasury bonds, and in South African banks vs. emerging markets (EM) equities benefited from the country’s economic recovery ↑ An overweight in European Monetary Union (EMU) banks vs. EMU equities contributed as EMU growth reaccelerated and EMU inflation continued to fall ↑ An overweight in the Turkish lira vs. the U.S. dollar contributed, driven by a material decline in Turkish inflation</t>
        </is>
      </c>
    </row>
    <row r="192">
      <c r="A192" s="4" t="inlineStr">
        <is>
          <t>Line Graph [Table Text Block]</t>
        </is>
      </c>
      <c r="B192" s="4" t="inlineStr">
        <is>
          <t>Class II MSCI All Country World Index Customized MSIM Global Allocation Index 12/14 $10,000 $10,000 $10,000 1/15 $9,912 $9,844 $9,869 2/15 $10,205 $10,392 $10,189 3/15 $10,010 $10,231 $10,045 4/15 $10,186 $10,528 $10,281 5/15 $10,059 $10,514 $10,205 6/15 $9,814 $10,266 $10,057 7/15 $9,877 $10,355 $10,060 8/15 $9,447 $9,646 $9,646 9/15 $9,167 $9,296 $9,436 10/15 $9,607 $10,026 $9,889 11/15 $9,507 $9,943 $9,755 12/15 $9,347 $9,764 $9,649 1/16 $9,047 $9,175 $9,314 2/16 $8,997 $9,112 $9,335 3/16 $9,537 $9,787 $9,839 4/16 $9,737 $9,931 $9,998 5/16 $9,637 $9,944 $9,968 6/16 $9,579 $9,884 $10,024 7/16 $9,861 $10,310 $10,275 8/16 $9,891 $10,344 $10,273 9/16 $9,921 $10,408 $10,341 10/16 $9,720 $10,231 $10,151 11/16 $9,700 $10,309 $10,084 12/16 $9,861 $10,531 $10,209 1/17 $10,021 $10,819 $10,419 2/17 $10,162 $11,123 $10,612 3/17 $10,292 $11,259 $10,679 4/17 $10,473 $11,434 $10,811 5/17 $10,644 $11,687 $11,001 6/17 $10,694 $11,740 $11,027 7/17 $10,889 $12,068 $11,286 8/17 $10,899 $12,114 $11,357 9/17 $11,054 $12,348 $11,447 10/17 $11,167 $12,605 $11,573 11/17 $11,332 $12,849 $11,759 12/17 $11,435 $13,056 $11,889 1/18 $11,826 $13,793 $12,348 2/18 $11,486 $13,213 $11,993 3/18 $11,455 $12,931 $11,890 4/18 $11,445 $13,054 $11,882 5/18 $11,311 $13,070 $11,855 6/18 $11,280 $13,000 $11,795 7/18 $11,471 $13,392 $12,000 8/18 $11,405 $13,497 $12,062 9/18 $11,438 $13,555 $12,052 10/18 $10,914 $12,540 $11,456 11/18 $11,045 $12,723 $11,571 12/18 $10,675 $11,827 $11,176 1/19 $11,274 $12,761 $11,773 2/19 $11,383 $13,102 $11,935 3/19 $11,514 $13,267 $12,085 4/19 $11,732 $13,715 $12,315 5/19 $11,372 $12,901 $11,944 6/19 $11,907 $13,746 $12,519 7/19 $11,862 $13,786 $12,527 8/19 $11,723 $13,459 $12,451 9/19 $11,839 $13,742 $12,557 10/19 $12,070 $14,119 $12,797 11/19 $12,198 $14,463 $12,945 12/19 $12,568 $14,973 $13,249 1/20 $12,348 $14,807 $13,229 2/20 $11,642 $13,611 $12,623 3/20 $10,356 $11,774 $11,488 4/20 $11,178 $13,035 $12,316 5/20 $11,514 $13,602 $12,659 6/20 $11,792 $14,036 $12,947 7/20 $12,313 $14,779 $13,523 8/20 $12,772 $15,683 $14,011 9/20 $12,504 $15,178 $13,720 10/20 $12,326 $14,809 $13,525 11/20 $13,460 $16,634 $14,624 12/20 $13,932 $17,406 $15,110 1/21 $13,881 $17,327 $15,016 2/21 $14,110 $17,729 $15,121 3/21 $14,314 $18,202 $15,247 4/21 $14,722 $18,998 $15,724 5/21 $15,079 $19,294 $15,930 6/21 $14,888 $19,548 $15,999 7/21 $14,929 $19,682 $16,151 8/21 $15,077 $20,175 $16,367 9/21 $14,688 $19,342 $15,845 10/21 $14,996 $20,329 $16,314 11/21 $14,714 $19,839 $16,060 12/21 $15,077 $20,633 $16,436 1/22 $14,728 $19,620 $15,817 2/22 $14,446 $19,113 $15,497 3/22 $14,365 $19,527 $15,509 4/22 $13,358 $17,964 $14,425 5/22 $13,560 $17,985 $14,451 6/22 $12,459 $16,469 $13,534 7/22 $13,049 $17,619 $14,216 8/22 $12,471 $16,970 $13,678 9/22 $11,447 $15,346 $12,611 10/22 $11,860 $16,272 $13,033 11/22 $12,768 $17,534 $13,885 12/22 $12,504 $16,844 $13,587 1/23 $13,313 $18,051 $14,350 2/23 $12,818 $17,534 $13,912 3/23 $13,131 $18,075 $14,346 4/23 $13,198 $18,334 $14,495 5/23 $12,950 $18,138 $14,288 6/23 $13,429 $19,191 $14,786 7/23 $13,811 $19,894 $15,151 8/23 $13,475 $19,338 $14,814 9/23 $12,972 $18,538 $14,274 10/23 $12,687 $17,981 $13,948 11/23 $13,626 $19,640 $15,002 12/23 $14,247 $20,584 $15,683 1/24 $14,147 $20,704 $15,652 2/24 $14,365 $21,593 $15,976 3/24 $14,684 $22,271 $16,312 4/24 $14,247 $21,536 $15,825 5/24 $14,717 $22,411 $16,293 6/24 $14,868 $22,910 $16,521 7/24 $15,237 $23,279 $16,863 8/24 $15,556 $23,870 $17,279 9/24 $15,842 $24,425 $17,638 10/24 $15,372 $23,877 $17,164 11/24 $15,741 $24,770 $17,573 12/24 $15,305 $24,183 $17,172</t>
        </is>
      </c>
    </row>
    <row r="193">
      <c r="A193" s="4" t="inlineStr">
        <is>
          <t>Average Annual Return [Table Text Block]</t>
        </is>
      </c>
      <c r="B193" s="4" t="inlineStr">
        <is>
          <t>AATR 1 Year 5 Years 10 Years Class II 7.42% 4.02% 4.35% MSCI All Country World Index 17.49% 10.06% 9.23% Customized MSIM Global Allocation Index 9.49% 5.32% 5.56%</t>
        </is>
      </c>
    </row>
    <row r="194">
      <c r="A194" s="4" t="inlineStr">
        <is>
          <t>AssetsNet</t>
        </is>
      </c>
      <c r="B194" s="5" t="n">
        <v>82032113</v>
      </c>
    </row>
    <row r="195">
      <c r="A195" s="4" t="inlineStr">
        <is>
          <t>Holdings Count | Holding</t>
        </is>
      </c>
      <c r="B195" s="7" t="n">
        <v>1459</v>
      </c>
    </row>
    <row r="196">
      <c r="A196" s="4" t="inlineStr">
        <is>
          <t>Advisory Fees Paid, Amount</t>
        </is>
      </c>
      <c r="B196" s="5" t="n">
        <v>0</v>
      </c>
    </row>
    <row r="197">
      <c r="A197" s="4" t="inlineStr">
        <is>
          <t>InvestmentCompanyPortfolioTurnover</t>
        </is>
      </c>
      <c r="B197" s="8" t="n">
        <v>0.98</v>
      </c>
    </row>
    <row r="198">
      <c r="A198" s="4" t="inlineStr">
        <is>
          <t>Additional Fund Statistics [Text Block]</t>
        </is>
      </c>
      <c r="B198" s="4" t="inlineStr">
        <is>
          <t>Key Fund Statistics Total Net Assets $82,032,113 # of Portfolio Holdings 1,459 Portfolio Turnover Rate 98% Total Advisory Fees Paid (Net of Waivers) $0</t>
        </is>
      </c>
    </row>
    <row r="199">
      <c r="A199" s="4" t="inlineStr">
        <is>
          <t>Holdings [Text Block]</t>
        </is>
      </c>
      <c r="B199" s="4" t="inlineStr">
        <is>
          <t>Geographic Allocation (% of total investments) Value Value South America 0.4% Multi National 0.6% United States 1.0% Africa 1.9% Oceania 2.0% Asia 7.7% Europe 19.2% North America 67.2%</t>
        </is>
      </c>
    </row>
    <row r="200">
      <c r="A200" s="4" t="inlineStr">
        <is>
          <t>Material Fund Change [Text Block]</t>
        </is>
      </c>
    </row>
    <row r="201">
      <c r="A201" s="4" t="inlineStr">
        <is>
          <t>Updated Prospectus Web Address</t>
        </is>
      </c>
      <c r="B201" s="4" t="inlineStr">
        <is>
          <t>&amp;lt;span style="box-sizing: border-box; color: rgb(0, 0, 0); display: inline; flex-wrap: nowrap; font-size: 10.6667px; font-weight: 400; grid-area: auto; line-height: 16px; margin: 0px; overflow: visible; text-align: left;"&gt;www.morganstanley.com/im/shareholderreports&amp;lt;/span&gt;</t>
        </is>
      </c>
    </row>
    <row r="202">
      <c r="A202" s="4" t="inlineStr">
        <is>
          <t>C000011757</t>
        </is>
      </c>
      <c r="B202" s="4" t="inlineStr">
        <is>
          <t xml:space="preserve"> </t>
        </is>
      </c>
    </row>
    <row r="203">
      <c r="A203" s="3" t="inlineStr">
        <is>
          <t>Shareholder Report [Line Items]</t>
        </is>
      </c>
      <c r="B203" s="4" t="inlineStr">
        <is>
          <t xml:space="preserve"> </t>
        </is>
      </c>
    </row>
    <row r="204">
      <c r="A204" s="4" t="inlineStr">
        <is>
          <t>Fund Name</t>
        </is>
      </c>
      <c r="B204" s="4" t="inlineStr">
        <is>
          <t>Morgan Stanley Variable Insurance Fund, Inc. - Growth Portfolio</t>
        </is>
      </c>
    </row>
    <row r="205">
      <c r="A205" s="4" t="inlineStr">
        <is>
          <t>Class Name</t>
        </is>
      </c>
      <c r="B205" s="4" t="inlineStr">
        <is>
          <t>Class I</t>
        </is>
      </c>
    </row>
    <row r="206">
      <c r="A206" s="4" t="inlineStr">
        <is>
          <t>Trading Symbol</t>
        </is>
      </c>
      <c r="B206" s="4" t="inlineStr">
        <is>
          <t>MEGIX</t>
        </is>
      </c>
    </row>
    <row r="207">
      <c r="A207" s="4" t="inlineStr">
        <is>
          <t>Annual or Semi-Annual Statement [Text Block]</t>
        </is>
      </c>
      <c r="B207" s="4" t="inlineStr">
        <is>
          <t>This annual shareholder report contains important information about Morgan Stanley Variable Insurance Fund, Inc. - Growth Portfolio for the period of January 1, 2024 to December 31,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www.morganstanley.com/im/shareholderreports</t>
        </is>
      </c>
    </row>
    <row r="210">
      <c r="A210" s="4" t="inlineStr">
        <is>
          <t>Additional Information Phone Number</t>
        </is>
      </c>
      <c r="B210" s="4" t="inlineStr">
        <is>
          <t>1-800-869-6397</t>
        </is>
      </c>
    </row>
    <row r="211">
      <c r="A211" s="4" t="inlineStr">
        <is>
          <t>Additional Information Website</t>
        </is>
      </c>
      <c r="B211" s="4" t="inlineStr">
        <is>
          <t>&amp;lt;span style="box-sizing: border-box; color: rgb(0, 0, 0); display: inline; flex-wrap: nowrap; font-size: 10.6667px; font-weight: 400; grid-area: auto; line-height: 16px; margin: 0px; overflow: visible; text-align: left;"&gt;www.morganstanley.com/im/shareholderreports&amp;lt;/span&gt;</t>
        </is>
      </c>
    </row>
    <row r="212">
      <c r="A212" s="4" t="inlineStr">
        <is>
          <t>Expenses [Text Block]</t>
        </is>
      </c>
      <c r="B212" s="4" t="inlineStr">
        <is>
          <t xml:space="preserve">What were the Fund costs for the last year? Footnote Reference 1 (based on a hypothetical $10,000 investment) Class Name Costs of a $10,000 investment Costs paid as a percentage of a $10,000 investment Class I $258 1.97% Footnote Description Footnote 1 Does not reflect fees and expenses imposed by your insurance company. You may pay fees other than the fees and expenses of the Fund, such as brokerage commissions and other fees charged by financial intermediaries. </t>
        </is>
      </c>
    </row>
    <row r="213">
      <c r="A213" s="4" t="inlineStr">
        <is>
          <t>Expenses Paid, Amount</t>
        </is>
      </c>
      <c r="B213" s="5" t="n">
        <v>258</v>
      </c>
    </row>
    <row r="214">
      <c r="A214" s="4" t="inlineStr">
        <is>
          <t>Expense Ratio, Percent</t>
        </is>
      </c>
      <c r="B214" s="6" t="n">
        <v>0.0197</v>
      </c>
    </row>
    <row r="215">
      <c r="A215" s="4" t="inlineStr">
        <is>
          <t>Factors Affecting Performance [Text Block]</t>
        </is>
      </c>
      <c r="B215" s="4" t="inlineStr">
        <is>
          <t>How did the Fund perform last year and what affected its performance? Key contributors to (↑) and detractors from (↓) performance, relative to the Russell 1000 ® ↑ Stock selection and average overweight in consumer discretionary, led by a position in a leading seller of used cars online in the United States ↑ Stock selection in information technology, led by a position in an enterprise analytics platform and Bitcoin developing company ↑ Stock selection in financials, led by a holding in a technology platform operator specializing in consumer buy-now-pay-later point of sale financing and payment processing ↓ Stock selection in health care, where a position in an underperforming health care services provider was the largest detractor ↓ Average underweight to information technology ↓ Stock selection and an average underweight in communication services, which lagged primarily because of underweight exposures to some of the “Magnificent 7” companies that drove significant performance gains within the Index in 2024</t>
        </is>
      </c>
    </row>
    <row r="216">
      <c r="A216" s="4" t="inlineStr">
        <is>
          <t>Line Graph [Table Text Block]</t>
        </is>
      </c>
      <c r="B216" s="4" t="inlineStr">
        <is>
          <t>Class I Russell 1000 ® Russell 1000 ® 12/14 $10,000 $10,000 $10,000 1/15 $10,052 $10,287 $9,847 2/15 $10,840 $10,159 $10,503 3/15 $10,625 $10,231 $10,384 4/15 $10,814 $10,365 $10,436 5/15 $10,840 $10,171 $10,583 6/15 $10,856 $10,367 $10,396 7/15 $11,486 $9,743 $10,749 8/15 $10,718 $9,476 $10,096 9/15 $10,260 $10,243 $9,846 10/15 $10,890 $10,277 $10,694 11/15 $11,269 $10,092 $10,724 12/15 $11,224 $9,549 $10,567 1/16 $10,144 $9,545 $9,977 2/16 $9,863 $10,210 $9,973 3/16 $10,613 $10,266 $10,645 4/16 $10,590 $10,446 $10,548 5/16 $10,883 $10,469 $10,753 6/16 $10,789 $10,868 $10,711 7/16 $11,524 $10,882 $11,216 8/16 $11,623 $10,891 $11,160 9/16 $11,985 $10,679 $11,201 10/16 $11,564 $11,100 $10,938 11/16 $11,255 $11,308 $11,176 12/16 $11,040 $11,536 $11,314 1/17 $12,138 $11,982 $11,696 2/17 $12,375 $11,990 $12,182 3/17 $12,778 $12,116 $12,322 4/17 $13,333 $12,271 $12,604 5/17 $14,171 $12,357 $12,932 6/17 $14,028 $12,601 $12,898 7/17 $14,481 $12,641 $13,241 8/17 $14,881 $12,910 $13,483 9/17 $14,701 $13,206 $13,659 10/17 $15,525 $13,609 $14,188 11/17 $15,838 $13,761 $14,619 12/17 $15,804 $14,516 $14,733 1/18 $17,292 $13,983 $15,776 2/18 $17,541 $13,666 $15,363 3/18 $17,322 $13,712 $14,941 4/18 $17,336 $14,062 $14,994 5/18 $18,522 $14,153 $15,651 6/18 $18,854 $14,642 $15,801 7/18 $18,824 $15,146 $16,265 8/18 $20,487 $15,204 $17,155 9/18 $20,315 $14,128 $17,251 10/18 $18,153 $14,415 $15,708 11/18 $18,385 $13,102 $15,875 12/18 $16,995 $14,200 $14,510 1/19 $19,050 $14,681 $15,814 2/19 $20,018 $14,937 $16,380 3/19 $20,303 $15,540 $16,846 4/19 $21,081 $14,550 $17,607 5/19 $20,380 $15,571 $16,495 6/19 $21,847 $15,813 $17,628 7/19 $22,006 $15,523 $18,026 8/19 $21,030 $15,792 $17,888 9/19 $20,311 $16,127 $17,890 10/19 $20,523 $16,736 $18,394 11/19 $22,313 $17,220 $19,210 12/19 $22,401 $17,238 $19,790 1/20 $24,059 $15,830 $20,232 2/20 $23,765 $13,738 $18,854 3/20 $21,481 $15,553 $17,000 4/20 $25,880 $16,374 $19,515 5/20 $30,735 $16,736 $20,825 6/20 $34,064 $17,716 $21,732 7/20 $37,657 $19,016 $23,404 8/20 $40,881 $18,321 $25,819 9/20 $41,456 $17,879 $24,604 10/20 $39,785 $19,985 $23,769 11/20 $47,514 $20,830 $26,203 12/20 $48,678 $20,658 $27,408 1/21 $49,489 $21,257 $27,205 2/21 $52,220 $22,061 $27,199 3/21 $47,867 $23,249 $27,666 4/21 $50,369 $23,359 $29,548 5/21 $48,886 $23,944 $29,140 6/21 $54,778 $24,442 $30,968 7/21 $54,770 $25,149 $31,988 8/21 $56,013 $23,994 $33,184 9/21 $52,476 $25,659 $31,326 10/21 $56,567 $25,315 $34,039 11/21 $54,634 $26,340 $34,247 12/21 $48,729 $24,855 $34,971 1/22 $37,980 $24,173 $31,970 2/22 $37,626 $24,989 $30,612 3/22 $35,749 $22,761 $31,809 4/22 $27,902 $22,727 $27,968 5/22 $23,258 $20,823 $27,318 6/22 $21,135 $22,763 $25,154 7/22 $23,945 $21,889 $28,173 8/22 $24,270 $19,863 $26,861 9/22 $21,799 $21,456 $24,249 10/22 $22,341 $22,617 $25,667 11/22 $21,734 $21,302 $26,836 12/22 $19,459 $22,730 $24,782 1/23 $22,861 $22,189 $26,847 2/23 $21,929 $22,891 $26,528 3/23 $22,796 $23,175 $28,342 4/23 $21,453 $23,283 $28,621 5/23 $23,576 $24,855 $29,926 6/23 $25,613 $25,710 $31,972 7/23 $27,845 $25,260 $33,050 8/23 $25,288 $24,073 $32,753 9/23 $23,966 $23,491 $30,972 10/23 $21,908 $25,685 $30,531 11/23 $25,808 $26,953 $33,859 12/23 $28,929 $27,329 $35,358 1/24 $27,282 $28,805 $36,240 2/24 $30,662 $29,728 $38,713 3/24 $31,356 $28,463 $39,394 4/24 $28,343 $29,804 $37,723 5/24 $27,867 $30,790 $39,981 6/24 $29,189 $31,238 $42,677 7/24 $29,535 $31,979 $41,951 8/24 $31,442 $32,663 $42,825 9/24 $33,306 $32,434 $44,038 10/24 $35,776 $34,522 $43,893 11/24 $44,249 $33,560 $46,740 12/24 $46,762 $33,560 $47,152</t>
        </is>
      </c>
    </row>
    <row r="217">
      <c r="A217" s="4" t="inlineStr">
        <is>
          <t>Average Annual Return [Table Text Block]</t>
        </is>
      </c>
      <c r="B217" s="4" t="inlineStr">
        <is>
          <t>AATR 1 Year 5 Years 10 Years Class I Footnote Reference 2 61.65% 15.86% 16.68% Russell 1000 ® 24.51% 14.28% 12.87% Russell 1000 ® 33.36% 18.96% 16.78%</t>
        </is>
      </c>
    </row>
    <row r="218">
      <c r="A218" s="4" t="inlineStr">
        <is>
          <t>AssetsNet</t>
        </is>
      </c>
      <c r="B218" s="5" t="n">
        <v>717823197</v>
      </c>
    </row>
    <row r="219">
      <c r="A219" s="4" t="inlineStr">
        <is>
          <t>Holdings Count | Holding</t>
        </is>
      </c>
      <c r="B219" s="7" t="n">
        <v>33</v>
      </c>
    </row>
    <row r="220">
      <c r="A220" s="4" t="inlineStr">
        <is>
          <t>Advisory Fees Paid, Amount</t>
        </is>
      </c>
      <c r="B220" s="5" t="n">
        <v>1537155</v>
      </c>
    </row>
    <row r="221">
      <c r="A221" s="4" t="inlineStr">
        <is>
          <t>InvestmentCompanyPortfolioTurnover</t>
        </is>
      </c>
      <c r="B221" s="8" t="n">
        <v>0.44</v>
      </c>
    </row>
    <row r="222">
      <c r="A222" s="4" t="inlineStr">
        <is>
          <t>Additional Fund Statistics [Text Block]</t>
        </is>
      </c>
      <c r="B222" s="4" t="inlineStr">
        <is>
          <t>Key Fund Statistics Total Net Assets $717,823,197 # of Portfolio Holdings 33 Portfolio Turnover Rate 44% Total Advisory Fees Paid $1,537,155</t>
        </is>
      </c>
    </row>
    <row r="223">
      <c r="A223" s="4" t="inlineStr">
        <is>
          <t>Holdings [Text Block]</t>
        </is>
      </c>
      <c r="B223" s="4" t="inlineStr">
        <is>
          <t>Sector Allocation (% of total investments) Value Value Real Estate 0.5% Investment Companies 2.9% Health Care 4.8% Short-Term Investments 4.8% Financials 9.8% Communication Services 11.5% Consumer Discretionary 32.2% Information Technology 33.5% Top Ten Holdings (% of total investments) Footnote Reference a Tesla, Inc. 8.4% Cloudflare, Inc. 8.0% DoorDash, Inc. 6.7% Shopify, Inc. 6.4% Trade Desk, Inc. 6.3% Affirm Holdings, Inc. 6.2% ROBLOX Corp. 5.1% MercadoLibre, Inc. 4.8% Samsara, Inc. 4.8% Carvana Co. 4.6% Total 61.3% Footnote Description Footnote a Excluding cash equivalents.</t>
        </is>
      </c>
    </row>
    <row r="224">
      <c r="A224" s="4" t="inlineStr">
        <is>
          <t>Material Fund Change [Text Block]</t>
        </is>
      </c>
    </row>
    <row r="225">
      <c r="A225" s="4" t="inlineStr">
        <is>
          <t>Updated Prospectus Web Address</t>
        </is>
      </c>
      <c r="B225" s="4" t="inlineStr">
        <is>
          <t>&amp;lt;span style="box-sizing: border-box; color: rgb(0, 0, 0); display: inline; flex-wrap: nowrap; font-size: 10.6667px; font-weight: 400; grid-area: auto; line-height: 16px; margin: 0px; overflow: visible; text-align: left;"&gt;www.morganstanley.com/im/shareholderreports&amp;lt;/span&gt;</t>
        </is>
      </c>
    </row>
    <row r="226">
      <c r="A226" s="4" t="inlineStr">
        <is>
          <t>C000011758</t>
        </is>
      </c>
      <c r="B226" s="4" t="inlineStr">
        <is>
          <t xml:space="preserve"> </t>
        </is>
      </c>
    </row>
    <row r="227">
      <c r="A227" s="3" t="inlineStr">
        <is>
          <t>Shareholder Report [Line Items]</t>
        </is>
      </c>
      <c r="B227" s="4" t="inlineStr">
        <is>
          <t xml:space="preserve"> </t>
        </is>
      </c>
    </row>
    <row r="228">
      <c r="A228" s="4" t="inlineStr">
        <is>
          <t>Fund Name</t>
        </is>
      </c>
      <c r="B228" s="4" t="inlineStr">
        <is>
          <t>Morgan Stanley Variable Insurance Fund, Inc. - Growth Portfolio</t>
        </is>
      </c>
    </row>
    <row r="229">
      <c r="A229" s="4" t="inlineStr">
        <is>
          <t>Class Name</t>
        </is>
      </c>
      <c r="B229" s="4" t="inlineStr">
        <is>
          <t>Class II</t>
        </is>
      </c>
    </row>
    <row r="230">
      <c r="A230" s="4" t="inlineStr">
        <is>
          <t>Trading Symbol</t>
        </is>
      </c>
      <c r="B230" s="4" t="inlineStr">
        <is>
          <t>MEGTX</t>
        </is>
      </c>
    </row>
    <row r="231">
      <c r="A231" s="4" t="inlineStr">
        <is>
          <t>Annual or Semi-Annual Statement [Text Block]</t>
        </is>
      </c>
      <c r="B231" s="4" t="inlineStr">
        <is>
          <t>This annual shareholder report contains important information about Morgan Stanley Variable Insurance Fund, Inc. - Growth Portfolio for the period of January 1, 2024 to Decem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morganstanley.com/im/shareholderreports</t>
        </is>
      </c>
    </row>
    <row r="234">
      <c r="A234" s="4" t="inlineStr">
        <is>
          <t>Additional Information Phone Number</t>
        </is>
      </c>
      <c r="B234" s="4" t="inlineStr">
        <is>
          <t>1-800-869-6397</t>
        </is>
      </c>
    </row>
    <row r="235">
      <c r="A235" s="4" t="inlineStr">
        <is>
          <t>Additional Information Website</t>
        </is>
      </c>
      <c r="B235" s="4" t="inlineStr">
        <is>
          <t>&amp;lt;span style="box-sizing: border-box; color: rgb(0, 0, 0); display: inline; flex-wrap: nowrap; font-size: 10.6667px; font-weight: 400; grid-area: auto; line-height: 16px; margin: 0px; overflow: visible; text-align: left;"&gt;www.morganstanley.com/im/shareholderreports&amp;lt;/span&gt;</t>
        </is>
      </c>
    </row>
    <row r="236">
      <c r="A236" s="4" t="inlineStr">
        <is>
          <t>Expenses [Text Block]</t>
        </is>
      </c>
      <c r="B236" s="4" t="inlineStr">
        <is>
          <t xml:space="preserve">What were the Fund costs for the last year? Footnote Reference 1 (based on a hypothetical $10,000 investment) Class Name Costs of a $10,000 investment Costs paid as a percentage of a $10,000 investment Class II $286 2.19% Footnote Description Footnote 1 Does not reflect fees and expenses imposed by your insurance company. You may pay fees other than the fees and expenses of the Fund, such as brokerage commissions and other fees charged by financial intermediaries. </t>
        </is>
      </c>
    </row>
    <row r="237">
      <c r="A237" s="4" t="inlineStr">
        <is>
          <t>Expenses Paid, Amount</t>
        </is>
      </c>
      <c r="B237" s="5" t="n">
        <v>286</v>
      </c>
    </row>
    <row r="238">
      <c r="A238" s="4" t="inlineStr">
        <is>
          <t>Expense Ratio, Percent</t>
        </is>
      </c>
      <c r="B238" s="6" t="n">
        <v>0.0219</v>
      </c>
    </row>
    <row r="239">
      <c r="A239" s="4" t="inlineStr">
        <is>
          <t>Factors Affecting Performance [Text Block]</t>
        </is>
      </c>
      <c r="B239" s="4" t="inlineStr">
        <is>
          <t>How did the Fund perform last year and what affected its performance? Key contributors to (↑) and detractors from (↓) performance, relative to the Russell 1000 ® ↑ Stock selection and average overweight in consumer discretionary, led by a position in a leading seller of used cars online in the United States ↑ Stock selection in information technology, led by a position in an enterprise analytics platform and Bitcoin developing company ↑ Stock selection in financials, led by a holding in a technology platform operator specializing in consumer buy-now-pay-later point of sale financing and payment processing ↓ Stock selection in health care, where a position in an underperforming health care services provider was the largest detractor ↓ Average underweight to information technology ↓ Stock selection and an average underweight in communication services, which lagged primarily because of underweight exposures to some of the “Magnificent 7” companies that drove significant performance gains within the Index in 2024</t>
        </is>
      </c>
    </row>
    <row r="240">
      <c r="A240" s="4" t="inlineStr">
        <is>
          <t>Line Graph [Table Text Block]</t>
        </is>
      </c>
      <c r="B240" s="4" t="inlineStr">
        <is>
          <t>Class II Russell 1000 ® Russell 1000 ® 12/14 $10,000 $10,000 $10,000 1/15 $10,050 $10,287 $9,847 2/15 $10,834 $10,159 $10,503 3/15 $10,617 $10,231 $10,384 4/15 $10,804 $10,365 $10,436 5/15 $10,827 $10,171 $10,583 6/15 $10,844 $10,367 $10,396 7/15 $11,471 $9,743 $10,749 8/15 $10,703 $9,476 $10,096 9/15 $10,243 $10,243 $9,846 10/15 $10,865 $10,277 $10,694 11/15 $11,243 $10,092 $10,724 12/15 $11,197 $9,549 $10,567 1/16 $10,116 $9,545 $9,977 2/16 $9,834 $10,210 $9,973 3/16 $10,579 $10,266 $10,645 4/16 $10,552 $10,446 $10,548 5/16 $10,845 $10,469 $10,753 6/16 $10,749 $10,868 $10,711 7/16 $11,478 $10,882 $11,216 8/16 $11,576 $10,891 $11,160 9/16 $11,933 $10,679 $11,201 10/16 $11,511 $11,100 $10,938 11/16 $11,204 $11,308 $11,176 12/16 $10,982 $11,536 $11,314 1/17 $12,077 $11,982 $11,696 2/17 $12,309 $11,990 $12,182 3/17 $12,704 $12,116 $12,322 4/17 $13,256 $12,271 $12,604 5/17 $14,087 $12,357 $12,932 6/17 $13,938 $12,601 $12,898 7/17 $14,389 $12,641 $13,241 8/17 $14,785 $12,910 $13,483 9/17 $14,597 $13,206 $13,659 10/17 $15,415 $13,609 $14,188 11/17 $15,724 $13,761 $14,619 12/17 $15,684 $14,516 $14,733 1/18 $17,161 $13,983 $15,776 2/18 $17,405 $13,666 $15,363 3/18 $17,182 $13,712 $14,941 4/18 $17,197 $14,062 $14,994 5/18 $18,365 $14,153 $15,651 6/18 $18,689 $14,642 $15,801 7/18 $18,658 $15,146 $16,265 8/18 $20,300 $15,204 $17,155 9/18 $20,125 $14,128 $17,251 10/18 $17,984 $14,415 $15,708 11/18 $18,208 $13,102 $15,875 12/18 $16,828 $14,200 $14,510 1/19 $18,858 $14,681 $15,814 2/19 $19,813 $14,937 $16,380 3/19 $20,088 $15,540 $16,846 4/19 $20,850 $14,550 $17,607 5/19 $20,157 $15,571 $16,495 6/19 $21,605 $15,813 $17,628 7/19 $21,754 $15,523 $18,026 8/19 $20,790 $15,792 $17,888 9/19 $20,071 $16,127 $17,890 10/19 $20,275 $16,736 $18,394 11/19 $22,038 $17,220 $19,210 12/19 $22,124 $17,238 $19,790 1/20 $23,755 $15,830 $20,232 2/20 $23,457 $13,738 $18,854 3/20 $21,206 $15,553 $17,000 4/20 $25,537 $16,374 $19,515 5/20 $30,317 $16,736 $20,825 6/20 $33,605 $17,716 $21,732 7/20 $37,138 $19,016 $23,404 8/20 $40,307 $18,321 $25,819 9/20 $40,867 $17,879 $24,604 10/20 $39,209 $19,985 $23,769 11/20 $46,821 $20,830 $26,203 12/20 $47,956 $20,658 $27,408 1/21 $48,737 $21,257 $27,205 2/21 $51,426 $22,061 $27,199 3/21 $47,123 $23,249 $27,666 4/21 $49,577 $23,359 $29,548 5/21 $48,110 $23,944 $29,140 6/21 $53,902 $24,442 $30,968 7/21 $53,877 $25,149 $31,988 8/21 $55,084 $23,994 $33,184 9/21 $51,603 $25,659 $31,326 10/21 $55,608 $25,315 $34,039 11/21 $53,699 $26,340 $34,247 12/21 $47,884 $24,855 $34,971 1/22 $37,313 $24,173 $31,970 2/22 $36,957 $24,989 $30,612 3/22 $35,107 $22,761 $31,809 4/22 $27,394 $22,727 $27,968 5/22 $22,835 $20,823 $27,318 6/22 $20,748 $22,763 $25,154 7/22 $23,489 $21,889 $28,173 8/22 $23,824 $19,863 $26,861 9/22 $21,394 $21,456 $24,249 10/22 $21,897 $22,617 $25,667 11/22 $21,310 $21,302 $26,836 12/22 $19,076 $22,730 $24,782 1/23 $22,399 $22,189 $26,847 2/23 $21,478 $22,891 $26,528 3/23 $22,344 $23,175 $28,342 4/23 $21,003 $23,283 $28,621 5/23 $23,070 $24,855 $29,926 6/23 $25,081 $25,710 $31,972 7/23 $27,259 $25,260 $33,050 8/23 $24,745 $24,073 $32,753 9/23 $23,461 $23,491 $30,972 10/23 $21,422 $25,685 $30,531 11/23 $25,248 $26,953 $33,859 12/23 $28,292 $27,329 $35,358 1/24 $26,673 $28,805 $36,240 2/24 $29,968 $29,728 $38,713 3/24 $30,639 $28,463 $39,394 4/24 $27,678 $29,804 $37,723 5/24 $27,231 $30,790 $39,981 6/24 $28,516 $31,238 $42,677 7/24 $28,851 $31,979 $41,951 8/24 $30,694 $32,663 $42,825 9/24 $32,510 $32,434 $44,038 10/24 $34,912 $34,522 $43,893 11/24 $43,179 $33,560 $46,740 12/24 $45,553 $33,560 $47,152</t>
        </is>
      </c>
    </row>
    <row r="241">
      <c r="A241" s="4" t="inlineStr">
        <is>
          <t>Average Annual Return [Table Text Block]</t>
        </is>
      </c>
      <c r="B241" s="4" t="inlineStr">
        <is>
          <t>AATR 1 Year 5 Years 10 Years Class II Footnote Reference 2 61.01% 15.54% 16.37% Russell 1000 ® 24.51% 14.28% 12.87% Russell 1000 ® 33.36% 18.96% 16.78%</t>
        </is>
      </c>
    </row>
    <row r="242">
      <c r="A242" s="4" t="inlineStr">
        <is>
          <t>AssetsNet</t>
        </is>
      </c>
      <c r="B242" s="5" t="n">
        <v>717823197</v>
      </c>
    </row>
    <row r="243">
      <c r="A243" s="4" t="inlineStr">
        <is>
          <t>Holdings Count | Holding</t>
        </is>
      </c>
      <c r="B243" s="7" t="n">
        <v>33</v>
      </c>
    </row>
    <row r="244">
      <c r="A244" s="4" t="inlineStr">
        <is>
          <t>Advisory Fees Paid, Amount</t>
        </is>
      </c>
      <c r="B244" s="5" t="n">
        <v>1537155</v>
      </c>
    </row>
    <row r="245">
      <c r="A245" s="4" t="inlineStr">
        <is>
          <t>InvestmentCompanyPortfolioTurnover</t>
        </is>
      </c>
      <c r="B245" s="8" t="n">
        <v>0.44</v>
      </c>
    </row>
    <row r="246">
      <c r="A246" s="4" t="inlineStr">
        <is>
          <t>Additional Fund Statistics [Text Block]</t>
        </is>
      </c>
      <c r="B246" s="4" t="inlineStr">
        <is>
          <t>Key Fund Statistics Total Net Assets $717,823,197 # of Portfolio Holdings 33 Portfolio Turnover Rate 44% Total Advisory Fees Paid $1,537,155</t>
        </is>
      </c>
    </row>
    <row r="247">
      <c r="A247" s="4" t="inlineStr">
        <is>
          <t>Holdings [Text Block]</t>
        </is>
      </c>
      <c r="B247" s="4" t="inlineStr">
        <is>
          <t>Sector Allocation (% of total investments) Value Value Real Estate 0.5% Investment Companies 2.9% Health Care 4.8% Short-Term Investments 4.8% Financials 9.8% Communication Services 11.5% Consumer Discretionary 32.2% Information Technology 33.5% Top Ten Holdings (% of total investments) Footnote Reference a Tesla, Inc. 8.4% Cloudflare, Inc. 8.0% DoorDash, Inc. 6.7% Shopify, Inc. 6.4% Trade Desk, Inc. 6.3% Affirm Holdings, Inc. 6.2% ROBLOX Corp. 5.1% MercadoLibre, Inc. 4.8% Samsara, Inc. 4.8% Carvana Co. 4.6% Total 61.3% Footnote Description Footnote a Excluding cash equivalents.</t>
        </is>
      </c>
    </row>
    <row r="248">
      <c r="A248" s="4" t="inlineStr">
        <is>
          <t>Material Fund Change [Text Block]</t>
        </is>
      </c>
    </row>
    <row r="249">
      <c r="A249" s="4" t="inlineStr">
        <is>
          <t>Updated Prospectus Web Address</t>
        </is>
      </c>
      <c r="B249" s="4" t="inlineStr">
        <is>
          <t>&amp;lt;span style="box-sizing: border-box; color: rgb(0, 0, 0); display: inline; flex-wrap: nowrap; font-size: 10.6667px; font-weight: 400; grid-area: auto; line-height: 16px; margin: 0px; overflow: visible; text-align: left;"&gt;www.morganstanley.com/im/shareholderrepor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17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1418</v>
      </c>
      <c r="C6" s="5" t="n">
        <v>33300</v>
      </c>
      <c r="D6" s="5" t="n">
        <v>27557</v>
      </c>
      <c r="E6" s="5" t="n">
        <v>25579</v>
      </c>
      <c r="F6" s="5" t="n">
        <v>24131</v>
      </c>
      <c r="G6" s="5" t="n">
        <v>22683</v>
      </c>
      <c r="H6" s="5" t="n">
        <v>22200</v>
      </c>
      <c r="I6" s="5" t="n">
        <v>21428</v>
      </c>
      <c r="J6" s="5" t="n">
        <v>21332</v>
      </c>
      <c r="K6" s="5" t="n">
        <v>23841</v>
      </c>
      <c r="L6" s="5" t="n">
        <v>22972</v>
      </c>
      <c r="M6" s="5" t="n">
        <v>20318</v>
      </c>
      <c r="N6" s="5" t="n">
        <v>22152</v>
      </c>
      <c r="O6" s="5" t="n">
        <v>18967</v>
      </c>
      <c r="P6" s="5" t="n">
        <v>16602</v>
      </c>
      <c r="Q6" s="5" t="n">
        <v>18243</v>
      </c>
      <c r="R6" s="5" t="n">
        <v>19305</v>
      </c>
      <c r="S6" s="5" t="n">
        <v>21525</v>
      </c>
      <c r="T6" s="5" t="n">
        <v>19787</v>
      </c>
      <c r="U6" s="5" t="n">
        <v>18002</v>
      </c>
      <c r="V6" s="5" t="n">
        <v>16650</v>
      </c>
      <c r="W6" s="5" t="n">
        <v>17809</v>
      </c>
      <c r="X6" s="5" t="n">
        <v>17229</v>
      </c>
      <c r="Y6" s="5" t="n">
        <v>17857</v>
      </c>
      <c r="Z6" s="5" t="n">
        <v>15347</v>
      </c>
      <c r="AA6" s="5" t="n">
        <v>17036</v>
      </c>
      <c r="AB6" s="5" t="n">
        <v>18098</v>
      </c>
      <c r="AC6" s="5" t="n">
        <v>18002</v>
      </c>
      <c r="AD6" s="5" t="n">
        <v>20366</v>
      </c>
      <c r="AE6" s="5" t="n">
        <v>20270</v>
      </c>
      <c r="AF6" s="5" t="n">
        <v>17825</v>
      </c>
      <c r="AG6" s="5" t="n">
        <v>19211</v>
      </c>
      <c r="AH6" s="5" t="n">
        <v>23369</v>
      </c>
      <c r="AI6" s="5" t="n">
        <v>30251</v>
      </c>
      <c r="AJ6" s="5" t="n">
        <v>31905</v>
      </c>
      <c r="AK6" s="5" t="n">
        <v>32513</v>
      </c>
      <c r="AL6" s="5" t="n">
        <v>41437</v>
      </c>
      <c r="AM6" s="5" t="n">
        <v>47006</v>
      </c>
      <c r="AN6" s="5" t="n">
        <v>50556</v>
      </c>
      <c r="AO6" s="5" t="n">
        <v>45523</v>
      </c>
      <c r="AP6" s="5" t="n">
        <v>48027</v>
      </c>
      <c r="AQ6" s="5" t="n">
        <v>47638</v>
      </c>
      <c r="AR6" s="5" t="n">
        <v>50397</v>
      </c>
      <c r="AS6" s="5" t="n">
        <v>44646</v>
      </c>
      <c r="AT6" s="5" t="n">
        <v>47300</v>
      </c>
      <c r="AU6" s="5" t="n">
        <v>45910</v>
      </c>
      <c r="AV6" s="5" t="n">
        <v>52309</v>
      </c>
      <c r="AW6" s="5" t="n">
        <v>51139</v>
      </c>
      <c r="AX6" s="5" t="n">
        <v>46590</v>
      </c>
      <c r="AY6" s="5" t="n">
        <v>44251</v>
      </c>
      <c r="AZ6" s="5" t="n">
        <v>36779</v>
      </c>
      <c r="BA6" s="5" t="n">
        <v>37268</v>
      </c>
      <c r="BB6" s="5" t="n">
        <v>35910</v>
      </c>
      <c r="BC6" s="5" t="n">
        <v>33903</v>
      </c>
      <c r="BD6" s="5" t="n">
        <v>29758</v>
      </c>
      <c r="BE6" s="5" t="n">
        <v>25966</v>
      </c>
      <c r="BF6" s="5" t="n">
        <v>21310</v>
      </c>
      <c r="BG6" s="5" t="n">
        <v>17192</v>
      </c>
      <c r="BH6" s="5" t="n">
        <v>19584</v>
      </c>
      <c r="BI6" s="5" t="n">
        <v>19740</v>
      </c>
      <c r="BJ6" s="5" t="n">
        <v>18466</v>
      </c>
      <c r="BK6" s="5" t="n">
        <v>18806</v>
      </c>
      <c r="BL6" s="5" t="n">
        <v>17136</v>
      </c>
      <c r="BM6" s="5" t="n">
        <v>17093</v>
      </c>
      <c r="BN6" s="5" t="n">
        <v>19089</v>
      </c>
      <c r="BO6" s="5" t="n">
        <v>19640</v>
      </c>
      <c r="BP6" s="5" t="n">
        <v>18804</v>
      </c>
      <c r="BQ6" s="5" t="n">
        <v>17585</v>
      </c>
      <c r="BR6" s="5" t="n">
        <v>17647</v>
      </c>
      <c r="BS6" s="5" t="n">
        <v>16712</v>
      </c>
      <c r="BT6" s="5" t="n">
        <v>16416</v>
      </c>
      <c r="BU6" s="5" t="n">
        <v>15075</v>
      </c>
      <c r="BV6" s="5" t="n">
        <v>13180</v>
      </c>
      <c r="BW6" s="5" t="n">
        <v>14484</v>
      </c>
      <c r="BX6" s="5" t="n">
        <v>14447</v>
      </c>
      <c r="BY6" s="5" t="n">
        <v>16023</v>
      </c>
      <c r="BZ6" s="5" t="n">
        <v>16109</v>
      </c>
      <c r="CA6" s="5" t="n">
        <v>14189</v>
      </c>
      <c r="CB6" s="5" t="n">
        <v>14490</v>
      </c>
      <c r="CC6" s="5" t="n">
        <v>14067</v>
      </c>
      <c r="CD6" s="5" t="n">
        <v>12669</v>
      </c>
      <c r="CE6" s="5" t="n">
        <v>12856</v>
      </c>
      <c r="CF6" s="5" t="n">
        <v>12935</v>
      </c>
      <c r="CG6" s="5" t="n">
        <v>12778</v>
      </c>
      <c r="CH6" s="5" t="n">
        <v>11911</v>
      </c>
      <c r="CI6" s="5" t="n">
        <v>11911</v>
      </c>
      <c r="CJ6" s="5" t="n">
        <v>11498</v>
      </c>
      <c r="CK6" s="5" t="n">
        <v>11173</v>
      </c>
      <c r="CL6" s="5" t="n">
        <v>11281</v>
      </c>
      <c r="CM6" s="5" t="n">
        <v>11006</v>
      </c>
      <c r="CN6" s="5" t="n">
        <v>10927</v>
      </c>
      <c r="CO6" s="5" t="n">
        <v>10858</v>
      </c>
      <c r="CP6" s="5" t="n">
        <v>10080</v>
      </c>
      <c r="CQ6" s="5" t="n">
        <v>9647</v>
      </c>
      <c r="CR6" s="5" t="n">
        <v>9421</v>
      </c>
      <c r="CS6" s="5" t="n">
        <v>9303</v>
      </c>
      <c r="CT6" s="5" t="n">
        <v>8584</v>
      </c>
      <c r="CU6" s="5" t="n">
        <v>8909</v>
      </c>
      <c r="CV6" s="5" t="n">
        <v>8938</v>
      </c>
      <c r="CW6" s="5" t="n">
        <v>9539</v>
      </c>
      <c r="CX6" s="5" t="n">
        <v>9391</v>
      </c>
      <c r="CY6" s="5" t="n">
        <v>9391</v>
      </c>
      <c r="CZ6" s="5" t="n">
        <v>8791</v>
      </c>
      <c r="DA6" s="5" t="n">
        <v>8622</v>
      </c>
      <c r="DB6" s="5" t="n">
        <v>8594</v>
      </c>
      <c r="DC6" s="5" t="n">
        <v>8566</v>
      </c>
      <c r="DD6" s="5" t="n">
        <v>8031</v>
      </c>
      <c r="DE6" s="5" t="n">
        <v>8331</v>
      </c>
      <c r="DF6" s="5" t="n">
        <v>9410</v>
      </c>
      <c r="DG6" s="5" t="n">
        <v>9429</v>
      </c>
      <c r="DH6" s="5" t="n">
        <v>9176</v>
      </c>
      <c r="DI6" s="5" t="n">
        <v>9129</v>
      </c>
      <c r="DJ6" s="5" t="n">
        <v>9542</v>
      </c>
      <c r="DK6" s="5" t="n">
        <v>10330</v>
      </c>
      <c r="DL6" s="5" t="n">
        <v>10220</v>
      </c>
      <c r="DM6" s="5" t="n">
        <v>10259</v>
      </c>
      <c r="DN6" s="5" t="n">
        <v>10353</v>
      </c>
      <c r="DO6" s="5" t="n">
        <v>10291</v>
      </c>
      <c r="DP6" s="5" t="n">
        <v>10503</v>
      </c>
      <c r="DQ6" s="5" t="n">
        <v>9898</v>
      </c>
      <c r="DR6" s="5" t="n">
        <v>10000</v>
      </c>
    </row>
    <row r="7">
      <c r="A7" s="4" t="inlineStr">
        <is>
          <t>C00001174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31111</v>
      </c>
      <c r="C10" s="7" t="n">
        <v>32954</v>
      </c>
      <c r="D10" s="7" t="n">
        <v>27263</v>
      </c>
      <c r="E10" s="7" t="n">
        <v>25312</v>
      </c>
      <c r="F10" s="7" t="n">
        <v>23903</v>
      </c>
      <c r="G10" s="7" t="n">
        <v>22439</v>
      </c>
      <c r="H10" s="7" t="n">
        <v>21951</v>
      </c>
      <c r="I10" s="7" t="n">
        <v>21247</v>
      </c>
      <c r="J10" s="7" t="n">
        <v>21138</v>
      </c>
      <c r="K10" s="7" t="n">
        <v>23632</v>
      </c>
      <c r="L10" s="7" t="n">
        <v>22764</v>
      </c>
      <c r="M10" s="7" t="n">
        <v>20109</v>
      </c>
      <c r="N10" s="7" t="n">
        <v>21951</v>
      </c>
      <c r="O10" s="7" t="n">
        <v>18808</v>
      </c>
      <c r="P10" s="7" t="n">
        <v>16477</v>
      </c>
      <c r="Q10" s="7" t="n">
        <v>18049</v>
      </c>
      <c r="R10" s="7" t="n">
        <v>19133</v>
      </c>
      <c r="S10" s="7" t="n">
        <v>21355</v>
      </c>
      <c r="T10" s="7" t="n">
        <v>19621</v>
      </c>
      <c r="U10" s="7" t="n">
        <v>17886</v>
      </c>
      <c r="V10" s="7" t="n">
        <v>16531</v>
      </c>
      <c r="W10" s="7" t="n">
        <v>17670</v>
      </c>
      <c r="X10" s="7" t="n">
        <v>17073</v>
      </c>
      <c r="Y10" s="7" t="n">
        <v>17724</v>
      </c>
      <c r="Z10" s="7" t="n">
        <v>15230</v>
      </c>
      <c r="AA10" s="7" t="n">
        <v>16911</v>
      </c>
      <c r="AB10" s="7" t="n">
        <v>17941</v>
      </c>
      <c r="AC10" s="7" t="n">
        <v>17886</v>
      </c>
      <c r="AD10" s="7" t="n">
        <v>20217</v>
      </c>
      <c r="AE10" s="7" t="n">
        <v>20109</v>
      </c>
      <c r="AF10" s="7" t="n">
        <v>17692</v>
      </c>
      <c r="AG10" s="7" t="n">
        <v>19076</v>
      </c>
      <c r="AH10" s="7" t="n">
        <v>23204</v>
      </c>
      <c r="AI10" s="7" t="n">
        <v>30025</v>
      </c>
      <c r="AJ10" s="7" t="n">
        <v>31691</v>
      </c>
      <c r="AK10" s="7" t="n">
        <v>32281</v>
      </c>
      <c r="AL10" s="7" t="n">
        <v>41127</v>
      </c>
      <c r="AM10" s="7" t="n">
        <v>46691</v>
      </c>
      <c r="AN10" s="7" t="n">
        <v>50204</v>
      </c>
      <c r="AO10" s="7" t="n">
        <v>45229</v>
      </c>
      <c r="AP10" s="7" t="n">
        <v>47691</v>
      </c>
      <c r="AQ10" s="7" t="n">
        <v>47332</v>
      </c>
      <c r="AR10" s="7" t="n">
        <v>50078</v>
      </c>
      <c r="AS10" s="7" t="n">
        <v>44355</v>
      </c>
      <c r="AT10" s="7" t="n">
        <v>46996</v>
      </c>
      <c r="AU10" s="7" t="n">
        <v>45626</v>
      </c>
      <c r="AV10" s="7" t="n">
        <v>51986</v>
      </c>
      <c r="AW10" s="7" t="n">
        <v>50828</v>
      </c>
      <c r="AX10" s="7" t="n">
        <v>46311</v>
      </c>
      <c r="AY10" s="7" t="n">
        <v>43979</v>
      </c>
      <c r="AZ10" s="7" t="n">
        <v>36560</v>
      </c>
      <c r="BA10" s="7" t="n">
        <v>37049</v>
      </c>
      <c r="BB10" s="7" t="n">
        <v>35696</v>
      </c>
      <c r="BC10" s="7" t="n">
        <v>33722</v>
      </c>
      <c r="BD10" s="7" t="n">
        <v>29591</v>
      </c>
      <c r="BE10" s="7" t="n">
        <v>25823</v>
      </c>
      <c r="BF10" s="7" t="n">
        <v>21197</v>
      </c>
      <c r="BG10" s="7" t="n">
        <v>17094</v>
      </c>
      <c r="BH10" s="7" t="n">
        <v>19480</v>
      </c>
      <c r="BI10" s="7" t="n">
        <v>19640</v>
      </c>
      <c r="BJ10" s="7" t="n">
        <v>18374</v>
      </c>
      <c r="BK10" s="7" t="n">
        <v>18724</v>
      </c>
      <c r="BL10" s="7" t="n">
        <v>17051</v>
      </c>
      <c r="BM10" s="7" t="n">
        <v>17021</v>
      </c>
      <c r="BN10" s="7" t="n">
        <v>19000</v>
      </c>
      <c r="BO10" s="7" t="n">
        <v>19538</v>
      </c>
      <c r="BP10" s="7" t="n">
        <v>18722</v>
      </c>
      <c r="BQ10" s="7" t="n">
        <v>17512</v>
      </c>
      <c r="BR10" s="7" t="n">
        <v>17563</v>
      </c>
      <c r="BS10" s="7" t="n">
        <v>16643</v>
      </c>
      <c r="BT10" s="7" t="n">
        <v>16353</v>
      </c>
      <c r="BU10" s="7" t="n">
        <v>15005</v>
      </c>
      <c r="BV10" s="7" t="n">
        <v>13128</v>
      </c>
      <c r="BW10" s="7" t="n">
        <v>14426</v>
      </c>
      <c r="BX10" s="7" t="n">
        <v>14388</v>
      </c>
      <c r="BY10" s="7" t="n">
        <v>15963</v>
      </c>
      <c r="BZ10" s="7" t="n">
        <v>16051</v>
      </c>
      <c r="CA10" s="7" t="n">
        <v>14136</v>
      </c>
      <c r="CB10" s="7" t="n">
        <v>14443</v>
      </c>
      <c r="CC10" s="7" t="n">
        <v>14022</v>
      </c>
      <c r="CD10" s="7" t="n">
        <v>12629</v>
      </c>
      <c r="CE10" s="7" t="n">
        <v>12820</v>
      </c>
      <c r="CF10" s="7" t="n">
        <v>12890</v>
      </c>
      <c r="CG10" s="7" t="n">
        <v>12739</v>
      </c>
      <c r="CH10" s="7" t="n">
        <v>11877</v>
      </c>
      <c r="CI10" s="7" t="n">
        <v>11867</v>
      </c>
      <c r="CJ10" s="7" t="n">
        <v>11467</v>
      </c>
      <c r="CK10" s="7" t="n">
        <v>11146</v>
      </c>
      <c r="CL10" s="7" t="n">
        <v>11256</v>
      </c>
      <c r="CM10" s="7" t="n">
        <v>10975</v>
      </c>
      <c r="CN10" s="7" t="n">
        <v>10895</v>
      </c>
      <c r="CO10" s="7" t="n">
        <v>10835</v>
      </c>
      <c r="CP10" s="7" t="n">
        <v>10053</v>
      </c>
      <c r="CQ10" s="7" t="n">
        <v>9632</v>
      </c>
      <c r="CR10" s="7" t="n">
        <v>9402</v>
      </c>
      <c r="CS10" s="7" t="n">
        <v>9291</v>
      </c>
      <c r="CT10" s="7" t="n">
        <v>8570</v>
      </c>
      <c r="CU10" s="7" t="n">
        <v>8891</v>
      </c>
      <c r="CV10" s="7" t="n">
        <v>8921</v>
      </c>
      <c r="CW10" s="7" t="n">
        <v>9522</v>
      </c>
      <c r="CX10" s="7" t="n">
        <v>9372</v>
      </c>
      <c r="CY10" s="7" t="n">
        <v>9382</v>
      </c>
      <c r="CZ10" s="7" t="n">
        <v>8780</v>
      </c>
      <c r="DA10" s="7" t="n">
        <v>8609</v>
      </c>
      <c r="DB10" s="7" t="n">
        <v>8590</v>
      </c>
      <c r="DC10" s="7" t="n">
        <v>8561</v>
      </c>
      <c r="DD10" s="7" t="n">
        <v>8017</v>
      </c>
      <c r="DE10" s="7" t="n">
        <v>8323</v>
      </c>
      <c r="DF10" s="7" t="n">
        <v>9401</v>
      </c>
      <c r="DG10" s="7" t="n">
        <v>9420</v>
      </c>
      <c r="DH10" s="7" t="n">
        <v>9172</v>
      </c>
      <c r="DI10" s="7" t="n">
        <v>9124</v>
      </c>
      <c r="DJ10" s="7" t="n">
        <v>9535</v>
      </c>
      <c r="DK10" s="7" t="n">
        <v>10327</v>
      </c>
      <c r="DL10" s="7" t="n">
        <v>10215</v>
      </c>
      <c r="DM10" s="7" t="n">
        <v>10255</v>
      </c>
      <c r="DN10" s="7" t="n">
        <v>10351</v>
      </c>
      <c r="DO10" s="7" t="n">
        <v>10287</v>
      </c>
      <c r="DP10" s="7" t="n">
        <v>10502</v>
      </c>
      <c r="DQ10" s="7" t="n">
        <v>9896</v>
      </c>
      <c r="DR10" s="7" t="n">
        <v>10000</v>
      </c>
    </row>
    <row r="11">
      <c r="A11" s="4" t="inlineStr">
        <is>
          <t>C00001175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3329</v>
      </c>
      <c r="C14" s="7" t="n">
        <v>13402</v>
      </c>
      <c r="D14" s="7" t="n">
        <v>13232</v>
      </c>
      <c r="E14" s="7" t="n">
        <v>13329</v>
      </c>
      <c r="F14" s="7" t="n">
        <v>13062</v>
      </c>
      <c r="G14" s="7" t="n">
        <v>12844</v>
      </c>
      <c r="H14" s="7" t="n">
        <v>12594</v>
      </c>
      <c r="I14" s="7" t="n">
        <v>12507</v>
      </c>
      <c r="J14" s="7" t="n">
        <v>12289</v>
      </c>
      <c r="K14" s="7" t="n">
        <v>12550</v>
      </c>
      <c r="L14" s="7" t="n">
        <v>12223</v>
      </c>
      <c r="M14" s="7" t="n">
        <v>12006</v>
      </c>
      <c r="N14" s="7" t="n">
        <v>11984</v>
      </c>
      <c r="O14" s="7" t="n">
        <v>11352</v>
      </c>
      <c r="P14" s="7" t="n">
        <v>10742</v>
      </c>
      <c r="Q14" s="7" t="n">
        <v>10894</v>
      </c>
      <c r="R14" s="7" t="n">
        <v>11156</v>
      </c>
      <c r="S14" s="7" t="n">
        <v>11352</v>
      </c>
      <c r="T14" s="7" t="n">
        <v>11173</v>
      </c>
      <c r="U14" s="7" t="n">
        <v>10815</v>
      </c>
      <c r="V14" s="7" t="n">
        <v>10855</v>
      </c>
      <c r="W14" s="7" t="n">
        <v>10835</v>
      </c>
      <c r="X14" s="7" t="n">
        <v>10815</v>
      </c>
      <c r="Y14" s="7" t="n">
        <v>11193</v>
      </c>
      <c r="Z14" s="7" t="n">
        <v>10715</v>
      </c>
      <c r="AA14" s="7" t="n">
        <v>10616</v>
      </c>
      <c r="AB14" s="7" t="n">
        <v>9700</v>
      </c>
      <c r="AC14" s="7" t="n">
        <v>9759</v>
      </c>
      <c r="AD14" s="7" t="n">
        <v>10576</v>
      </c>
      <c r="AE14" s="7" t="n">
        <v>10616</v>
      </c>
      <c r="AF14" s="7" t="n">
        <v>10311</v>
      </c>
      <c r="AG14" s="7" t="n">
        <v>11208</v>
      </c>
      <c r="AH14" s="7" t="n">
        <v>11263</v>
      </c>
      <c r="AI14" s="7" t="n">
        <v>11996</v>
      </c>
      <c r="AJ14" s="7" t="n">
        <v>11941</v>
      </c>
      <c r="AK14" s="7" t="n">
        <v>12801</v>
      </c>
      <c r="AL14" s="7" t="n">
        <v>13186</v>
      </c>
      <c r="AM14" s="7" t="n">
        <v>12966</v>
      </c>
      <c r="AN14" s="7" t="n">
        <v>13259</v>
      </c>
      <c r="AO14" s="7" t="n">
        <v>13296</v>
      </c>
      <c r="AP14" s="7" t="n">
        <v>13571</v>
      </c>
      <c r="AQ14" s="7" t="n">
        <v>13442</v>
      </c>
      <c r="AR14" s="7" t="n">
        <v>13371</v>
      </c>
      <c r="AS14" s="7" t="n">
        <v>13302</v>
      </c>
      <c r="AT14" s="7" t="n">
        <v>13180</v>
      </c>
      <c r="AU14" s="7" t="n">
        <v>12867</v>
      </c>
      <c r="AV14" s="7" t="n">
        <v>13024</v>
      </c>
      <c r="AW14" s="7" t="n">
        <v>13319</v>
      </c>
      <c r="AX14" s="7" t="n">
        <v>13458</v>
      </c>
      <c r="AY14" s="7" t="n">
        <v>13197</v>
      </c>
      <c r="AZ14" s="7" t="n">
        <v>12658</v>
      </c>
      <c r="BA14" s="7" t="n">
        <v>12658</v>
      </c>
      <c r="BB14" s="7" t="n">
        <v>12902</v>
      </c>
      <c r="BC14" s="7" t="n">
        <v>12780</v>
      </c>
      <c r="BD14" s="7" t="n">
        <v>12286</v>
      </c>
      <c r="BE14" s="7" t="n">
        <v>11855</v>
      </c>
      <c r="BF14" s="7" t="n">
        <v>11141</v>
      </c>
      <c r="BG14" s="7" t="n">
        <v>10941</v>
      </c>
      <c r="BH14" s="7" t="n">
        <v>12801</v>
      </c>
      <c r="BI14" s="7" t="n">
        <v>12917</v>
      </c>
      <c r="BJ14" s="7" t="n">
        <v>12751</v>
      </c>
      <c r="BK14" s="7" t="n">
        <v>12519</v>
      </c>
      <c r="BL14" s="7" t="n">
        <v>12552</v>
      </c>
      <c r="BM14" s="7" t="n">
        <v>12469</v>
      </c>
      <c r="BN14" s="7" t="n">
        <v>12552</v>
      </c>
      <c r="BO14" s="7" t="n">
        <v>12585</v>
      </c>
      <c r="BP14" s="7" t="n">
        <v>12436</v>
      </c>
      <c r="BQ14" s="7" t="n">
        <v>12026</v>
      </c>
      <c r="BR14" s="7" t="n">
        <v>11995</v>
      </c>
      <c r="BS14" s="7" t="n">
        <v>12011</v>
      </c>
      <c r="BT14" s="7" t="n">
        <v>11838</v>
      </c>
      <c r="BU14" s="7" t="n">
        <v>11759</v>
      </c>
      <c r="BV14" s="7" t="n">
        <v>11161</v>
      </c>
      <c r="BW14" s="7" t="n">
        <v>11019</v>
      </c>
      <c r="BX14" s="7" t="n">
        <v>11098</v>
      </c>
      <c r="BY14" s="7" t="n">
        <v>11381</v>
      </c>
      <c r="BZ14" s="7" t="n">
        <v>11161</v>
      </c>
      <c r="CA14" s="7" t="n">
        <v>11460</v>
      </c>
      <c r="CB14" s="7" t="n">
        <v>11192</v>
      </c>
      <c r="CC14" s="7" t="n">
        <v>11370</v>
      </c>
      <c r="CD14" s="7" t="n">
        <v>11578</v>
      </c>
      <c r="CE14" s="7" t="n">
        <v>11756</v>
      </c>
      <c r="CF14" s="7" t="n">
        <v>11741</v>
      </c>
      <c r="CG14" s="7" t="n">
        <v>11979</v>
      </c>
      <c r="CH14" s="7" t="n">
        <v>11994</v>
      </c>
      <c r="CI14" s="7" t="n">
        <v>11949</v>
      </c>
      <c r="CJ14" s="7" t="n">
        <v>11964</v>
      </c>
      <c r="CK14" s="7" t="n">
        <v>11934</v>
      </c>
      <c r="CL14" s="7" t="n">
        <v>11905</v>
      </c>
      <c r="CM14" s="7" t="n">
        <v>11712</v>
      </c>
      <c r="CN14" s="7" t="n">
        <v>11606</v>
      </c>
      <c r="CO14" s="7" t="n">
        <v>11648</v>
      </c>
      <c r="CP14" s="7" t="n">
        <v>11550</v>
      </c>
      <c r="CQ14" s="7" t="n">
        <v>11353</v>
      </c>
      <c r="CR14" s="7" t="n">
        <v>11311</v>
      </c>
      <c r="CS14" s="7" t="n">
        <v>11058</v>
      </c>
      <c r="CT14" s="7" t="n">
        <v>10932</v>
      </c>
      <c r="CU14" s="7" t="n">
        <v>10764</v>
      </c>
      <c r="CV14" s="7" t="n">
        <v>11241</v>
      </c>
      <c r="CW14" s="7" t="n">
        <v>11395</v>
      </c>
      <c r="CX14" s="7" t="n">
        <v>11339</v>
      </c>
      <c r="CY14" s="7" t="n">
        <v>11115</v>
      </c>
      <c r="CZ14" s="7" t="n">
        <v>10918</v>
      </c>
      <c r="DA14" s="7" t="n">
        <v>10552</v>
      </c>
      <c r="DB14" s="7" t="n">
        <v>10605</v>
      </c>
      <c r="DC14" s="7" t="n">
        <v>10353</v>
      </c>
      <c r="DD14" s="7" t="n">
        <v>9981</v>
      </c>
      <c r="DE14" s="7" t="n">
        <v>9782</v>
      </c>
      <c r="DF14" s="7" t="n">
        <v>9888</v>
      </c>
      <c r="DG14" s="7" t="n">
        <v>10088</v>
      </c>
      <c r="DH14" s="7" t="n">
        <v>10101</v>
      </c>
      <c r="DI14" s="7" t="n">
        <v>9742</v>
      </c>
      <c r="DJ14" s="7" t="n">
        <v>9981</v>
      </c>
      <c r="DK14" s="7" t="n">
        <v>10154</v>
      </c>
      <c r="DL14" s="7" t="n">
        <v>10189</v>
      </c>
      <c r="DM14" s="7" t="n">
        <v>10428</v>
      </c>
      <c r="DN14" s="7" t="n">
        <v>10503</v>
      </c>
      <c r="DO14" s="7" t="n">
        <v>10214</v>
      </c>
      <c r="DP14" s="7" t="n">
        <v>10189</v>
      </c>
      <c r="DQ14" s="7" t="n">
        <v>9975</v>
      </c>
      <c r="DR14" s="7" t="n">
        <v>10000</v>
      </c>
    </row>
    <row r="15">
      <c r="A15" s="4" t="inlineStr">
        <is>
          <t>C0000117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I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3269</v>
      </c>
      <c r="C18" s="7" t="n">
        <v>13342</v>
      </c>
      <c r="D18" s="7" t="n">
        <v>13171</v>
      </c>
      <c r="E18" s="7" t="n">
        <v>13269</v>
      </c>
      <c r="F18" s="7" t="n">
        <v>13000</v>
      </c>
      <c r="G18" s="7" t="n">
        <v>12780</v>
      </c>
      <c r="H18" s="7" t="n">
        <v>12537</v>
      </c>
      <c r="I18" s="7" t="n">
        <v>12450</v>
      </c>
      <c r="J18" s="7" t="n">
        <v>12252</v>
      </c>
      <c r="K18" s="7" t="n">
        <v>12494</v>
      </c>
      <c r="L18" s="7" t="n">
        <v>12165</v>
      </c>
      <c r="M18" s="7" t="n">
        <v>11946</v>
      </c>
      <c r="N18" s="7" t="n">
        <v>11924</v>
      </c>
      <c r="O18" s="7" t="n">
        <v>11288</v>
      </c>
      <c r="P18" s="7" t="n">
        <v>10696</v>
      </c>
      <c r="Q18" s="7" t="n">
        <v>10850</v>
      </c>
      <c r="R18" s="7" t="n">
        <v>11113</v>
      </c>
      <c r="S18" s="7" t="n">
        <v>11310</v>
      </c>
      <c r="T18" s="7" t="n">
        <v>11117</v>
      </c>
      <c r="U18" s="7" t="n">
        <v>10776</v>
      </c>
      <c r="V18" s="7" t="n">
        <v>10796</v>
      </c>
      <c r="W18" s="7" t="n">
        <v>10796</v>
      </c>
      <c r="X18" s="7" t="n">
        <v>10776</v>
      </c>
      <c r="Y18" s="7" t="n">
        <v>11157</v>
      </c>
      <c r="Z18" s="7" t="n">
        <v>10676</v>
      </c>
      <c r="AA18" s="7" t="n">
        <v>10576</v>
      </c>
      <c r="AB18" s="7" t="n">
        <v>9654</v>
      </c>
      <c r="AC18" s="7" t="n">
        <v>9714</v>
      </c>
      <c r="AD18" s="7" t="n">
        <v>10536</v>
      </c>
      <c r="AE18" s="7" t="n">
        <v>10576</v>
      </c>
      <c r="AF18" s="7" t="n">
        <v>10276</v>
      </c>
      <c r="AG18" s="7" t="n">
        <v>11160</v>
      </c>
      <c r="AH18" s="7" t="n">
        <v>11215</v>
      </c>
      <c r="AI18" s="7" t="n">
        <v>11952</v>
      </c>
      <c r="AJ18" s="7" t="n">
        <v>11915</v>
      </c>
      <c r="AK18" s="7" t="n">
        <v>12762</v>
      </c>
      <c r="AL18" s="7" t="n">
        <v>13149</v>
      </c>
      <c r="AM18" s="7" t="n">
        <v>12928</v>
      </c>
      <c r="AN18" s="7" t="n">
        <v>13223</v>
      </c>
      <c r="AO18" s="7" t="n">
        <v>13241</v>
      </c>
      <c r="AP18" s="7" t="n">
        <v>13517</v>
      </c>
      <c r="AQ18" s="7" t="n">
        <v>13388</v>
      </c>
      <c r="AR18" s="7" t="n">
        <v>13325</v>
      </c>
      <c r="AS18" s="7" t="n">
        <v>13255</v>
      </c>
      <c r="AT18" s="7" t="n">
        <v>13133</v>
      </c>
      <c r="AU18" s="7" t="n">
        <v>12835</v>
      </c>
      <c r="AV18" s="7" t="n">
        <v>12975</v>
      </c>
      <c r="AW18" s="7" t="n">
        <v>13273</v>
      </c>
      <c r="AX18" s="7" t="n">
        <v>13413</v>
      </c>
      <c r="AY18" s="7" t="n">
        <v>13168</v>
      </c>
      <c r="AZ18" s="7" t="n">
        <v>12626</v>
      </c>
      <c r="BA18" s="7" t="n">
        <v>12626</v>
      </c>
      <c r="BB18" s="7" t="n">
        <v>12870</v>
      </c>
      <c r="BC18" s="7" t="n">
        <v>12748</v>
      </c>
      <c r="BD18" s="7" t="n">
        <v>12258</v>
      </c>
      <c r="BE18" s="7" t="n">
        <v>11824</v>
      </c>
      <c r="BF18" s="7" t="n">
        <v>11106</v>
      </c>
      <c r="BG18" s="7" t="n">
        <v>10922</v>
      </c>
      <c r="BH18" s="7" t="n">
        <v>12776</v>
      </c>
      <c r="BI18" s="7" t="n">
        <v>12893</v>
      </c>
      <c r="BJ18" s="7" t="n">
        <v>12709</v>
      </c>
      <c r="BK18" s="7" t="n">
        <v>12492</v>
      </c>
      <c r="BL18" s="7" t="n">
        <v>12526</v>
      </c>
      <c r="BM18" s="7" t="n">
        <v>12442</v>
      </c>
      <c r="BN18" s="7" t="n">
        <v>12526</v>
      </c>
      <c r="BO18" s="7" t="n">
        <v>12559</v>
      </c>
      <c r="BP18" s="7" t="n">
        <v>12415</v>
      </c>
      <c r="BQ18" s="7" t="n">
        <v>12003</v>
      </c>
      <c r="BR18" s="7" t="n">
        <v>11971</v>
      </c>
      <c r="BS18" s="7" t="n">
        <v>11987</v>
      </c>
      <c r="BT18" s="7" t="n">
        <v>11813</v>
      </c>
      <c r="BU18" s="7" t="n">
        <v>11734</v>
      </c>
      <c r="BV18" s="7" t="n">
        <v>11132</v>
      </c>
      <c r="BW18" s="7" t="n">
        <v>11005</v>
      </c>
      <c r="BX18" s="7" t="n">
        <v>11069</v>
      </c>
      <c r="BY18" s="7" t="n">
        <v>11369</v>
      </c>
      <c r="BZ18" s="7" t="n">
        <v>11148</v>
      </c>
      <c r="CA18" s="7" t="n">
        <v>11449</v>
      </c>
      <c r="CB18" s="7" t="n">
        <v>11184</v>
      </c>
      <c r="CC18" s="7" t="n">
        <v>11363</v>
      </c>
      <c r="CD18" s="7" t="n">
        <v>11557</v>
      </c>
      <c r="CE18" s="7" t="n">
        <v>11737</v>
      </c>
      <c r="CF18" s="7" t="n">
        <v>11722</v>
      </c>
      <c r="CG18" s="7" t="n">
        <v>11961</v>
      </c>
      <c r="CH18" s="7" t="n">
        <v>11976</v>
      </c>
      <c r="CI18" s="7" t="n">
        <v>11931</v>
      </c>
      <c r="CJ18" s="7" t="n">
        <v>11961</v>
      </c>
      <c r="CK18" s="7" t="n">
        <v>11931</v>
      </c>
      <c r="CL18" s="7" t="n">
        <v>11886</v>
      </c>
      <c r="CM18" s="7" t="n">
        <v>11692</v>
      </c>
      <c r="CN18" s="7" t="n">
        <v>11592</v>
      </c>
      <c r="CO18" s="7" t="n">
        <v>11634</v>
      </c>
      <c r="CP18" s="7" t="n">
        <v>11535</v>
      </c>
      <c r="CQ18" s="7" t="n">
        <v>11338</v>
      </c>
      <c r="CR18" s="7" t="n">
        <v>11309</v>
      </c>
      <c r="CS18" s="7" t="n">
        <v>11055</v>
      </c>
      <c r="CT18" s="7" t="n">
        <v>10928</v>
      </c>
      <c r="CU18" s="7" t="n">
        <v>10745</v>
      </c>
      <c r="CV18" s="7" t="n">
        <v>11225</v>
      </c>
      <c r="CW18" s="7" t="n">
        <v>11380</v>
      </c>
      <c r="CX18" s="7" t="n">
        <v>11338</v>
      </c>
      <c r="CY18" s="7" t="n">
        <v>11112</v>
      </c>
      <c r="CZ18" s="7" t="n">
        <v>10900</v>
      </c>
      <c r="DA18" s="7" t="n">
        <v>10537</v>
      </c>
      <c r="DB18" s="7" t="n">
        <v>10590</v>
      </c>
      <c r="DC18" s="7" t="n">
        <v>10350</v>
      </c>
      <c r="DD18" s="7" t="n">
        <v>9976</v>
      </c>
      <c r="DE18" s="7" t="n">
        <v>9789</v>
      </c>
      <c r="DF18" s="7" t="n">
        <v>9883</v>
      </c>
      <c r="DG18" s="7" t="n">
        <v>10083</v>
      </c>
      <c r="DH18" s="7" t="n">
        <v>10096</v>
      </c>
      <c r="DI18" s="7" t="n">
        <v>9749</v>
      </c>
      <c r="DJ18" s="7" t="n">
        <v>9976</v>
      </c>
      <c r="DK18" s="7" t="n">
        <v>10163</v>
      </c>
      <c r="DL18" s="7" t="n">
        <v>10190</v>
      </c>
      <c r="DM18" s="7" t="n">
        <v>10430</v>
      </c>
      <c r="DN18" s="7" t="n">
        <v>10506</v>
      </c>
      <c r="DO18" s="7" t="n">
        <v>10215</v>
      </c>
      <c r="DP18" s="7" t="n">
        <v>10190</v>
      </c>
      <c r="DQ18" s="7" t="n">
        <v>9975</v>
      </c>
      <c r="DR18" s="7" t="n">
        <v>10000</v>
      </c>
    </row>
    <row r="19">
      <c r="A19" s="4" t="inlineStr">
        <is>
          <t>C00001175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3546</v>
      </c>
      <c r="C22" s="7" t="n">
        <v>13694</v>
      </c>
      <c r="D22" s="7" t="n">
        <v>14010</v>
      </c>
      <c r="E22" s="7" t="n">
        <v>14562</v>
      </c>
      <c r="F22" s="7" t="n">
        <v>13951</v>
      </c>
      <c r="G22" s="7" t="n">
        <v>13872</v>
      </c>
      <c r="H22" s="7" t="n">
        <v>13986</v>
      </c>
      <c r="I22" s="7" t="n">
        <v>13372</v>
      </c>
      <c r="J22" s="7" t="n">
        <v>13197</v>
      </c>
      <c r="K22" s="7" t="n">
        <v>13109</v>
      </c>
      <c r="L22" s="7" t="n">
        <v>12710</v>
      </c>
      <c r="M22" s="7" t="n">
        <v>12155</v>
      </c>
      <c r="N22" s="7" t="n">
        <v>12564</v>
      </c>
      <c r="O22" s="7" t="n">
        <v>11970</v>
      </c>
      <c r="P22" s="7" t="n">
        <v>11210</v>
      </c>
      <c r="Q22" s="7" t="n">
        <v>11522</v>
      </c>
      <c r="R22" s="7" t="n">
        <v>11765</v>
      </c>
      <c r="S22" s="7" t="n">
        <v>12515</v>
      </c>
      <c r="T22" s="7" t="n">
        <v>11955</v>
      </c>
      <c r="U22" s="7" t="n">
        <v>11371</v>
      </c>
      <c r="V22" s="7" t="n">
        <v>11503</v>
      </c>
      <c r="W22" s="7" t="n">
        <v>11522</v>
      </c>
      <c r="X22" s="7" t="n">
        <v>11277</v>
      </c>
      <c r="Y22" s="7" t="n">
        <v>12162</v>
      </c>
      <c r="Z22" s="7" t="n">
        <v>11221</v>
      </c>
      <c r="AA22" s="7" t="n">
        <v>11663</v>
      </c>
      <c r="AB22" s="7" t="n">
        <v>10176</v>
      </c>
      <c r="AC22" s="7" t="n">
        <v>10091</v>
      </c>
      <c r="AD22" s="7" t="n">
        <v>11173</v>
      </c>
      <c r="AE22" s="7" t="n">
        <v>11352</v>
      </c>
      <c r="AF22" s="7" t="n">
        <v>11032</v>
      </c>
      <c r="AG22" s="7" t="n">
        <v>12207</v>
      </c>
      <c r="AH22" s="7" t="n">
        <v>11992</v>
      </c>
      <c r="AI22" s="7" t="n">
        <v>13125</v>
      </c>
      <c r="AJ22" s="7" t="n">
        <v>13414</v>
      </c>
      <c r="AK22" s="7" t="n">
        <v>14489</v>
      </c>
      <c r="AL22" s="7" t="n">
        <v>14977</v>
      </c>
      <c r="AM22" s="7" t="n">
        <v>14423</v>
      </c>
      <c r="AN22" s="7" t="n">
        <v>15258</v>
      </c>
      <c r="AO22" s="7" t="n">
        <v>14936</v>
      </c>
      <c r="AP22" s="7" t="n">
        <v>15697</v>
      </c>
      <c r="AQ22" s="7" t="n">
        <v>15043</v>
      </c>
      <c r="AR22" s="7" t="n">
        <v>15822</v>
      </c>
      <c r="AS22" s="7" t="n">
        <v>15642</v>
      </c>
      <c r="AT22" s="7" t="n">
        <v>15281</v>
      </c>
      <c r="AU22" s="7" t="n">
        <v>14854</v>
      </c>
      <c r="AV22" s="7" t="n">
        <v>15101</v>
      </c>
      <c r="AW22" s="7" t="n">
        <v>14953</v>
      </c>
      <c r="AX22" s="7" t="n">
        <v>14543</v>
      </c>
      <c r="AY22" s="7" t="n">
        <v>13476</v>
      </c>
      <c r="AZ22" s="7" t="n">
        <v>12402</v>
      </c>
      <c r="BA22" s="7" t="n">
        <v>12377</v>
      </c>
      <c r="BB22" s="7" t="n">
        <v>12492</v>
      </c>
      <c r="BC22" s="7" t="n">
        <v>12304</v>
      </c>
      <c r="BD22" s="7" t="n">
        <v>11158</v>
      </c>
      <c r="BE22" s="7" t="n">
        <v>10355</v>
      </c>
      <c r="BF22" s="7" t="n">
        <v>10038</v>
      </c>
      <c r="BG22" s="7" t="n">
        <v>9290</v>
      </c>
      <c r="BH22" s="7" t="n">
        <v>11516</v>
      </c>
      <c r="BI22" s="7" t="n">
        <v>12056</v>
      </c>
      <c r="BJ22" s="7" t="n">
        <v>12708</v>
      </c>
      <c r="BK22" s="7" t="n">
        <v>11849</v>
      </c>
      <c r="BL22" s="7" t="n">
        <v>11929</v>
      </c>
      <c r="BM22" s="7" t="n">
        <v>11444</v>
      </c>
      <c r="BN22" s="7" t="n">
        <v>11214</v>
      </c>
      <c r="BO22" s="7" t="n">
        <v>11619</v>
      </c>
      <c r="BP22" s="7" t="n">
        <v>11705</v>
      </c>
      <c r="BQ22" s="7" t="n">
        <v>11103</v>
      </c>
      <c r="BR22" s="7" t="n">
        <v>11749</v>
      </c>
      <c r="BS22" s="7" t="n">
        <v>11418</v>
      </c>
      <c r="BT22" s="7" t="n">
        <v>11352</v>
      </c>
      <c r="BU22" s="7" t="n">
        <v>11470</v>
      </c>
      <c r="BV22" s="7" t="n">
        <v>10626</v>
      </c>
      <c r="BW22" s="7" t="n">
        <v>10934</v>
      </c>
      <c r="BX22" s="7" t="n">
        <v>10560</v>
      </c>
      <c r="BY22" s="7" t="n">
        <v>11352</v>
      </c>
      <c r="BZ22" s="7" t="n">
        <v>11580</v>
      </c>
      <c r="CA22" s="7" t="n">
        <v>11903</v>
      </c>
      <c r="CB22" s="7" t="n">
        <v>11656</v>
      </c>
      <c r="CC22" s="7" t="n">
        <v>12116</v>
      </c>
      <c r="CD22" s="7" t="n">
        <v>12722</v>
      </c>
      <c r="CE22" s="7" t="n">
        <v>13109</v>
      </c>
      <c r="CF22" s="7" t="n">
        <v>13196</v>
      </c>
      <c r="CG22" s="7" t="n">
        <v>13897</v>
      </c>
      <c r="CH22" s="7" t="n">
        <v>12875</v>
      </c>
      <c r="CI22" s="7" t="n">
        <v>12496</v>
      </c>
      <c r="CJ22" s="7" t="n">
        <v>12445</v>
      </c>
      <c r="CK22" s="7" t="n">
        <v>12218</v>
      </c>
      <c r="CL22" s="7" t="n">
        <v>12247</v>
      </c>
      <c r="CM22" s="7" t="n">
        <v>12028</v>
      </c>
      <c r="CN22" s="7" t="n">
        <v>11423</v>
      </c>
      <c r="CO22" s="7" t="n">
        <v>11336</v>
      </c>
      <c r="CP22" s="7" t="n">
        <v>11003</v>
      </c>
      <c r="CQ22" s="7" t="n">
        <v>10619</v>
      </c>
      <c r="CR22" s="7" t="n">
        <v>10293</v>
      </c>
      <c r="CS22" s="7" t="n">
        <v>10047</v>
      </c>
      <c r="CT22" s="7" t="n">
        <v>9533</v>
      </c>
      <c r="CU22" s="7" t="n">
        <v>9511</v>
      </c>
      <c r="CV22" s="7" t="n">
        <v>10272</v>
      </c>
      <c r="CW22" s="7" t="n">
        <v>10358</v>
      </c>
      <c r="CX22" s="7" t="n">
        <v>10177</v>
      </c>
      <c r="CY22" s="7" t="n">
        <v>9989</v>
      </c>
      <c r="CZ22" s="7" t="n">
        <v>9525</v>
      </c>
      <c r="DA22" s="7" t="n">
        <v>9241</v>
      </c>
      <c r="DB22" s="7" t="n">
        <v>9356</v>
      </c>
      <c r="DC22" s="7" t="n">
        <v>9356</v>
      </c>
      <c r="DD22" s="7" t="n">
        <v>8347</v>
      </c>
      <c r="DE22" s="7" t="n">
        <v>8405</v>
      </c>
      <c r="DF22" s="7" t="n">
        <v>8931</v>
      </c>
      <c r="DG22" s="7" t="n">
        <v>9154</v>
      </c>
      <c r="DH22" s="7" t="n">
        <v>9385</v>
      </c>
      <c r="DI22" s="7" t="n">
        <v>8989</v>
      </c>
      <c r="DJ22" s="7" t="n">
        <v>9169</v>
      </c>
      <c r="DK22" s="7" t="n">
        <v>10005</v>
      </c>
      <c r="DL22" s="7" t="n">
        <v>10465</v>
      </c>
      <c r="DM22" s="7" t="n">
        <v>10551</v>
      </c>
      <c r="DN22" s="7" t="n">
        <v>10851</v>
      </c>
      <c r="DO22" s="7" t="n">
        <v>10300</v>
      </c>
      <c r="DP22" s="7" t="n">
        <v>10393</v>
      </c>
      <c r="DQ22" s="7" t="n">
        <v>10093</v>
      </c>
      <c r="DR22" s="7" t="n">
        <v>10000</v>
      </c>
    </row>
    <row r="23">
      <c r="A23" s="4" t="inlineStr">
        <is>
          <t>C00001175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I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3477</v>
      </c>
      <c r="C26" s="7" t="n">
        <v>13625</v>
      </c>
      <c r="D26" s="7" t="n">
        <v>13940</v>
      </c>
      <c r="E26" s="7" t="n">
        <v>14493</v>
      </c>
      <c r="F26" s="7" t="n">
        <v>13891</v>
      </c>
      <c r="G26" s="7" t="n">
        <v>13812</v>
      </c>
      <c r="H26" s="7" t="n">
        <v>13913</v>
      </c>
      <c r="I26" s="7" t="n">
        <v>13310</v>
      </c>
      <c r="J26" s="7" t="n">
        <v>13144</v>
      </c>
      <c r="K26" s="7" t="n">
        <v>13057</v>
      </c>
      <c r="L26" s="7" t="n">
        <v>12657</v>
      </c>
      <c r="M26" s="7" t="n">
        <v>12102</v>
      </c>
      <c r="N26" s="7" t="n">
        <v>12511</v>
      </c>
      <c r="O26" s="7" t="n">
        <v>11917</v>
      </c>
      <c r="P26" s="7" t="n">
        <v>11158</v>
      </c>
      <c r="Q26" s="7" t="n">
        <v>11470</v>
      </c>
      <c r="R26" s="7" t="n">
        <v>11713</v>
      </c>
      <c r="S26" s="7" t="n">
        <v>12463</v>
      </c>
      <c r="T26" s="7" t="n">
        <v>11909</v>
      </c>
      <c r="U26" s="7" t="n">
        <v>11325</v>
      </c>
      <c r="V26" s="7" t="n">
        <v>11457</v>
      </c>
      <c r="W26" s="7" t="n">
        <v>11476</v>
      </c>
      <c r="X26" s="7" t="n">
        <v>11240</v>
      </c>
      <c r="Y26" s="7" t="n">
        <v>12116</v>
      </c>
      <c r="Z26" s="7" t="n">
        <v>11174</v>
      </c>
      <c r="AA26" s="7" t="n">
        <v>11617</v>
      </c>
      <c r="AB26" s="7" t="n">
        <v>10139</v>
      </c>
      <c r="AC26" s="7" t="n">
        <v>10054</v>
      </c>
      <c r="AD26" s="7" t="n">
        <v>11137</v>
      </c>
      <c r="AE26" s="7" t="n">
        <v>11316</v>
      </c>
      <c r="AF26" s="7" t="n">
        <v>10987</v>
      </c>
      <c r="AG26" s="7" t="n">
        <v>12162</v>
      </c>
      <c r="AH26" s="7" t="n">
        <v>11947</v>
      </c>
      <c r="AI26" s="7" t="n">
        <v>13080</v>
      </c>
      <c r="AJ26" s="7" t="n">
        <v>13362</v>
      </c>
      <c r="AK26" s="7" t="n">
        <v>14446</v>
      </c>
      <c r="AL26" s="7" t="n">
        <v>14925</v>
      </c>
      <c r="AM26" s="7" t="n">
        <v>14371</v>
      </c>
      <c r="AN26" s="7" t="n">
        <v>15207</v>
      </c>
      <c r="AO26" s="7" t="n">
        <v>14892</v>
      </c>
      <c r="AP26" s="7" t="n">
        <v>15645</v>
      </c>
      <c r="AQ26" s="7" t="n">
        <v>14992</v>
      </c>
      <c r="AR26" s="7" t="n">
        <v>15770</v>
      </c>
      <c r="AS26" s="7" t="n">
        <v>15597</v>
      </c>
      <c r="AT26" s="7" t="n">
        <v>15236</v>
      </c>
      <c r="AU26" s="7" t="n">
        <v>14809</v>
      </c>
      <c r="AV26" s="7" t="n">
        <v>15055</v>
      </c>
      <c r="AW26" s="7" t="n">
        <v>14908</v>
      </c>
      <c r="AX26" s="7" t="n">
        <v>14497</v>
      </c>
      <c r="AY26" s="7" t="n">
        <v>13438</v>
      </c>
      <c r="AZ26" s="7" t="n">
        <v>12363</v>
      </c>
      <c r="BA26" s="7" t="n">
        <v>12346</v>
      </c>
      <c r="BB26" s="7" t="n">
        <v>12453</v>
      </c>
      <c r="BC26" s="7" t="n">
        <v>12273</v>
      </c>
      <c r="BD26" s="7" t="n">
        <v>11125</v>
      </c>
      <c r="BE26" s="7" t="n">
        <v>10329</v>
      </c>
      <c r="BF26" s="7" t="n">
        <v>10011</v>
      </c>
      <c r="BG26" s="7" t="n">
        <v>9271</v>
      </c>
      <c r="BH26" s="7" t="n">
        <v>11491</v>
      </c>
      <c r="BI26" s="7" t="n">
        <v>12024</v>
      </c>
      <c r="BJ26" s="7" t="n">
        <v>12676</v>
      </c>
      <c r="BK26" s="7" t="n">
        <v>11825</v>
      </c>
      <c r="BL26" s="7" t="n">
        <v>11904</v>
      </c>
      <c r="BM26" s="7" t="n">
        <v>11419</v>
      </c>
      <c r="BN26" s="7" t="n">
        <v>11188</v>
      </c>
      <c r="BO26" s="7" t="n">
        <v>11594</v>
      </c>
      <c r="BP26" s="7" t="n">
        <v>11679</v>
      </c>
      <c r="BQ26" s="7" t="n">
        <v>11077</v>
      </c>
      <c r="BR26" s="7" t="n">
        <v>11723</v>
      </c>
      <c r="BS26" s="7" t="n">
        <v>11400</v>
      </c>
      <c r="BT26" s="7" t="n">
        <v>11326</v>
      </c>
      <c r="BU26" s="7" t="n">
        <v>11451</v>
      </c>
      <c r="BV26" s="7" t="n">
        <v>10607</v>
      </c>
      <c r="BW26" s="7" t="n">
        <v>10915</v>
      </c>
      <c r="BX26" s="7" t="n">
        <v>10540</v>
      </c>
      <c r="BY26" s="7" t="n">
        <v>11334</v>
      </c>
      <c r="BZ26" s="7" t="n">
        <v>11561</v>
      </c>
      <c r="CA26" s="7" t="n">
        <v>11885</v>
      </c>
      <c r="CB26" s="7" t="n">
        <v>11637</v>
      </c>
      <c r="CC26" s="7" t="n">
        <v>12098</v>
      </c>
      <c r="CD26" s="7" t="n">
        <v>12705</v>
      </c>
      <c r="CE26" s="7" t="n">
        <v>13085</v>
      </c>
      <c r="CF26" s="7" t="n">
        <v>13180</v>
      </c>
      <c r="CG26" s="7" t="n">
        <v>13883</v>
      </c>
      <c r="CH26" s="7" t="n">
        <v>12859</v>
      </c>
      <c r="CI26" s="7" t="n">
        <v>12478</v>
      </c>
      <c r="CJ26" s="7" t="n">
        <v>12427</v>
      </c>
      <c r="CK26" s="7" t="n">
        <v>12208</v>
      </c>
      <c r="CL26" s="7" t="n">
        <v>12237</v>
      </c>
      <c r="CM26" s="7" t="n">
        <v>12018</v>
      </c>
      <c r="CN26" s="7" t="n">
        <v>11409</v>
      </c>
      <c r="CO26" s="7" t="n">
        <v>11329</v>
      </c>
      <c r="CP26" s="7" t="n">
        <v>10987</v>
      </c>
      <c r="CQ26" s="7" t="n">
        <v>10610</v>
      </c>
      <c r="CR26" s="7" t="n">
        <v>10283</v>
      </c>
      <c r="CS26" s="7" t="n">
        <v>10043</v>
      </c>
      <c r="CT26" s="7" t="n">
        <v>9521</v>
      </c>
      <c r="CU26" s="7" t="n">
        <v>9506</v>
      </c>
      <c r="CV26" s="7" t="n">
        <v>10269</v>
      </c>
      <c r="CW26" s="7" t="n">
        <v>10348</v>
      </c>
      <c r="CX26" s="7" t="n">
        <v>10174</v>
      </c>
      <c r="CY26" s="7" t="n">
        <v>9985</v>
      </c>
      <c r="CZ26" s="7" t="n">
        <v>9521</v>
      </c>
      <c r="DA26" s="7" t="n">
        <v>9240</v>
      </c>
      <c r="DB26" s="7" t="n">
        <v>9356</v>
      </c>
      <c r="DC26" s="7" t="n">
        <v>9349</v>
      </c>
      <c r="DD26" s="7" t="n">
        <v>8344</v>
      </c>
      <c r="DE26" s="7" t="n">
        <v>8402</v>
      </c>
      <c r="DF26" s="7" t="n">
        <v>8929</v>
      </c>
      <c r="DG26" s="7" t="n">
        <v>9153</v>
      </c>
      <c r="DH26" s="7" t="n">
        <v>9385</v>
      </c>
      <c r="DI26" s="7" t="n">
        <v>8987</v>
      </c>
      <c r="DJ26" s="7" t="n">
        <v>9168</v>
      </c>
      <c r="DK26" s="7" t="n">
        <v>9999</v>
      </c>
      <c r="DL26" s="7" t="n">
        <v>10467</v>
      </c>
      <c r="DM26" s="7" t="n">
        <v>10553</v>
      </c>
      <c r="DN26" s="7" t="n">
        <v>10854</v>
      </c>
      <c r="DO26" s="7" t="n">
        <v>10302</v>
      </c>
      <c r="DP26" s="7" t="n">
        <v>10395</v>
      </c>
      <c r="DQ26" s="7" t="n">
        <v>10093</v>
      </c>
      <c r="DR26" s="7" t="n">
        <v>10000</v>
      </c>
    </row>
    <row r="27">
      <c r="A27" s="4" t="inlineStr">
        <is>
          <t>C00001176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5463</v>
      </c>
      <c r="C30" s="7" t="n">
        <v>15916</v>
      </c>
      <c r="D30" s="7" t="n">
        <v>15530</v>
      </c>
      <c r="E30" s="7" t="n">
        <v>16000</v>
      </c>
      <c r="F30" s="7" t="n">
        <v>15715</v>
      </c>
      <c r="G30" s="7" t="n">
        <v>15396</v>
      </c>
      <c r="H30" s="7" t="n">
        <v>15009</v>
      </c>
      <c r="I30" s="7" t="n">
        <v>14858</v>
      </c>
      <c r="J30" s="7" t="n">
        <v>14371</v>
      </c>
      <c r="K30" s="7" t="n">
        <v>14825</v>
      </c>
      <c r="L30" s="7" t="n">
        <v>14506</v>
      </c>
      <c r="M30" s="7" t="n">
        <v>14271</v>
      </c>
      <c r="N30" s="7" t="n">
        <v>14388</v>
      </c>
      <c r="O30" s="7" t="n">
        <v>13750</v>
      </c>
      <c r="P30" s="7" t="n">
        <v>12793</v>
      </c>
      <c r="Q30" s="7" t="n">
        <v>13095</v>
      </c>
      <c r="R30" s="7" t="n">
        <v>13599</v>
      </c>
      <c r="S30" s="7" t="n">
        <v>13918</v>
      </c>
      <c r="T30" s="7" t="n">
        <v>13555</v>
      </c>
      <c r="U30" s="7" t="n">
        <v>13059</v>
      </c>
      <c r="V30" s="7" t="n">
        <v>13323</v>
      </c>
      <c r="W30" s="7" t="n">
        <v>13241</v>
      </c>
      <c r="X30" s="7" t="n">
        <v>12927</v>
      </c>
      <c r="Y30" s="7" t="n">
        <v>13422</v>
      </c>
      <c r="Z30" s="7" t="n">
        <v>12614</v>
      </c>
      <c r="AA30" s="7" t="n">
        <v>12861</v>
      </c>
      <c r="AB30" s="7" t="n">
        <v>11953</v>
      </c>
      <c r="AC30" s="7" t="n">
        <v>11524</v>
      </c>
      <c r="AD30" s="7" t="n">
        <v>12564</v>
      </c>
      <c r="AE30" s="7" t="n">
        <v>13142</v>
      </c>
      <c r="AF30" s="7" t="n">
        <v>12552</v>
      </c>
      <c r="AG30" s="7" t="n">
        <v>13668</v>
      </c>
      <c r="AH30" s="7" t="n">
        <v>13466</v>
      </c>
      <c r="AI30" s="7" t="n">
        <v>14474</v>
      </c>
      <c r="AJ30" s="7" t="n">
        <v>14555</v>
      </c>
      <c r="AK30" s="7" t="n">
        <v>14837</v>
      </c>
      <c r="AL30" s="7" t="n">
        <v>15186</v>
      </c>
      <c r="AM30" s="7" t="n">
        <v>14823</v>
      </c>
      <c r="AN30" s="7" t="n">
        <v>15092</v>
      </c>
      <c r="AO30" s="7" t="n">
        <v>14783</v>
      </c>
      <c r="AP30" s="7" t="n">
        <v>15173</v>
      </c>
      <c r="AQ30" s="7" t="n">
        <v>15038</v>
      </c>
      <c r="AR30" s="7" t="n">
        <v>14983</v>
      </c>
      <c r="AS30" s="7" t="n">
        <v>15174</v>
      </c>
      <c r="AT30" s="7" t="n">
        <v>14817</v>
      </c>
      <c r="AU30" s="7" t="n">
        <v>14409</v>
      </c>
      <c r="AV30" s="7" t="n">
        <v>14205</v>
      </c>
      <c r="AW30" s="7" t="n">
        <v>13976</v>
      </c>
      <c r="AX30" s="7" t="n">
        <v>14014</v>
      </c>
      <c r="AY30" s="7" t="n">
        <v>13542</v>
      </c>
      <c r="AZ30" s="7" t="n">
        <v>12394</v>
      </c>
      <c r="BA30" s="7" t="n">
        <v>12573</v>
      </c>
      <c r="BB30" s="7" t="n">
        <v>12841</v>
      </c>
      <c r="BC30" s="7" t="n">
        <v>12382</v>
      </c>
      <c r="BD30" s="7" t="n">
        <v>11859</v>
      </c>
      <c r="BE30" s="7" t="n">
        <v>11581</v>
      </c>
      <c r="BF30" s="7" t="n">
        <v>11233</v>
      </c>
      <c r="BG30" s="7" t="n">
        <v>10411</v>
      </c>
      <c r="BH30" s="7" t="n">
        <v>11708</v>
      </c>
      <c r="BI30" s="7" t="n">
        <v>12414</v>
      </c>
      <c r="BJ30" s="7" t="n">
        <v>12635</v>
      </c>
      <c r="BK30" s="7" t="n">
        <v>12264</v>
      </c>
      <c r="BL30" s="7" t="n">
        <v>12137</v>
      </c>
      <c r="BM30" s="7" t="n">
        <v>11893</v>
      </c>
      <c r="BN30" s="7" t="n">
        <v>11778</v>
      </c>
      <c r="BO30" s="7" t="n">
        <v>11917</v>
      </c>
      <c r="BP30" s="7" t="n">
        <v>11959</v>
      </c>
      <c r="BQ30" s="7" t="n">
        <v>11425</v>
      </c>
      <c r="BR30" s="7" t="n">
        <v>11785</v>
      </c>
      <c r="BS30" s="7" t="n">
        <v>11567</v>
      </c>
      <c r="BT30" s="7" t="n">
        <v>11436</v>
      </c>
      <c r="BU30" s="7" t="n">
        <v>11316</v>
      </c>
      <c r="BV30" s="7" t="n">
        <v>10728</v>
      </c>
      <c r="BW30" s="7" t="n">
        <v>11088</v>
      </c>
      <c r="BX30" s="7" t="n">
        <v>10957</v>
      </c>
      <c r="BY30" s="7" t="n">
        <v>11491</v>
      </c>
      <c r="BZ30" s="7" t="n">
        <v>11458</v>
      </c>
      <c r="CA30" s="7" t="n">
        <v>11512</v>
      </c>
      <c r="CB30" s="7" t="n">
        <v>11320</v>
      </c>
      <c r="CC30" s="7" t="n">
        <v>11351</v>
      </c>
      <c r="CD30" s="7" t="n">
        <v>11485</v>
      </c>
      <c r="CE30" s="7" t="n">
        <v>11495</v>
      </c>
      <c r="CF30" s="7" t="n">
        <v>11526</v>
      </c>
      <c r="CG30" s="7" t="n">
        <v>11865</v>
      </c>
      <c r="CH30" s="7" t="n">
        <v>11474</v>
      </c>
      <c r="CI30" s="7" t="n">
        <v>11361</v>
      </c>
      <c r="CJ30" s="7" t="n">
        <v>11207</v>
      </c>
      <c r="CK30" s="7" t="n">
        <v>11084</v>
      </c>
      <c r="CL30" s="7" t="n">
        <v>10929</v>
      </c>
      <c r="CM30" s="7" t="n">
        <v>10919</v>
      </c>
      <c r="CN30" s="7" t="n">
        <v>10724</v>
      </c>
      <c r="CO30" s="7" t="n">
        <v>10674</v>
      </c>
      <c r="CP30" s="7" t="n">
        <v>10503</v>
      </c>
      <c r="CQ30" s="7" t="n">
        <v>10323</v>
      </c>
      <c r="CR30" s="7" t="n">
        <v>10183</v>
      </c>
      <c r="CS30" s="7" t="n">
        <v>10043</v>
      </c>
      <c r="CT30" s="7" t="n">
        <v>9883</v>
      </c>
      <c r="CU30" s="7" t="n">
        <v>9722</v>
      </c>
      <c r="CV30" s="7" t="n">
        <v>9742</v>
      </c>
      <c r="CW30" s="7" t="n">
        <v>9943</v>
      </c>
      <c r="CX30" s="7" t="n">
        <v>9913</v>
      </c>
      <c r="CY30" s="7" t="n">
        <v>9883</v>
      </c>
      <c r="CZ30" s="7" t="n">
        <v>9602</v>
      </c>
      <c r="DA30" s="7" t="n">
        <v>9650</v>
      </c>
      <c r="DB30" s="7" t="n">
        <v>9749</v>
      </c>
      <c r="DC30" s="7" t="n">
        <v>9550</v>
      </c>
      <c r="DD30" s="7" t="n">
        <v>9012</v>
      </c>
      <c r="DE30" s="7" t="n">
        <v>9061</v>
      </c>
      <c r="DF30" s="7" t="n">
        <v>9361</v>
      </c>
      <c r="DG30" s="7" t="n">
        <v>9510</v>
      </c>
      <c r="DH30" s="7" t="n">
        <v>9620</v>
      </c>
      <c r="DI30" s="7" t="n">
        <v>9181</v>
      </c>
      <c r="DJ30" s="7" t="n">
        <v>9450</v>
      </c>
      <c r="DK30" s="7" t="n">
        <v>9879</v>
      </c>
      <c r="DL30" s="7" t="n">
        <v>9825</v>
      </c>
      <c r="DM30" s="7" t="n">
        <v>10068</v>
      </c>
      <c r="DN30" s="7" t="n">
        <v>10195</v>
      </c>
      <c r="DO30" s="7" t="n">
        <v>10019</v>
      </c>
      <c r="DP30" s="7" t="n">
        <v>10204</v>
      </c>
      <c r="DQ30" s="7" t="n">
        <v>9912</v>
      </c>
      <c r="DR30" s="7" t="n">
        <v>10000</v>
      </c>
    </row>
    <row r="31">
      <c r="A31" s="4" t="inlineStr">
        <is>
          <t>C00009793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I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5305</v>
      </c>
      <c r="C34" s="7" t="n">
        <v>15741</v>
      </c>
      <c r="D34" s="7" t="n">
        <v>15372</v>
      </c>
      <c r="E34" s="7" t="n">
        <v>15842</v>
      </c>
      <c r="F34" s="7" t="n">
        <v>15556</v>
      </c>
      <c r="G34" s="7" t="n">
        <v>15237</v>
      </c>
      <c r="H34" s="7" t="n">
        <v>14868</v>
      </c>
      <c r="I34" s="7" t="n">
        <v>14717</v>
      </c>
      <c r="J34" s="7" t="n">
        <v>14247</v>
      </c>
      <c r="K34" s="7" t="n">
        <v>14684</v>
      </c>
      <c r="L34" s="7" t="n">
        <v>14365</v>
      </c>
      <c r="M34" s="7" t="n">
        <v>14147</v>
      </c>
      <c r="N34" s="7" t="n">
        <v>14247</v>
      </c>
      <c r="O34" s="7" t="n">
        <v>13626</v>
      </c>
      <c r="P34" s="7" t="n">
        <v>12687</v>
      </c>
      <c r="Q34" s="7" t="n">
        <v>12972</v>
      </c>
      <c r="R34" s="7" t="n">
        <v>13475</v>
      </c>
      <c r="S34" s="7" t="n">
        <v>13811</v>
      </c>
      <c r="T34" s="7" t="n">
        <v>13429</v>
      </c>
      <c r="U34" s="7" t="n">
        <v>12950</v>
      </c>
      <c r="V34" s="7" t="n">
        <v>13198</v>
      </c>
      <c r="W34" s="7" t="n">
        <v>13131</v>
      </c>
      <c r="X34" s="7" t="n">
        <v>12818</v>
      </c>
      <c r="Y34" s="7" t="n">
        <v>13313</v>
      </c>
      <c r="Z34" s="7" t="n">
        <v>12504</v>
      </c>
      <c r="AA34" s="7" t="n">
        <v>12768</v>
      </c>
      <c r="AB34" s="7" t="n">
        <v>11860</v>
      </c>
      <c r="AC34" s="7" t="n">
        <v>11447</v>
      </c>
      <c r="AD34" s="7" t="n">
        <v>12471</v>
      </c>
      <c r="AE34" s="7" t="n">
        <v>13049</v>
      </c>
      <c r="AF34" s="7" t="n">
        <v>12459</v>
      </c>
      <c r="AG34" s="7" t="n">
        <v>13560</v>
      </c>
      <c r="AH34" s="7" t="n">
        <v>13358</v>
      </c>
      <c r="AI34" s="7" t="n">
        <v>14365</v>
      </c>
      <c r="AJ34" s="7" t="n">
        <v>14446</v>
      </c>
      <c r="AK34" s="7" t="n">
        <v>14728</v>
      </c>
      <c r="AL34" s="7" t="n">
        <v>15077</v>
      </c>
      <c r="AM34" s="7" t="n">
        <v>14714</v>
      </c>
      <c r="AN34" s="7" t="n">
        <v>14996</v>
      </c>
      <c r="AO34" s="7" t="n">
        <v>14688</v>
      </c>
      <c r="AP34" s="7" t="n">
        <v>15077</v>
      </c>
      <c r="AQ34" s="7" t="n">
        <v>14929</v>
      </c>
      <c r="AR34" s="7" t="n">
        <v>14888</v>
      </c>
      <c r="AS34" s="7" t="n">
        <v>15079</v>
      </c>
      <c r="AT34" s="7" t="n">
        <v>14722</v>
      </c>
      <c r="AU34" s="7" t="n">
        <v>14314</v>
      </c>
      <c r="AV34" s="7" t="n">
        <v>14110</v>
      </c>
      <c r="AW34" s="7" t="n">
        <v>13881</v>
      </c>
      <c r="AX34" s="7" t="n">
        <v>13932</v>
      </c>
      <c r="AY34" s="7" t="n">
        <v>13460</v>
      </c>
      <c r="AZ34" s="7" t="n">
        <v>12326</v>
      </c>
      <c r="BA34" s="7" t="n">
        <v>12504</v>
      </c>
      <c r="BB34" s="7" t="n">
        <v>12772</v>
      </c>
      <c r="BC34" s="7" t="n">
        <v>12313</v>
      </c>
      <c r="BD34" s="7" t="n">
        <v>11792</v>
      </c>
      <c r="BE34" s="7" t="n">
        <v>11514</v>
      </c>
      <c r="BF34" s="7" t="n">
        <v>11178</v>
      </c>
      <c r="BG34" s="7" t="n">
        <v>10356</v>
      </c>
      <c r="BH34" s="7" t="n">
        <v>11642</v>
      </c>
      <c r="BI34" s="7" t="n">
        <v>12348</v>
      </c>
      <c r="BJ34" s="7" t="n">
        <v>12568</v>
      </c>
      <c r="BK34" s="7" t="n">
        <v>12198</v>
      </c>
      <c r="BL34" s="7" t="n">
        <v>12070</v>
      </c>
      <c r="BM34" s="7" t="n">
        <v>11839</v>
      </c>
      <c r="BN34" s="7" t="n">
        <v>11723</v>
      </c>
      <c r="BO34" s="7" t="n">
        <v>11862</v>
      </c>
      <c r="BP34" s="7" t="n">
        <v>11907</v>
      </c>
      <c r="BQ34" s="7" t="n">
        <v>11372</v>
      </c>
      <c r="BR34" s="7" t="n">
        <v>11732</v>
      </c>
      <c r="BS34" s="7" t="n">
        <v>11514</v>
      </c>
      <c r="BT34" s="7" t="n">
        <v>11383</v>
      </c>
      <c r="BU34" s="7" t="n">
        <v>11274</v>
      </c>
      <c r="BV34" s="7" t="n">
        <v>10675</v>
      </c>
      <c r="BW34" s="7" t="n">
        <v>11045</v>
      </c>
      <c r="BX34" s="7" t="n">
        <v>10914</v>
      </c>
      <c r="BY34" s="7" t="n">
        <v>11438</v>
      </c>
      <c r="BZ34" s="7" t="n">
        <v>11405</v>
      </c>
      <c r="CA34" s="7" t="n">
        <v>11471</v>
      </c>
      <c r="CB34" s="7" t="n">
        <v>11280</v>
      </c>
      <c r="CC34" s="7" t="n">
        <v>11311</v>
      </c>
      <c r="CD34" s="7" t="n">
        <v>11445</v>
      </c>
      <c r="CE34" s="7" t="n">
        <v>11455</v>
      </c>
      <c r="CF34" s="7" t="n">
        <v>11486</v>
      </c>
      <c r="CG34" s="7" t="n">
        <v>11826</v>
      </c>
      <c r="CH34" s="7" t="n">
        <v>11435</v>
      </c>
      <c r="CI34" s="7" t="n">
        <v>11332</v>
      </c>
      <c r="CJ34" s="7" t="n">
        <v>11167</v>
      </c>
      <c r="CK34" s="7" t="n">
        <v>11054</v>
      </c>
      <c r="CL34" s="7" t="n">
        <v>10899</v>
      </c>
      <c r="CM34" s="7" t="n">
        <v>10889</v>
      </c>
      <c r="CN34" s="7" t="n">
        <v>10694</v>
      </c>
      <c r="CO34" s="7" t="n">
        <v>10644</v>
      </c>
      <c r="CP34" s="7" t="n">
        <v>10473</v>
      </c>
      <c r="CQ34" s="7" t="n">
        <v>10292</v>
      </c>
      <c r="CR34" s="7" t="n">
        <v>10162</v>
      </c>
      <c r="CS34" s="7" t="n">
        <v>10021</v>
      </c>
      <c r="CT34" s="7" t="n">
        <v>9861</v>
      </c>
      <c r="CU34" s="7" t="n">
        <v>9700</v>
      </c>
      <c r="CV34" s="7" t="n">
        <v>9720</v>
      </c>
      <c r="CW34" s="7" t="n">
        <v>9921</v>
      </c>
      <c r="CX34" s="7" t="n">
        <v>9891</v>
      </c>
      <c r="CY34" s="7" t="n">
        <v>9861</v>
      </c>
      <c r="CZ34" s="7" t="n">
        <v>9579</v>
      </c>
      <c r="DA34" s="7" t="n">
        <v>9637</v>
      </c>
      <c r="DB34" s="7" t="n">
        <v>9737</v>
      </c>
      <c r="DC34" s="7" t="n">
        <v>9537</v>
      </c>
      <c r="DD34" s="7" t="n">
        <v>8997</v>
      </c>
      <c r="DE34" s="7" t="n">
        <v>9047</v>
      </c>
      <c r="DF34" s="7" t="n">
        <v>9347</v>
      </c>
      <c r="DG34" s="7" t="n">
        <v>9507</v>
      </c>
      <c r="DH34" s="7" t="n">
        <v>9607</v>
      </c>
      <c r="DI34" s="7" t="n">
        <v>9167</v>
      </c>
      <c r="DJ34" s="7" t="n">
        <v>9447</v>
      </c>
      <c r="DK34" s="7" t="n">
        <v>9877</v>
      </c>
      <c r="DL34" s="7" t="n">
        <v>9814</v>
      </c>
      <c r="DM34" s="7" t="n">
        <v>10059</v>
      </c>
      <c r="DN34" s="7" t="n">
        <v>10186</v>
      </c>
      <c r="DO34" s="7" t="n">
        <v>10010</v>
      </c>
      <c r="DP34" s="7" t="n">
        <v>10205</v>
      </c>
      <c r="DQ34" s="7" t="n">
        <v>9912</v>
      </c>
      <c r="DR34" s="7" t="n">
        <v>10000</v>
      </c>
    </row>
    <row r="35">
      <c r="A35" s="4" t="inlineStr">
        <is>
          <t>C00001175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46762</v>
      </c>
      <c r="C38" s="7" t="n">
        <v>44249</v>
      </c>
      <c r="D38" s="7" t="n">
        <v>35776</v>
      </c>
      <c r="E38" s="7" t="n">
        <v>33306</v>
      </c>
      <c r="F38" s="7" t="n">
        <v>31442</v>
      </c>
      <c r="G38" s="7" t="n">
        <v>29535</v>
      </c>
      <c r="H38" s="7" t="n">
        <v>29189</v>
      </c>
      <c r="I38" s="7" t="n">
        <v>27867</v>
      </c>
      <c r="J38" s="7" t="n">
        <v>28343</v>
      </c>
      <c r="K38" s="7" t="n">
        <v>31356</v>
      </c>
      <c r="L38" s="7" t="n">
        <v>30662</v>
      </c>
      <c r="M38" s="7" t="n">
        <v>27282</v>
      </c>
      <c r="N38" s="7" t="n">
        <v>28929</v>
      </c>
      <c r="O38" s="7" t="n">
        <v>25808</v>
      </c>
      <c r="P38" s="7" t="n">
        <v>21908</v>
      </c>
      <c r="Q38" s="7" t="n">
        <v>23966</v>
      </c>
      <c r="R38" s="7" t="n">
        <v>25288</v>
      </c>
      <c r="S38" s="7" t="n">
        <v>27845</v>
      </c>
      <c r="T38" s="7" t="n">
        <v>25613</v>
      </c>
      <c r="U38" s="7" t="n">
        <v>23576</v>
      </c>
      <c r="V38" s="7" t="n">
        <v>21453</v>
      </c>
      <c r="W38" s="7" t="n">
        <v>22796</v>
      </c>
      <c r="X38" s="7" t="n">
        <v>21929</v>
      </c>
      <c r="Y38" s="7" t="n">
        <v>22861</v>
      </c>
      <c r="Z38" s="7" t="n">
        <v>19459</v>
      </c>
      <c r="AA38" s="7" t="n">
        <v>21734</v>
      </c>
      <c r="AB38" s="7" t="n">
        <v>22341</v>
      </c>
      <c r="AC38" s="7" t="n">
        <v>21799</v>
      </c>
      <c r="AD38" s="7" t="n">
        <v>24270</v>
      </c>
      <c r="AE38" s="7" t="n">
        <v>23945</v>
      </c>
      <c r="AF38" s="7" t="n">
        <v>21135</v>
      </c>
      <c r="AG38" s="7" t="n">
        <v>23258</v>
      </c>
      <c r="AH38" s="7" t="n">
        <v>27902</v>
      </c>
      <c r="AI38" s="7" t="n">
        <v>35749</v>
      </c>
      <c r="AJ38" s="7" t="n">
        <v>37626</v>
      </c>
      <c r="AK38" s="7" t="n">
        <v>37980</v>
      </c>
      <c r="AL38" s="7" t="n">
        <v>48729</v>
      </c>
      <c r="AM38" s="7" t="n">
        <v>54634</v>
      </c>
      <c r="AN38" s="7" t="n">
        <v>56567</v>
      </c>
      <c r="AO38" s="7" t="n">
        <v>52476</v>
      </c>
      <c r="AP38" s="7" t="n">
        <v>56013</v>
      </c>
      <c r="AQ38" s="7" t="n">
        <v>54770</v>
      </c>
      <c r="AR38" s="7" t="n">
        <v>54778</v>
      </c>
      <c r="AS38" s="7" t="n">
        <v>48886</v>
      </c>
      <c r="AT38" s="7" t="n">
        <v>50369</v>
      </c>
      <c r="AU38" s="7" t="n">
        <v>47867</v>
      </c>
      <c r="AV38" s="7" t="n">
        <v>52220</v>
      </c>
      <c r="AW38" s="7" t="n">
        <v>49489</v>
      </c>
      <c r="AX38" s="7" t="n">
        <v>48678</v>
      </c>
      <c r="AY38" s="7" t="n">
        <v>47514</v>
      </c>
      <c r="AZ38" s="7" t="n">
        <v>39785</v>
      </c>
      <c r="BA38" s="7" t="n">
        <v>41456</v>
      </c>
      <c r="BB38" s="7" t="n">
        <v>40881</v>
      </c>
      <c r="BC38" s="7" t="n">
        <v>37657</v>
      </c>
      <c r="BD38" s="7" t="n">
        <v>34064</v>
      </c>
      <c r="BE38" s="7" t="n">
        <v>30735</v>
      </c>
      <c r="BF38" s="7" t="n">
        <v>25880</v>
      </c>
      <c r="BG38" s="7" t="n">
        <v>21481</v>
      </c>
      <c r="BH38" s="7" t="n">
        <v>23765</v>
      </c>
      <c r="BI38" s="7" t="n">
        <v>24059</v>
      </c>
      <c r="BJ38" s="7" t="n">
        <v>22401</v>
      </c>
      <c r="BK38" s="7" t="n">
        <v>22313</v>
      </c>
      <c r="BL38" s="7" t="n">
        <v>20523</v>
      </c>
      <c r="BM38" s="7" t="n">
        <v>20311</v>
      </c>
      <c r="BN38" s="7" t="n">
        <v>21030</v>
      </c>
      <c r="BO38" s="7" t="n">
        <v>22006</v>
      </c>
      <c r="BP38" s="7" t="n">
        <v>21847</v>
      </c>
      <c r="BQ38" s="7" t="n">
        <v>20380</v>
      </c>
      <c r="BR38" s="7" t="n">
        <v>21081</v>
      </c>
      <c r="BS38" s="7" t="n">
        <v>20303</v>
      </c>
      <c r="BT38" s="7" t="n">
        <v>20018</v>
      </c>
      <c r="BU38" s="7" t="n">
        <v>19050</v>
      </c>
      <c r="BV38" s="7" t="n">
        <v>16995</v>
      </c>
      <c r="BW38" s="7" t="n">
        <v>18385</v>
      </c>
      <c r="BX38" s="7" t="n">
        <v>18153</v>
      </c>
      <c r="BY38" s="7" t="n">
        <v>20315</v>
      </c>
      <c r="BZ38" s="7" t="n">
        <v>20487</v>
      </c>
      <c r="CA38" s="7" t="n">
        <v>18824</v>
      </c>
      <c r="CB38" s="7" t="n">
        <v>18854</v>
      </c>
      <c r="CC38" s="7" t="n">
        <v>18522</v>
      </c>
      <c r="CD38" s="7" t="n">
        <v>17336</v>
      </c>
      <c r="CE38" s="7" t="n">
        <v>17322</v>
      </c>
      <c r="CF38" s="7" t="n">
        <v>17541</v>
      </c>
      <c r="CG38" s="7" t="n">
        <v>17292</v>
      </c>
      <c r="CH38" s="7" t="n">
        <v>15804</v>
      </c>
      <c r="CI38" s="7" t="n">
        <v>15838</v>
      </c>
      <c r="CJ38" s="7" t="n">
        <v>15525</v>
      </c>
      <c r="CK38" s="7" t="n">
        <v>14701</v>
      </c>
      <c r="CL38" s="7" t="n">
        <v>14881</v>
      </c>
      <c r="CM38" s="7" t="n">
        <v>14481</v>
      </c>
      <c r="CN38" s="7" t="n">
        <v>14028</v>
      </c>
      <c r="CO38" s="7" t="n">
        <v>14171</v>
      </c>
      <c r="CP38" s="7" t="n">
        <v>13333</v>
      </c>
      <c r="CQ38" s="7" t="n">
        <v>12778</v>
      </c>
      <c r="CR38" s="7" t="n">
        <v>12375</v>
      </c>
      <c r="CS38" s="7" t="n">
        <v>12138</v>
      </c>
      <c r="CT38" s="7" t="n">
        <v>11040</v>
      </c>
      <c r="CU38" s="7" t="n">
        <v>11255</v>
      </c>
      <c r="CV38" s="7" t="n">
        <v>11564</v>
      </c>
      <c r="CW38" s="7" t="n">
        <v>11985</v>
      </c>
      <c r="CX38" s="7" t="n">
        <v>11623</v>
      </c>
      <c r="CY38" s="7" t="n">
        <v>11524</v>
      </c>
      <c r="CZ38" s="7" t="n">
        <v>10789</v>
      </c>
      <c r="DA38" s="7" t="n">
        <v>10883</v>
      </c>
      <c r="DB38" s="7" t="n">
        <v>10590</v>
      </c>
      <c r="DC38" s="7" t="n">
        <v>10613</v>
      </c>
      <c r="DD38" s="7" t="n">
        <v>9863</v>
      </c>
      <c r="DE38" s="7" t="n">
        <v>10144</v>
      </c>
      <c r="DF38" s="7" t="n">
        <v>11224</v>
      </c>
      <c r="DG38" s="7" t="n">
        <v>11269</v>
      </c>
      <c r="DH38" s="7" t="n">
        <v>10890</v>
      </c>
      <c r="DI38" s="7" t="n">
        <v>10260</v>
      </c>
      <c r="DJ38" s="7" t="n">
        <v>10718</v>
      </c>
      <c r="DK38" s="7" t="n">
        <v>11486</v>
      </c>
      <c r="DL38" s="7" t="n">
        <v>10856</v>
      </c>
      <c r="DM38" s="7" t="n">
        <v>10840</v>
      </c>
      <c r="DN38" s="7" t="n">
        <v>10814</v>
      </c>
      <c r="DO38" s="7" t="n">
        <v>10625</v>
      </c>
      <c r="DP38" s="7" t="n">
        <v>10840</v>
      </c>
      <c r="DQ38" s="7" t="n">
        <v>10052</v>
      </c>
      <c r="DR38" s="7" t="n">
        <v>10000</v>
      </c>
    </row>
    <row r="39">
      <c r="A39" s="4" t="inlineStr">
        <is>
          <t>C00001175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I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45553</v>
      </c>
      <c r="C42" s="7" t="n">
        <v>43179</v>
      </c>
      <c r="D42" s="7" t="n">
        <v>34912</v>
      </c>
      <c r="E42" s="7" t="n">
        <v>32510</v>
      </c>
      <c r="F42" s="7" t="n">
        <v>30694</v>
      </c>
      <c r="G42" s="7" t="n">
        <v>28851</v>
      </c>
      <c r="H42" s="7" t="n">
        <v>28516</v>
      </c>
      <c r="I42" s="7" t="n">
        <v>27231</v>
      </c>
      <c r="J42" s="7" t="n">
        <v>27678</v>
      </c>
      <c r="K42" s="7" t="n">
        <v>30639</v>
      </c>
      <c r="L42" s="7" t="n">
        <v>29968</v>
      </c>
      <c r="M42" s="7" t="n">
        <v>26673</v>
      </c>
      <c r="N42" s="7" t="n">
        <v>28292</v>
      </c>
      <c r="O42" s="7" t="n">
        <v>25248</v>
      </c>
      <c r="P42" s="7" t="n">
        <v>21422</v>
      </c>
      <c r="Q42" s="7" t="n">
        <v>23461</v>
      </c>
      <c r="R42" s="7" t="n">
        <v>24745</v>
      </c>
      <c r="S42" s="7" t="n">
        <v>27259</v>
      </c>
      <c r="T42" s="7" t="n">
        <v>25081</v>
      </c>
      <c r="U42" s="7" t="n">
        <v>23070</v>
      </c>
      <c r="V42" s="7" t="n">
        <v>21003</v>
      </c>
      <c r="W42" s="7" t="n">
        <v>22344</v>
      </c>
      <c r="X42" s="7" t="n">
        <v>21478</v>
      </c>
      <c r="Y42" s="7" t="n">
        <v>22399</v>
      </c>
      <c r="Z42" s="7" t="n">
        <v>19076</v>
      </c>
      <c r="AA42" s="7" t="n">
        <v>21310</v>
      </c>
      <c r="AB42" s="7" t="n">
        <v>21897</v>
      </c>
      <c r="AC42" s="7" t="n">
        <v>21394</v>
      </c>
      <c r="AD42" s="7" t="n">
        <v>23824</v>
      </c>
      <c r="AE42" s="7" t="n">
        <v>23489</v>
      </c>
      <c r="AF42" s="7" t="n">
        <v>20748</v>
      </c>
      <c r="AG42" s="7" t="n">
        <v>22835</v>
      </c>
      <c r="AH42" s="7" t="n">
        <v>27394</v>
      </c>
      <c r="AI42" s="7" t="n">
        <v>35107</v>
      </c>
      <c r="AJ42" s="7" t="n">
        <v>36957</v>
      </c>
      <c r="AK42" s="7" t="n">
        <v>37313</v>
      </c>
      <c r="AL42" s="7" t="n">
        <v>47884</v>
      </c>
      <c r="AM42" s="7" t="n">
        <v>53699</v>
      </c>
      <c r="AN42" s="7" t="n">
        <v>55608</v>
      </c>
      <c r="AO42" s="7" t="n">
        <v>51603</v>
      </c>
      <c r="AP42" s="7" t="n">
        <v>55084</v>
      </c>
      <c r="AQ42" s="7" t="n">
        <v>53877</v>
      </c>
      <c r="AR42" s="7" t="n">
        <v>53902</v>
      </c>
      <c r="AS42" s="7" t="n">
        <v>48110</v>
      </c>
      <c r="AT42" s="7" t="n">
        <v>49577</v>
      </c>
      <c r="AU42" s="7" t="n">
        <v>47123</v>
      </c>
      <c r="AV42" s="7" t="n">
        <v>51426</v>
      </c>
      <c r="AW42" s="7" t="n">
        <v>48737</v>
      </c>
      <c r="AX42" s="7" t="n">
        <v>47956</v>
      </c>
      <c r="AY42" s="7" t="n">
        <v>46821</v>
      </c>
      <c r="AZ42" s="7" t="n">
        <v>39209</v>
      </c>
      <c r="BA42" s="7" t="n">
        <v>40867</v>
      </c>
      <c r="BB42" s="7" t="n">
        <v>40307</v>
      </c>
      <c r="BC42" s="7" t="n">
        <v>37138</v>
      </c>
      <c r="BD42" s="7" t="n">
        <v>33605</v>
      </c>
      <c r="BE42" s="7" t="n">
        <v>30317</v>
      </c>
      <c r="BF42" s="7" t="n">
        <v>25537</v>
      </c>
      <c r="BG42" s="7" t="n">
        <v>21206</v>
      </c>
      <c r="BH42" s="7" t="n">
        <v>23457</v>
      </c>
      <c r="BI42" s="7" t="n">
        <v>23755</v>
      </c>
      <c r="BJ42" s="7" t="n">
        <v>22124</v>
      </c>
      <c r="BK42" s="7" t="n">
        <v>22038</v>
      </c>
      <c r="BL42" s="7" t="n">
        <v>20275</v>
      </c>
      <c r="BM42" s="7" t="n">
        <v>20071</v>
      </c>
      <c r="BN42" s="7" t="n">
        <v>20790</v>
      </c>
      <c r="BO42" s="7" t="n">
        <v>21754</v>
      </c>
      <c r="BP42" s="7" t="n">
        <v>21605</v>
      </c>
      <c r="BQ42" s="7" t="n">
        <v>20157</v>
      </c>
      <c r="BR42" s="7" t="n">
        <v>20850</v>
      </c>
      <c r="BS42" s="7" t="n">
        <v>20088</v>
      </c>
      <c r="BT42" s="7" t="n">
        <v>19813</v>
      </c>
      <c r="BU42" s="7" t="n">
        <v>18858</v>
      </c>
      <c r="BV42" s="7" t="n">
        <v>16828</v>
      </c>
      <c r="BW42" s="7" t="n">
        <v>18208</v>
      </c>
      <c r="BX42" s="7" t="n">
        <v>17984</v>
      </c>
      <c r="BY42" s="7" t="n">
        <v>20125</v>
      </c>
      <c r="BZ42" s="7" t="n">
        <v>20300</v>
      </c>
      <c r="CA42" s="7" t="n">
        <v>18658</v>
      </c>
      <c r="CB42" s="7" t="n">
        <v>18689</v>
      </c>
      <c r="CC42" s="7" t="n">
        <v>18365</v>
      </c>
      <c r="CD42" s="7" t="n">
        <v>17197</v>
      </c>
      <c r="CE42" s="7" t="n">
        <v>17182</v>
      </c>
      <c r="CF42" s="7" t="n">
        <v>17405</v>
      </c>
      <c r="CG42" s="7" t="n">
        <v>17161</v>
      </c>
      <c r="CH42" s="7" t="n">
        <v>15684</v>
      </c>
      <c r="CI42" s="7" t="n">
        <v>15724</v>
      </c>
      <c r="CJ42" s="7" t="n">
        <v>15415</v>
      </c>
      <c r="CK42" s="7" t="n">
        <v>14597</v>
      </c>
      <c r="CL42" s="7" t="n">
        <v>14785</v>
      </c>
      <c r="CM42" s="7" t="n">
        <v>14389</v>
      </c>
      <c r="CN42" s="7" t="n">
        <v>13938</v>
      </c>
      <c r="CO42" s="7" t="n">
        <v>14087</v>
      </c>
      <c r="CP42" s="7" t="n">
        <v>13256</v>
      </c>
      <c r="CQ42" s="7" t="n">
        <v>12704</v>
      </c>
      <c r="CR42" s="7" t="n">
        <v>12309</v>
      </c>
      <c r="CS42" s="7" t="n">
        <v>12077</v>
      </c>
      <c r="CT42" s="7" t="n">
        <v>10982</v>
      </c>
      <c r="CU42" s="7" t="n">
        <v>11204</v>
      </c>
      <c r="CV42" s="7" t="n">
        <v>11511</v>
      </c>
      <c r="CW42" s="7" t="n">
        <v>11933</v>
      </c>
      <c r="CX42" s="7" t="n">
        <v>11576</v>
      </c>
      <c r="CY42" s="7" t="n">
        <v>11478</v>
      </c>
      <c r="CZ42" s="7" t="n">
        <v>10749</v>
      </c>
      <c r="DA42" s="7" t="n">
        <v>10845</v>
      </c>
      <c r="DB42" s="7" t="n">
        <v>10552</v>
      </c>
      <c r="DC42" s="7" t="n">
        <v>10579</v>
      </c>
      <c r="DD42" s="7" t="n">
        <v>9834</v>
      </c>
      <c r="DE42" s="7" t="n">
        <v>10116</v>
      </c>
      <c r="DF42" s="7" t="n">
        <v>11197</v>
      </c>
      <c r="DG42" s="7" t="n">
        <v>11243</v>
      </c>
      <c r="DH42" s="7" t="n">
        <v>10865</v>
      </c>
      <c r="DI42" s="7" t="n">
        <v>10243</v>
      </c>
      <c r="DJ42" s="7" t="n">
        <v>10703</v>
      </c>
      <c r="DK42" s="7" t="n">
        <v>11471</v>
      </c>
      <c r="DL42" s="7" t="n">
        <v>10844</v>
      </c>
      <c r="DM42" s="7" t="n">
        <v>10827</v>
      </c>
      <c r="DN42" s="7" t="n">
        <v>10804</v>
      </c>
      <c r="DO42" s="7" t="n">
        <v>10617</v>
      </c>
      <c r="DP42" s="7" t="n">
        <v>10834</v>
      </c>
      <c r="DQ42" s="7" t="n">
        <v>10050</v>
      </c>
      <c r="DR42" s="7" t="n">
        <v>10000</v>
      </c>
    </row>
    <row r="43">
      <c r="A43" s="4" t="inlineStr">
        <is>
          <t>Morgan Stanley Index: Russell 3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32604</v>
      </c>
      <c r="C46" s="7" t="n">
        <v>33632</v>
      </c>
      <c r="D46" s="7" t="n">
        <v>31534</v>
      </c>
      <c r="E46" s="7" t="n">
        <v>31767</v>
      </c>
      <c r="F46" s="7" t="n">
        <v>31123</v>
      </c>
      <c r="G46" s="7" t="n">
        <v>30460</v>
      </c>
      <c r="H46" s="7" t="n">
        <v>29904</v>
      </c>
      <c r="I46" s="7" t="n">
        <v>29006</v>
      </c>
      <c r="J46" s="7" t="n">
        <v>27698</v>
      </c>
      <c r="K46" s="7" t="n">
        <v>28973</v>
      </c>
      <c r="L46" s="7" t="n">
        <v>28067</v>
      </c>
      <c r="M46" s="7" t="n">
        <v>26626</v>
      </c>
      <c r="N46" s="7" t="n">
        <v>26334</v>
      </c>
      <c r="O46" s="7" t="n">
        <v>25008</v>
      </c>
      <c r="P46" s="7" t="n">
        <v>22875</v>
      </c>
      <c r="Q46" s="7" t="n">
        <v>23497</v>
      </c>
      <c r="R46" s="7" t="n">
        <v>24673</v>
      </c>
      <c r="S46" s="7" t="n">
        <v>25158</v>
      </c>
      <c r="T46" s="7" t="n">
        <v>24288</v>
      </c>
      <c r="U46" s="7" t="n">
        <v>22735</v>
      </c>
      <c r="V46" s="7" t="n">
        <v>22647</v>
      </c>
      <c r="W46" s="7" t="n">
        <v>22408</v>
      </c>
      <c r="X46" s="7" t="n">
        <v>21825</v>
      </c>
      <c r="Y46" s="7" t="n">
        <v>22347</v>
      </c>
      <c r="Z46" s="7" t="n">
        <v>20907</v>
      </c>
      <c r="AA46" s="7" t="n">
        <v>22208</v>
      </c>
      <c r="AB46" s="7" t="n">
        <v>21106</v>
      </c>
      <c r="AC46" s="7" t="n">
        <v>19506</v>
      </c>
      <c r="AD46" s="7" t="n">
        <v>21500</v>
      </c>
      <c r="AE46" s="7" t="n">
        <v>22333</v>
      </c>
      <c r="AF46" s="7" t="n">
        <v>20418</v>
      </c>
      <c r="AG46" s="7" t="n">
        <v>22282</v>
      </c>
      <c r="AH46" s="7" t="n">
        <v>22312</v>
      </c>
      <c r="AI46" s="7" t="n">
        <v>24512</v>
      </c>
      <c r="AJ46" s="7" t="n">
        <v>23741</v>
      </c>
      <c r="AK46" s="7" t="n">
        <v>24355</v>
      </c>
      <c r="AL46" s="7" t="n">
        <v>25877</v>
      </c>
      <c r="AM46" s="7" t="n">
        <v>24897</v>
      </c>
      <c r="AN46" s="7" t="n">
        <v>25282</v>
      </c>
      <c r="AO46" s="7" t="n">
        <v>23681</v>
      </c>
      <c r="AP46" s="7" t="n">
        <v>24793</v>
      </c>
      <c r="AQ46" s="7" t="n">
        <v>24105</v>
      </c>
      <c r="AR46" s="7" t="n">
        <v>23705</v>
      </c>
      <c r="AS46" s="7" t="n">
        <v>23134</v>
      </c>
      <c r="AT46" s="7" t="n">
        <v>23029</v>
      </c>
      <c r="AU46" s="7" t="n">
        <v>21900</v>
      </c>
      <c r="AV46" s="7" t="n">
        <v>21142</v>
      </c>
      <c r="AW46" s="7" t="n">
        <v>20501</v>
      </c>
      <c r="AX46" s="7" t="n">
        <v>20593</v>
      </c>
      <c r="AY46" s="7" t="n">
        <v>19707</v>
      </c>
      <c r="AZ46" s="7" t="n">
        <v>17569</v>
      </c>
      <c r="BA46" s="7" t="n">
        <v>17957</v>
      </c>
      <c r="BB46" s="7" t="n">
        <v>18635</v>
      </c>
      <c r="BC46" s="7" t="n">
        <v>17376</v>
      </c>
      <c r="BD46" s="7" t="n">
        <v>16443</v>
      </c>
      <c r="BE46" s="7" t="n">
        <v>16075</v>
      </c>
      <c r="BF46" s="7" t="n">
        <v>15259</v>
      </c>
      <c r="BG46" s="7" t="n">
        <v>13475</v>
      </c>
      <c r="BH46" s="7" t="n">
        <v>15623</v>
      </c>
      <c r="BI46" s="7" t="n">
        <v>17016</v>
      </c>
      <c r="BJ46" s="7" t="n">
        <v>17035</v>
      </c>
      <c r="BK46" s="7" t="n">
        <v>16557</v>
      </c>
      <c r="BL46" s="7" t="n">
        <v>15950</v>
      </c>
      <c r="BM46" s="7" t="n">
        <v>15614</v>
      </c>
      <c r="BN46" s="7" t="n">
        <v>15345</v>
      </c>
      <c r="BO46" s="7" t="n">
        <v>15664</v>
      </c>
      <c r="BP46" s="7" t="n">
        <v>15435</v>
      </c>
      <c r="BQ46" s="7" t="n">
        <v>14422</v>
      </c>
      <c r="BR46" s="7" t="n">
        <v>15420</v>
      </c>
      <c r="BS46" s="7" t="n">
        <v>14828</v>
      </c>
      <c r="BT46" s="7" t="n">
        <v>14614</v>
      </c>
      <c r="BU46" s="7" t="n">
        <v>14118</v>
      </c>
      <c r="BV46" s="7" t="n">
        <v>13002</v>
      </c>
      <c r="BW46" s="7" t="n">
        <v>14336</v>
      </c>
      <c r="BX46" s="7" t="n">
        <v>14055</v>
      </c>
      <c r="BY46" s="7" t="n">
        <v>15172</v>
      </c>
      <c r="BZ46" s="7" t="n">
        <v>15147</v>
      </c>
      <c r="CA46" s="7" t="n">
        <v>14633</v>
      </c>
      <c r="CB46" s="7" t="n">
        <v>14163</v>
      </c>
      <c r="CC46" s="7" t="n">
        <v>14071</v>
      </c>
      <c r="CD46" s="7" t="n">
        <v>13684</v>
      </c>
      <c r="CE46" s="7" t="n">
        <v>13633</v>
      </c>
      <c r="CF46" s="7" t="n">
        <v>13912</v>
      </c>
      <c r="CG46" s="7" t="n">
        <v>14444</v>
      </c>
      <c r="CH46" s="7" t="n">
        <v>13721</v>
      </c>
      <c r="CI46" s="7" t="n">
        <v>13585</v>
      </c>
      <c r="CJ46" s="7" t="n">
        <v>13185</v>
      </c>
      <c r="CK46" s="7" t="n">
        <v>12903</v>
      </c>
      <c r="CL46" s="7" t="n">
        <v>12596</v>
      </c>
      <c r="CM46" s="7" t="n">
        <v>12572</v>
      </c>
      <c r="CN46" s="7" t="n">
        <v>12339</v>
      </c>
      <c r="CO46" s="7" t="n">
        <v>12229</v>
      </c>
      <c r="CP46" s="7" t="n">
        <v>12105</v>
      </c>
      <c r="CQ46" s="7" t="n">
        <v>11978</v>
      </c>
      <c r="CR46" s="7" t="n">
        <v>11970</v>
      </c>
      <c r="CS46" s="7" t="n">
        <v>11541</v>
      </c>
      <c r="CT46" s="7" t="n">
        <v>11327</v>
      </c>
      <c r="CU46" s="7" t="n">
        <v>11111</v>
      </c>
      <c r="CV46" s="7" t="n">
        <v>10635</v>
      </c>
      <c r="CW46" s="7" t="n">
        <v>10870</v>
      </c>
      <c r="CX46" s="7" t="n">
        <v>10853</v>
      </c>
      <c r="CY46" s="7" t="n">
        <v>10825</v>
      </c>
      <c r="CZ46" s="7" t="n">
        <v>10412</v>
      </c>
      <c r="DA46" s="7" t="n">
        <v>10391</v>
      </c>
      <c r="DB46" s="7" t="n">
        <v>10208</v>
      </c>
      <c r="DC46" s="7" t="n">
        <v>10145</v>
      </c>
      <c r="DD46" s="7" t="n">
        <v>9478</v>
      </c>
      <c r="DE46" s="7" t="n">
        <v>9481</v>
      </c>
      <c r="DF46" s="7" t="n">
        <v>10048</v>
      </c>
      <c r="DG46" s="7" t="n">
        <v>10258</v>
      </c>
      <c r="DH46" s="7" t="n">
        <v>10202</v>
      </c>
      <c r="DI46" s="7" t="n">
        <v>9455</v>
      </c>
      <c r="DJ46" s="7" t="n">
        <v>9739</v>
      </c>
      <c r="DK46" s="7" t="n">
        <v>10365</v>
      </c>
      <c r="DL46" s="7" t="n">
        <v>10194</v>
      </c>
      <c r="DM46" s="7" t="n">
        <v>10368</v>
      </c>
      <c r="DN46" s="7" t="n">
        <v>10226</v>
      </c>
      <c r="DO46" s="7" t="n">
        <v>10180</v>
      </c>
      <c r="DP46" s="7" t="n">
        <v>10285</v>
      </c>
      <c r="DQ46" s="7" t="n">
        <v>9722</v>
      </c>
      <c r="DR46" s="7" t="n">
        <v>10000</v>
      </c>
    </row>
    <row r="47">
      <c r="A47" s="4" t="inlineStr">
        <is>
          <t>Morgan Stanley Index: Russell 30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32604</v>
      </c>
      <c r="C50" s="7" t="n">
        <v>33632</v>
      </c>
      <c r="D50" s="7" t="n">
        <v>31534</v>
      </c>
      <c r="E50" s="7" t="n">
        <v>31767</v>
      </c>
      <c r="F50" s="7" t="n">
        <v>31123</v>
      </c>
      <c r="G50" s="7" t="n">
        <v>30460</v>
      </c>
      <c r="H50" s="7" t="n">
        <v>29904</v>
      </c>
      <c r="I50" s="7" t="n">
        <v>29006</v>
      </c>
      <c r="J50" s="7" t="n">
        <v>27698</v>
      </c>
      <c r="K50" s="7" t="n">
        <v>28973</v>
      </c>
      <c r="L50" s="7" t="n">
        <v>28067</v>
      </c>
      <c r="M50" s="7" t="n">
        <v>26626</v>
      </c>
      <c r="N50" s="7" t="n">
        <v>26334</v>
      </c>
      <c r="O50" s="7" t="n">
        <v>25008</v>
      </c>
      <c r="P50" s="7" t="n">
        <v>22875</v>
      </c>
      <c r="Q50" s="7" t="n">
        <v>23497</v>
      </c>
      <c r="R50" s="7" t="n">
        <v>24673</v>
      </c>
      <c r="S50" s="7" t="n">
        <v>25158</v>
      </c>
      <c r="T50" s="7" t="n">
        <v>24288</v>
      </c>
      <c r="U50" s="7" t="n">
        <v>22735</v>
      </c>
      <c r="V50" s="7" t="n">
        <v>22647</v>
      </c>
      <c r="W50" s="7" t="n">
        <v>22408</v>
      </c>
      <c r="X50" s="7" t="n">
        <v>21825</v>
      </c>
      <c r="Y50" s="7" t="n">
        <v>22347</v>
      </c>
      <c r="Z50" s="7" t="n">
        <v>20907</v>
      </c>
      <c r="AA50" s="7" t="n">
        <v>22208</v>
      </c>
      <c r="AB50" s="7" t="n">
        <v>21106</v>
      </c>
      <c r="AC50" s="7" t="n">
        <v>19506</v>
      </c>
      <c r="AD50" s="7" t="n">
        <v>21500</v>
      </c>
      <c r="AE50" s="7" t="n">
        <v>22333</v>
      </c>
      <c r="AF50" s="7" t="n">
        <v>20418</v>
      </c>
      <c r="AG50" s="7" t="n">
        <v>22282</v>
      </c>
      <c r="AH50" s="7" t="n">
        <v>22312</v>
      </c>
      <c r="AI50" s="7" t="n">
        <v>24512</v>
      </c>
      <c r="AJ50" s="7" t="n">
        <v>23741</v>
      </c>
      <c r="AK50" s="7" t="n">
        <v>24355</v>
      </c>
      <c r="AL50" s="7" t="n">
        <v>25877</v>
      </c>
      <c r="AM50" s="7" t="n">
        <v>24897</v>
      </c>
      <c r="AN50" s="7" t="n">
        <v>25282</v>
      </c>
      <c r="AO50" s="7" t="n">
        <v>23681</v>
      </c>
      <c r="AP50" s="7" t="n">
        <v>24793</v>
      </c>
      <c r="AQ50" s="7" t="n">
        <v>24105</v>
      </c>
      <c r="AR50" s="7" t="n">
        <v>23705</v>
      </c>
      <c r="AS50" s="7" t="n">
        <v>23134</v>
      </c>
      <c r="AT50" s="7" t="n">
        <v>23029</v>
      </c>
      <c r="AU50" s="7" t="n">
        <v>21900</v>
      </c>
      <c r="AV50" s="7" t="n">
        <v>21142</v>
      </c>
      <c r="AW50" s="7" t="n">
        <v>20501</v>
      </c>
      <c r="AX50" s="7" t="n">
        <v>20593</v>
      </c>
      <c r="AY50" s="7" t="n">
        <v>19707</v>
      </c>
      <c r="AZ50" s="7" t="n">
        <v>17569</v>
      </c>
      <c r="BA50" s="7" t="n">
        <v>17957</v>
      </c>
      <c r="BB50" s="7" t="n">
        <v>18635</v>
      </c>
      <c r="BC50" s="7" t="n">
        <v>17376</v>
      </c>
      <c r="BD50" s="7" t="n">
        <v>16443</v>
      </c>
      <c r="BE50" s="7" t="n">
        <v>16075</v>
      </c>
      <c r="BF50" s="7" t="n">
        <v>15259</v>
      </c>
      <c r="BG50" s="7" t="n">
        <v>13475</v>
      </c>
      <c r="BH50" s="7" t="n">
        <v>15623</v>
      </c>
      <c r="BI50" s="7" t="n">
        <v>17016</v>
      </c>
      <c r="BJ50" s="7" t="n">
        <v>17035</v>
      </c>
      <c r="BK50" s="7" t="n">
        <v>16557</v>
      </c>
      <c r="BL50" s="7" t="n">
        <v>15950</v>
      </c>
      <c r="BM50" s="7" t="n">
        <v>15614</v>
      </c>
      <c r="BN50" s="7" t="n">
        <v>15345</v>
      </c>
      <c r="BO50" s="7" t="n">
        <v>15664</v>
      </c>
      <c r="BP50" s="7" t="n">
        <v>15435</v>
      </c>
      <c r="BQ50" s="7" t="n">
        <v>14422</v>
      </c>
      <c r="BR50" s="7" t="n">
        <v>15420</v>
      </c>
      <c r="BS50" s="7" t="n">
        <v>14828</v>
      </c>
      <c r="BT50" s="7" t="n">
        <v>14614</v>
      </c>
      <c r="BU50" s="7" t="n">
        <v>14118</v>
      </c>
      <c r="BV50" s="7" t="n">
        <v>13002</v>
      </c>
      <c r="BW50" s="7" t="n">
        <v>14336</v>
      </c>
      <c r="BX50" s="7" t="n">
        <v>14055</v>
      </c>
      <c r="BY50" s="7" t="n">
        <v>15172</v>
      </c>
      <c r="BZ50" s="7" t="n">
        <v>15147</v>
      </c>
      <c r="CA50" s="7" t="n">
        <v>14633</v>
      </c>
      <c r="CB50" s="7" t="n">
        <v>14163</v>
      </c>
      <c r="CC50" s="7" t="n">
        <v>14071</v>
      </c>
      <c r="CD50" s="7" t="n">
        <v>13684</v>
      </c>
      <c r="CE50" s="7" t="n">
        <v>13633</v>
      </c>
      <c r="CF50" s="7" t="n">
        <v>13912</v>
      </c>
      <c r="CG50" s="7" t="n">
        <v>14444</v>
      </c>
      <c r="CH50" s="7" t="n">
        <v>13721</v>
      </c>
      <c r="CI50" s="7" t="n">
        <v>13585</v>
      </c>
      <c r="CJ50" s="7" t="n">
        <v>13185</v>
      </c>
      <c r="CK50" s="7" t="n">
        <v>12903</v>
      </c>
      <c r="CL50" s="7" t="n">
        <v>12596</v>
      </c>
      <c r="CM50" s="7" t="n">
        <v>12572</v>
      </c>
      <c r="CN50" s="7" t="n">
        <v>12339</v>
      </c>
      <c r="CO50" s="7" t="n">
        <v>12229</v>
      </c>
      <c r="CP50" s="7" t="n">
        <v>12105</v>
      </c>
      <c r="CQ50" s="7" t="n">
        <v>11978</v>
      </c>
      <c r="CR50" s="7" t="n">
        <v>11970</v>
      </c>
      <c r="CS50" s="7" t="n">
        <v>11541</v>
      </c>
      <c r="CT50" s="7" t="n">
        <v>11327</v>
      </c>
      <c r="CU50" s="7" t="n">
        <v>11111</v>
      </c>
      <c r="CV50" s="7" t="n">
        <v>10635</v>
      </c>
      <c r="CW50" s="7" t="n">
        <v>10870</v>
      </c>
      <c r="CX50" s="7" t="n">
        <v>10853</v>
      </c>
      <c r="CY50" s="7" t="n">
        <v>10825</v>
      </c>
      <c r="CZ50" s="7" t="n">
        <v>10412</v>
      </c>
      <c r="DA50" s="7" t="n">
        <v>10391</v>
      </c>
      <c r="DB50" s="7" t="n">
        <v>10208</v>
      </c>
      <c r="DC50" s="7" t="n">
        <v>10145</v>
      </c>
      <c r="DD50" s="7" t="n">
        <v>9478</v>
      </c>
      <c r="DE50" s="7" t="n">
        <v>9481</v>
      </c>
      <c r="DF50" s="7" t="n">
        <v>10048</v>
      </c>
      <c r="DG50" s="7" t="n">
        <v>10258</v>
      </c>
      <c r="DH50" s="7" t="n">
        <v>10202</v>
      </c>
      <c r="DI50" s="7" t="n">
        <v>9455</v>
      </c>
      <c r="DJ50" s="7" t="n">
        <v>9739</v>
      </c>
      <c r="DK50" s="7" t="n">
        <v>10365</v>
      </c>
      <c r="DL50" s="7" t="n">
        <v>10194</v>
      </c>
      <c r="DM50" s="7" t="n">
        <v>10368</v>
      </c>
      <c r="DN50" s="7" t="n">
        <v>10226</v>
      </c>
      <c r="DO50" s="7" t="n">
        <v>10180</v>
      </c>
      <c r="DP50" s="7" t="n">
        <v>10285</v>
      </c>
      <c r="DQ50" s="7" t="n">
        <v>9722</v>
      </c>
      <c r="DR50" s="7" t="n">
        <v>10000</v>
      </c>
    </row>
    <row r="51">
      <c r="A51" s="4" t="inlineStr">
        <is>
          <t>Morgan Stanley (SSB US) Index: J.P. Morgan Emerging Markets Bond Global Diversifie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J.P. Morgan Emerging Markets Bond Global Diversifi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3613</v>
      </c>
      <c r="C54" s="7" t="n">
        <v>13806</v>
      </c>
      <c r="D54" s="7" t="n">
        <v>13644</v>
      </c>
      <c r="E54" s="7" t="n">
        <v>13882</v>
      </c>
      <c r="F54" s="7" t="n">
        <v>13631</v>
      </c>
      <c r="G54" s="7" t="n">
        <v>13322</v>
      </c>
      <c r="H54" s="7" t="n">
        <v>13077</v>
      </c>
      <c r="I54" s="7" t="n">
        <v>12997</v>
      </c>
      <c r="J54" s="7" t="n">
        <v>12767</v>
      </c>
      <c r="K54" s="7" t="n">
        <v>13038</v>
      </c>
      <c r="L54" s="7" t="n">
        <v>12771</v>
      </c>
      <c r="M54" s="7" t="n">
        <v>12647</v>
      </c>
      <c r="N54" s="7" t="n">
        <v>12778</v>
      </c>
      <c r="O54" s="7" t="n">
        <v>12200</v>
      </c>
      <c r="P54" s="7" t="n">
        <v>11547</v>
      </c>
      <c r="Q54" s="7" t="n">
        <v>11705</v>
      </c>
      <c r="R54" s="7" t="n">
        <v>12018</v>
      </c>
      <c r="S54" s="7" t="n">
        <v>12201</v>
      </c>
      <c r="T54" s="7" t="n">
        <v>11972</v>
      </c>
      <c r="U54" s="7" t="n">
        <v>11711</v>
      </c>
      <c r="V54" s="7" t="n">
        <v>11779</v>
      </c>
      <c r="W54" s="7" t="n">
        <v>11716</v>
      </c>
      <c r="X54" s="7" t="n">
        <v>11604</v>
      </c>
      <c r="Y54" s="7" t="n">
        <v>11866</v>
      </c>
      <c r="Z54" s="7" t="n">
        <v>11502</v>
      </c>
      <c r="AA54" s="7" t="n">
        <v>11465</v>
      </c>
      <c r="AB54" s="7" t="n">
        <v>10656</v>
      </c>
      <c r="AC54" s="7" t="n">
        <v>10639</v>
      </c>
      <c r="AD54" s="7" t="n">
        <v>11362</v>
      </c>
      <c r="AE54" s="7" t="n">
        <v>11471</v>
      </c>
      <c r="AF54" s="7" t="n">
        <v>11149</v>
      </c>
      <c r="AG54" s="7" t="n">
        <v>11887</v>
      </c>
      <c r="AH54" s="7" t="n">
        <v>11884</v>
      </c>
      <c r="AI54" s="7" t="n">
        <v>12588</v>
      </c>
      <c r="AJ54" s="7" t="n">
        <v>12702</v>
      </c>
      <c r="AK54" s="7" t="n">
        <v>13592</v>
      </c>
      <c r="AL54" s="7" t="n">
        <v>13990</v>
      </c>
      <c r="AM54" s="7" t="n">
        <v>13797</v>
      </c>
      <c r="AN54" s="7" t="n">
        <v>14055</v>
      </c>
      <c r="AO54" s="7" t="n">
        <v>14052</v>
      </c>
      <c r="AP54" s="7" t="n">
        <v>14349</v>
      </c>
      <c r="AQ54" s="7" t="n">
        <v>14210</v>
      </c>
      <c r="AR54" s="7" t="n">
        <v>14151</v>
      </c>
      <c r="AS54" s="7" t="n">
        <v>14048</v>
      </c>
      <c r="AT54" s="7" t="n">
        <v>13900</v>
      </c>
      <c r="AU54" s="7" t="n">
        <v>13599</v>
      </c>
      <c r="AV54" s="7" t="n">
        <v>13731</v>
      </c>
      <c r="AW54" s="7" t="n">
        <v>14091</v>
      </c>
      <c r="AX54" s="7" t="n">
        <v>14246</v>
      </c>
      <c r="AY54" s="7" t="n">
        <v>13980</v>
      </c>
      <c r="AZ54" s="7" t="n">
        <v>13461</v>
      </c>
      <c r="BA54" s="7" t="n">
        <v>13465</v>
      </c>
      <c r="BB54" s="7" t="n">
        <v>13719</v>
      </c>
      <c r="BC54" s="7" t="n">
        <v>13649</v>
      </c>
      <c r="BD54" s="7" t="n">
        <v>13160</v>
      </c>
      <c r="BE54" s="7" t="n">
        <v>12714</v>
      </c>
      <c r="BF54" s="7" t="n">
        <v>11986</v>
      </c>
      <c r="BG54" s="7" t="n">
        <v>11723</v>
      </c>
      <c r="BH54" s="7" t="n">
        <v>13607</v>
      </c>
      <c r="BI54" s="7" t="n">
        <v>13740</v>
      </c>
      <c r="BJ54" s="7" t="n">
        <v>13534</v>
      </c>
      <c r="BK54" s="7" t="n">
        <v>13267</v>
      </c>
      <c r="BL54" s="7" t="n">
        <v>13330</v>
      </c>
      <c r="BM54" s="7" t="n">
        <v>13293</v>
      </c>
      <c r="BN54" s="7" t="n">
        <v>13354</v>
      </c>
      <c r="BO54" s="7" t="n">
        <v>13255</v>
      </c>
      <c r="BP54" s="7" t="n">
        <v>13096</v>
      </c>
      <c r="BQ54" s="7" t="n">
        <v>12666</v>
      </c>
      <c r="BR54" s="7" t="n">
        <v>12614</v>
      </c>
      <c r="BS54" s="7" t="n">
        <v>12583</v>
      </c>
      <c r="BT54" s="7" t="n">
        <v>12407</v>
      </c>
      <c r="BU54" s="7" t="n">
        <v>12284</v>
      </c>
      <c r="BV54" s="7" t="n">
        <v>11765</v>
      </c>
      <c r="BW54" s="7" t="n">
        <v>11608</v>
      </c>
      <c r="BX54" s="7" t="n">
        <v>11658</v>
      </c>
      <c r="BY54" s="7" t="n">
        <v>11915</v>
      </c>
      <c r="BZ54" s="7" t="n">
        <v>11737</v>
      </c>
      <c r="CA54" s="7" t="n">
        <v>11944</v>
      </c>
      <c r="CB54" s="7" t="n">
        <v>11646</v>
      </c>
      <c r="CC54" s="7" t="n">
        <v>11787</v>
      </c>
      <c r="CD54" s="7" t="n">
        <v>11899</v>
      </c>
      <c r="CE54" s="7" t="n">
        <v>12074</v>
      </c>
      <c r="CF54" s="7" t="n">
        <v>12039</v>
      </c>
      <c r="CG54" s="7" t="n">
        <v>12283</v>
      </c>
      <c r="CH54" s="7" t="n">
        <v>12289</v>
      </c>
      <c r="CI54" s="7" t="n">
        <v>12199</v>
      </c>
      <c r="CJ54" s="7" t="n">
        <v>12193</v>
      </c>
      <c r="CK54" s="7" t="n">
        <v>12148</v>
      </c>
      <c r="CL54" s="7" t="n">
        <v>12146</v>
      </c>
      <c r="CM54" s="7" t="n">
        <v>11935</v>
      </c>
      <c r="CN54" s="7" t="n">
        <v>11836</v>
      </c>
      <c r="CO54" s="7" t="n">
        <v>11853</v>
      </c>
      <c r="CP54" s="7" t="n">
        <v>11749</v>
      </c>
      <c r="CQ54" s="7" t="n">
        <v>11576</v>
      </c>
      <c r="CR54" s="7" t="n">
        <v>11533</v>
      </c>
      <c r="CS54" s="7" t="n">
        <v>11306</v>
      </c>
      <c r="CT54" s="7" t="n">
        <v>11146</v>
      </c>
      <c r="CU54" s="7" t="n">
        <v>10999</v>
      </c>
      <c r="CV54" s="7" t="n">
        <v>11468</v>
      </c>
      <c r="CW54" s="7" t="n">
        <v>11613</v>
      </c>
      <c r="CX54" s="7" t="n">
        <v>11566</v>
      </c>
      <c r="CY54" s="7" t="n">
        <v>11363</v>
      </c>
      <c r="CZ54" s="7" t="n">
        <v>11162</v>
      </c>
      <c r="DA54" s="7" t="n">
        <v>10797</v>
      </c>
      <c r="DB54" s="7" t="n">
        <v>10817</v>
      </c>
      <c r="DC54" s="7" t="n">
        <v>10628</v>
      </c>
      <c r="DD54" s="7" t="n">
        <v>10292</v>
      </c>
      <c r="DE54" s="7" t="n">
        <v>10100</v>
      </c>
      <c r="DF54" s="7" t="n">
        <v>10118</v>
      </c>
      <c r="DG54" s="7" t="n">
        <v>10261</v>
      </c>
      <c r="DH54" s="7" t="n">
        <v>10267</v>
      </c>
      <c r="DI54" s="7" t="n">
        <v>9993</v>
      </c>
      <c r="DJ54" s="7" t="n">
        <v>10124</v>
      </c>
      <c r="DK54" s="7" t="n">
        <v>10217</v>
      </c>
      <c r="DL54" s="7" t="n">
        <v>10167</v>
      </c>
      <c r="DM54" s="7" t="n">
        <v>10328</v>
      </c>
      <c r="DN54" s="7" t="n">
        <v>10368</v>
      </c>
      <c r="DO54" s="7" t="n">
        <v>10201</v>
      </c>
      <c r="DP54" s="7" t="n">
        <v>10179</v>
      </c>
      <c r="DQ54" s="7" t="n">
        <v>10093</v>
      </c>
      <c r="DR54" s="7" t="n">
        <v>10000</v>
      </c>
    </row>
    <row r="55">
      <c r="A55" s="4" t="inlineStr">
        <is>
          <t>Morgan Stanley (SSB US) Index: J.P. Morgan Emerging Markets Bond Global Diversifie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J.P. Morgan Emerging Markets Bond Global Diversifie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3613</v>
      </c>
      <c r="C58" s="7" t="n">
        <v>13806</v>
      </c>
      <c r="D58" s="7" t="n">
        <v>13644</v>
      </c>
      <c r="E58" s="7" t="n">
        <v>13882</v>
      </c>
      <c r="F58" s="7" t="n">
        <v>13631</v>
      </c>
      <c r="G58" s="7" t="n">
        <v>13322</v>
      </c>
      <c r="H58" s="7" t="n">
        <v>13077</v>
      </c>
      <c r="I58" s="7" t="n">
        <v>12997</v>
      </c>
      <c r="J58" s="7" t="n">
        <v>12767</v>
      </c>
      <c r="K58" s="7" t="n">
        <v>13038</v>
      </c>
      <c r="L58" s="7" t="n">
        <v>12771</v>
      </c>
      <c r="M58" s="7" t="n">
        <v>12647</v>
      </c>
      <c r="N58" s="7" t="n">
        <v>12778</v>
      </c>
      <c r="O58" s="7" t="n">
        <v>12200</v>
      </c>
      <c r="P58" s="7" t="n">
        <v>11547</v>
      </c>
      <c r="Q58" s="7" t="n">
        <v>11705</v>
      </c>
      <c r="R58" s="7" t="n">
        <v>12018</v>
      </c>
      <c r="S58" s="7" t="n">
        <v>12201</v>
      </c>
      <c r="T58" s="7" t="n">
        <v>11972</v>
      </c>
      <c r="U58" s="7" t="n">
        <v>11711</v>
      </c>
      <c r="V58" s="7" t="n">
        <v>11779</v>
      </c>
      <c r="W58" s="7" t="n">
        <v>11716</v>
      </c>
      <c r="X58" s="7" t="n">
        <v>11604</v>
      </c>
      <c r="Y58" s="7" t="n">
        <v>11866</v>
      </c>
      <c r="Z58" s="7" t="n">
        <v>11502</v>
      </c>
      <c r="AA58" s="7" t="n">
        <v>11465</v>
      </c>
      <c r="AB58" s="7" t="n">
        <v>10656</v>
      </c>
      <c r="AC58" s="7" t="n">
        <v>10639</v>
      </c>
      <c r="AD58" s="7" t="n">
        <v>11362</v>
      </c>
      <c r="AE58" s="7" t="n">
        <v>11471</v>
      </c>
      <c r="AF58" s="7" t="n">
        <v>11149</v>
      </c>
      <c r="AG58" s="7" t="n">
        <v>11887</v>
      </c>
      <c r="AH58" s="7" t="n">
        <v>11884</v>
      </c>
      <c r="AI58" s="7" t="n">
        <v>12588</v>
      </c>
      <c r="AJ58" s="7" t="n">
        <v>12702</v>
      </c>
      <c r="AK58" s="7" t="n">
        <v>13592</v>
      </c>
      <c r="AL58" s="7" t="n">
        <v>13990</v>
      </c>
      <c r="AM58" s="7" t="n">
        <v>13797</v>
      </c>
      <c r="AN58" s="7" t="n">
        <v>14055</v>
      </c>
      <c r="AO58" s="7" t="n">
        <v>14052</v>
      </c>
      <c r="AP58" s="7" t="n">
        <v>14349</v>
      </c>
      <c r="AQ58" s="7" t="n">
        <v>14210</v>
      </c>
      <c r="AR58" s="7" t="n">
        <v>14151</v>
      </c>
      <c r="AS58" s="7" t="n">
        <v>14048</v>
      </c>
      <c r="AT58" s="7" t="n">
        <v>13900</v>
      </c>
      <c r="AU58" s="7" t="n">
        <v>13599</v>
      </c>
      <c r="AV58" s="7" t="n">
        <v>13731</v>
      </c>
      <c r="AW58" s="7" t="n">
        <v>14091</v>
      </c>
      <c r="AX58" s="7" t="n">
        <v>14246</v>
      </c>
      <c r="AY58" s="7" t="n">
        <v>13980</v>
      </c>
      <c r="AZ58" s="7" t="n">
        <v>13461</v>
      </c>
      <c r="BA58" s="7" t="n">
        <v>13465</v>
      </c>
      <c r="BB58" s="7" t="n">
        <v>13719</v>
      </c>
      <c r="BC58" s="7" t="n">
        <v>13649</v>
      </c>
      <c r="BD58" s="7" t="n">
        <v>13160</v>
      </c>
      <c r="BE58" s="7" t="n">
        <v>12714</v>
      </c>
      <c r="BF58" s="7" t="n">
        <v>11986</v>
      </c>
      <c r="BG58" s="7" t="n">
        <v>11723</v>
      </c>
      <c r="BH58" s="7" t="n">
        <v>13607</v>
      </c>
      <c r="BI58" s="7" t="n">
        <v>13740</v>
      </c>
      <c r="BJ58" s="7" t="n">
        <v>13534</v>
      </c>
      <c r="BK58" s="7" t="n">
        <v>13267</v>
      </c>
      <c r="BL58" s="7" t="n">
        <v>13330</v>
      </c>
      <c r="BM58" s="7" t="n">
        <v>13293</v>
      </c>
      <c r="BN58" s="7" t="n">
        <v>13354</v>
      </c>
      <c r="BO58" s="7" t="n">
        <v>13255</v>
      </c>
      <c r="BP58" s="7" t="n">
        <v>13096</v>
      </c>
      <c r="BQ58" s="7" t="n">
        <v>12666</v>
      </c>
      <c r="BR58" s="7" t="n">
        <v>12614</v>
      </c>
      <c r="BS58" s="7" t="n">
        <v>12583</v>
      </c>
      <c r="BT58" s="7" t="n">
        <v>12407</v>
      </c>
      <c r="BU58" s="7" t="n">
        <v>12284</v>
      </c>
      <c r="BV58" s="7" t="n">
        <v>11765</v>
      </c>
      <c r="BW58" s="7" t="n">
        <v>11608</v>
      </c>
      <c r="BX58" s="7" t="n">
        <v>11658</v>
      </c>
      <c r="BY58" s="7" t="n">
        <v>11915</v>
      </c>
      <c r="BZ58" s="7" t="n">
        <v>11737</v>
      </c>
      <c r="CA58" s="7" t="n">
        <v>11944</v>
      </c>
      <c r="CB58" s="7" t="n">
        <v>11646</v>
      </c>
      <c r="CC58" s="7" t="n">
        <v>11787</v>
      </c>
      <c r="CD58" s="7" t="n">
        <v>11899</v>
      </c>
      <c r="CE58" s="7" t="n">
        <v>12074</v>
      </c>
      <c r="CF58" s="7" t="n">
        <v>12039</v>
      </c>
      <c r="CG58" s="7" t="n">
        <v>12283</v>
      </c>
      <c r="CH58" s="7" t="n">
        <v>12289</v>
      </c>
      <c r="CI58" s="7" t="n">
        <v>12199</v>
      </c>
      <c r="CJ58" s="7" t="n">
        <v>12193</v>
      </c>
      <c r="CK58" s="7" t="n">
        <v>12148</v>
      </c>
      <c r="CL58" s="7" t="n">
        <v>12146</v>
      </c>
      <c r="CM58" s="7" t="n">
        <v>11935</v>
      </c>
      <c r="CN58" s="7" t="n">
        <v>11836</v>
      </c>
      <c r="CO58" s="7" t="n">
        <v>11853</v>
      </c>
      <c r="CP58" s="7" t="n">
        <v>11749</v>
      </c>
      <c r="CQ58" s="7" t="n">
        <v>11576</v>
      </c>
      <c r="CR58" s="7" t="n">
        <v>11533</v>
      </c>
      <c r="CS58" s="7" t="n">
        <v>11306</v>
      </c>
      <c r="CT58" s="7" t="n">
        <v>11146</v>
      </c>
      <c r="CU58" s="7" t="n">
        <v>10999</v>
      </c>
      <c r="CV58" s="7" t="n">
        <v>11468</v>
      </c>
      <c r="CW58" s="7" t="n">
        <v>11613</v>
      </c>
      <c r="CX58" s="7" t="n">
        <v>11566</v>
      </c>
      <c r="CY58" s="7" t="n">
        <v>11363</v>
      </c>
      <c r="CZ58" s="7" t="n">
        <v>11162</v>
      </c>
      <c r="DA58" s="7" t="n">
        <v>10797</v>
      </c>
      <c r="DB58" s="7" t="n">
        <v>10817</v>
      </c>
      <c r="DC58" s="7" t="n">
        <v>10628</v>
      </c>
      <c r="DD58" s="7" t="n">
        <v>10292</v>
      </c>
      <c r="DE58" s="7" t="n">
        <v>10100</v>
      </c>
      <c r="DF58" s="7" t="n">
        <v>10118</v>
      </c>
      <c r="DG58" s="7" t="n">
        <v>10261</v>
      </c>
      <c r="DH58" s="7" t="n">
        <v>10267</v>
      </c>
      <c r="DI58" s="7" t="n">
        <v>9993</v>
      </c>
      <c r="DJ58" s="7" t="n">
        <v>10124</v>
      </c>
      <c r="DK58" s="7" t="n">
        <v>10217</v>
      </c>
      <c r="DL58" s="7" t="n">
        <v>10167</v>
      </c>
      <c r="DM58" s="7" t="n">
        <v>10328</v>
      </c>
      <c r="DN58" s="7" t="n">
        <v>10368</v>
      </c>
      <c r="DO58" s="7" t="n">
        <v>10201</v>
      </c>
      <c r="DP58" s="7" t="n">
        <v>10179</v>
      </c>
      <c r="DQ58" s="7" t="n">
        <v>10093</v>
      </c>
      <c r="DR58" s="7" t="n">
        <v>10000</v>
      </c>
    </row>
    <row r="59">
      <c r="A59" s="4" t="inlineStr">
        <is>
          <t>Morgan Stanley Index: MSCI All Country World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MSCI All Country Worl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4183</v>
      </c>
      <c r="C62" s="7" t="n">
        <v>24770</v>
      </c>
      <c r="D62" s="7" t="n">
        <v>23877</v>
      </c>
      <c r="E62" s="7" t="n">
        <v>24425</v>
      </c>
      <c r="F62" s="7" t="n">
        <v>23870</v>
      </c>
      <c r="G62" s="7" t="n">
        <v>23279</v>
      </c>
      <c r="H62" s="7" t="n">
        <v>22910</v>
      </c>
      <c r="I62" s="7" t="n">
        <v>22411</v>
      </c>
      <c r="J62" s="7" t="n">
        <v>21536</v>
      </c>
      <c r="K62" s="7" t="n">
        <v>22271</v>
      </c>
      <c r="L62" s="7" t="n">
        <v>21593</v>
      </c>
      <c r="M62" s="7" t="n">
        <v>20704</v>
      </c>
      <c r="N62" s="7" t="n">
        <v>20584</v>
      </c>
      <c r="O62" s="7" t="n">
        <v>19640</v>
      </c>
      <c r="P62" s="7" t="n">
        <v>17981</v>
      </c>
      <c r="Q62" s="7" t="n">
        <v>18538</v>
      </c>
      <c r="R62" s="7" t="n">
        <v>19338</v>
      </c>
      <c r="S62" s="7" t="n">
        <v>19894</v>
      </c>
      <c r="T62" s="7" t="n">
        <v>19191</v>
      </c>
      <c r="U62" s="7" t="n">
        <v>18138</v>
      </c>
      <c r="V62" s="7" t="n">
        <v>18334</v>
      </c>
      <c r="W62" s="7" t="n">
        <v>18075</v>
      </c>
      <c r="X62" s="7" t="n">
        <v>17534</v>
      </c>
      <c r="Y62" s="7" t="n">
        <v>18051</v>
      </c>
      <c r="Z62" s="7" t="n">
        <v>16844</v>
      </c>
      <c r="AA62" s="7" t="n">
        <v>17534</v>
      </c>
      <c r="AB62" s="7" t="n">
        <v>16272</v>
      </c>
      <c r="AC62" s="7" t="n">
        <v>15346</v>
      </c>
      <c r="AD62" s="7" t="n">
        <v>16970</v>
      </c>
      <c r="AE62" s="7" t="n">
        <v>17619</v>
      </c>
      <c r="AF62" s="7" t="n">
        <v>16469</v>
      </c>
      <c r="AG62" s="7" t="n">
        <v>17985</v>
      </c>
      <c r="AH62" s="7" t="n">
        <v>17964</v>
      </c>
      <c r="AI62" s="7" t="n">
        <v>19527</v>
      </c>
      <c r="AJ62" s="7" t="n">
        <v>19113</v>
      </c>
      <c r="AK62" s="7" t="n">
        <v>19620</v>
      </c>
      <c r="AL62" s="7" t="n">
        <v>20633</v>
      </c>
      <c r="AM62" s="7" t="n">
        <v>19839</v>
      </c>
      <c r="AN62" s="7" t="n">
        <v>20329</v>
      </c>
      <c r="AO62" s="7" t="n">
        <v>19342</v>
      </c>
      <c r="AP62" s="7" t="n">
        <v>20175</v>
      </c>
      <c r="AQ62" s="7" t="n">
        <v>19682</v>
      </c>
      <c r="AR62" s="7" t="n">
        <v>19548</v>
      </c>
      <c r="AS62" s="7" t="n">
        <v>19294</v>
      </c>
      <c r="AT62" s="7" t="n">
        <v>18998</v>
      </c>
      <c r="AU62" s="7" t="n">
        <v>18202</v>
      </c>
      <c r="AV62" s="7" t="n">
        <v>17729</v>
      </c>
      <c r="AW62" s="7" t="n">
        <v>17327</v>
      </c>
      <c r="AX62" s="7" t="n">
        <v>17406</v>
      </c>
      <c r="AY62" s="7" t="n">
        <v>16634</v>
      </c>
      <c r="AZ62" s="7" t="n">
        <v>14809</v>
      </c>
      <c r="BA62" s="7" t="n">
        <v>15178</v>
      </c>
      <c r="BB62" s="7" t="n">
        <v>15683</v>
      </c>
      <c r="BC62" s="7" t="n">
        <v>14779</v>
      </c>
      <c r="BD62" s="7" t="n">
        <v>14036</v>
      </c>
      <c r="BE62" s="7" t="n">
        <v>13602</v>
      </c>
      <c r="BF62" s="7" t="n">
        <v>13035</v>
      </c>
      <c r="BG62" s="7" t="n">
        <v>11774</v>
      </c>
      <c r="BH62" s="7" t="n">
        <v>13611</v>
      </c>
      <c r="BI62" s="7" t="n">
        <v>14807</v>
      </c>
      <c r="BJ62" s="7" t="n">
        <v>14973</v>
      </c>
      <c r="BK62" s="7" t="n">
        <v>14463</v>
      </c>
      <c r="BL62" s="7" t="n">
        <v>14119</v>
      </c>
      <c r="BM62" s="7" t="n">
        <v>13742</v>
      </c>
      <c r="BN62" s="7" t="n">
        <v>13459</v>
      </c>
      <c r="BO62" s="7" t="n">
        <v>13786</v>
      </c>
      <c r="BP62" s="7" t="n">
        <v>13746</v>
      </c>
      <c r="BQ62" s="7" t="n">
        <v>12901</v>
      </c>
      <c r="BR62" s="7" t="n">
        <v>13715</v>
      </c>
      <c r="BS62" s="7" t="n">
        <v>13267</v>
      </c>
      <c r="BT62" s="7" t="n">
        <v>13102</v>
      </c>
      <c r="BU62" s="7" t="n">
        <v>12761</v>
      </c>
      <c r="BV62" s="7" t="n">
        <v>11827</v>
      </c>
      <c r="BW62" s="7" t="n">
        <v>12723</v>
      </c>
      <c r="BX62" s="7" t="n">
        <v>12540</v>
      </c>
      <c r="BY62" s="7" t="n">
        <v>13555</v>
      </c>
      <c r="BZ62" s="7" t="n">
        <v>13497</v>
      </c>
      <c r="CA62" s="7" t="n">
        <v>13392</v>
      </c>
      <c r="CB62" s="7" t="n">
        <v>13000</v>
      </c>
      <c r="CC62" s="7" t="n">
        <v>13070</v>
      </c>
      <c r="CD62" s="7" t="n">
        <v>13054</v>
      </c>
      <c r="CE62" s="7" t="n">
        <v>12931</v>
      </c>
      <c r="CF62" s="7" t="n">
        <v>13213</v>
      </c>
      <c r="CG62" s="7" t="n">
        <v>13793</v>
      </c>
      <c r="CH62" s="7" t="n">
        <v>13056</v>
      </c>
      <c r="CI62" s="7" t="n">
        <v>12849</v>
      </c>
      <c r="CJ62" s="7" t="n">
        <v>12605</v>
      </c>
      <c r="CK62" s="7" t="n">
        <v>12348</v>
      </c>
      <c r="CL62" s="7" t="n">
        <v>12114</v>
      </c>
      <c r="CM62" s="7" t="n">
        <v>12068</v>
      </c>
      <c r="CN62" s="7" t="n">
        <v>11740</v>
      </c>
      <c r="CO62" s="7" t="n">
        <v>11687</v>
      </c>
      <c r="CP62" s="7" t="n">
        <v>11434</v>
      </c>
      <c r="CQ62" s="7" t="n">
        <v>11259</v>
      </c>
      <c r="CR62" s="7" t="n">
        <v>11123</v>
      </c>
      <c r="CS62" s="7" t="n">
        <v>10819</v>
      </c>
      <c r="CT62" s="7" t="n">
        <v>10531</v>
      </c>
      <c r="CU62" s="7" t="n">
        <v>10309</v>
      </c>
      <c r="CV62" s="7" t="n">
        <v>10231</v>
      </c>
      <c r="CW62" s="7" t="n">
        <v>10408</v>
      </c>
      <c r="CX62" s="7" t="n">
        <v>10344</v>
      </c>
      <c r="CY62" s="7" t="n">
        <v>10310</v>
      </c>
      <c r="CZ62" s="7" t="n">
        <v>9884</v>
      </c>
      <c r="DA62" s="7" t="n">
        <v>9944</v>
      </c>
      <c r="DB62" s="7" t="n">
        <v>9931</v>
      </c>
      <c r="DC62" s="7" t="n">
        <v>9787</v>
      </c>
      <c r="DD62" s="7" t="n">
        <v>9112</v>
      </c>
      <c r="DE62" s="7" t="n">
        <v>9175</v>
      </c>
      <c r="DF62" s="7" t="n">
        <v>9764</v>
      </c>
      <c r="DG62" s="7" t="n">
        <v>9943</v>
      </c>
      <c r="DH62" s="7" t="n">
        <v>10026</v>
      </c>
      <c r="DI62" s="7" t="n">
        <v>9296</v>
      </c>
      <c r="DJ62" s="7" t="n">
        <v>9646</v>
      </c>
      <c r="DK62" s="7" t="n">
        <v>10355</v>
      </c>
      <c r="DL62" s="7" t="n">
        <v>10266</v>
      </c>
      <c r="DM62" s="7" t="n">
        <v>10514</v>
      </c>
      <c r="DN62" s="7" t="n">
        <v>10528</v>
      </c>
      <c r="DO62" s="7" t="n">
        <v>10231</v>
      </c>
      <c r="DP62" s="7" t="n">
        <v>10392</v>
      </c>
      <c r="DQ62" s="7" t="n">
        <v>9844</v>
      </c>
      <c r="DR62" s="7" t="n">
        <v>10000</v>
      </c>
    </row>
    <row r="63">
      <c r="A63" s="4" t="inlineStr">
        <is>
          <t>Morgan Stanley Index: MSCI All Country World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MSCI All Country Worl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4183</v>
      </c>
      <c r="C66" s="7" t="n">
        <v>24770</v>
      </c>
      <c r="D66" s="7" t="n">
        <v>23877</v>
      </c>
      <c r="E66" s="7" t="n">
        <v>24425</v>
      </c>
      <c r="F66" s="7" t="n">
        <v>23870</v>
      </c>
      <c r="G66" s="7" t="n">
        <v>23279</v>
      </c>
      <c r="H66" s="7" t="n">
        <v>22910</v>
      </c>
      <c r="I66" s="7" t="n">
        <v>22411</v>
      </c>
      <c r="J66" s="7" t="n">
        <v>21536</v>
      </c>
      <c r="K66" s="7" t="n">
        <v>22271</v>
      </c>
      <c r="L66" s="7" t="n">
        <v>21593</v>
      </c>
      <c r="M66" s="7" t="n">
        <v>20704</v>
      </c>
      <c r="N66" s="7" t="n">
        <v>20584</v>
      </c>
      <c r="O66" s="7" t="n">
        <v>19640</v>
      </c>
      <c r="P66" s="7" t="n">
        <v>17981</v>
      </c>
      <c r="Q66" s="7" t="n">
        <v>18538</v>
      </c>
      <c r="R66" s="7" t="n">
        <v>19338</v>
      </c>
      <c r="S66" s="7" t="n">
        <v>19894</v>
      </c>
      <c r="T66" s="7" t="n">
        <v>19191</v>
      </c>
      <c r="U66" s="7" t="n">
        <v>18138</v>
      </c>
      <c r="V66" s="7" t="n">
        <v>18334</v>
      </c>
      <c r="W66" s="7" t="n">
        <v>18075</v>
      </c>
      <c r="X66" s="7" t="n">
        <v>17534</v>
      </c>
      <c r="Y66" s="7" t="n">
        <v>18051</v>
      </c>
      <c r="Z66" s="7" t="n">
        <v>16844</v>
      </c>
      <c r="AA66" s="7" t="n">
        <v>17534</v>
      </c>
      <c r="AB66" s="7" t="n">
        <v>16272</v>
      </c>
      <c r="AC66" s="7" t="n">
        <v>15346</v>
      </c>
      <c r="AD66" s="7" t="n">
        <v>16970</v>
      </c>
      <c r="AE66" s="7" t="n">
        <v>17619</v>
      </c>
      <c r="AF66" s="7" t="n">
        <v>16469</v>
      </c>
      <c r="AG66" s="7" t="n">
        <v>17985</v>
      </c>
      <c r="AH66" s="7" t="n">
        <v>17964</v>
      </c>
      <c r="AI66" s="7" t="n">
        <v>19527</v>
      </c>
      <c r="AJ66" s="7" t="n">
        <v>19113</v>
      </c>
      <c r="AK66" s="7" t="n">
        <v>19620</v>
      </c>
      <c r="AL66" s="7" t="n">
        <v>20633</v>
      </c>
      <c r="AM66" s="7" t="n">
        <v>19839</v>
      </c>
      <c r="AN66" s="7" t="n">
        <v>20329</v>
      </c>
      <c r="AO66" s="7" t="n">
        <v>19342</v>
      </c>
      <c r="AP66" s="7" t="n">
        <v>20175</v>
      </c>
      <c r="AQ66" s="7" t="n">
        <v>19682</v>
      </c>
      <c r="AR66" s="7" t="n">
        <v>19548</v>
      </c>
      <c r="AS66" s="7" t="n">
        <v>19294</v>
      </c>
      <c r="AT66" s="7" t="n">
        <v>18998</v>
      </c>
      <c r="AU66" s="7" t="n">
        <v>18202</v>
      </c>
      <c r="AV66" s="7" t="n">
        <v>17729</v>
      </c>
      <c r="AW66" s="7" t="n">
        <v>17327</v>
      </c>
      <c r="AX66" s="7" t="n">
        <v>17406</v>
      </c>
      <c r="AY66" s="7" t="n">
        <v>16634</v>
      </c>
      <c r="AZ66" s="7" t="n">
        <v>14809</v>
      </c>
      <c r="BA66" s="7" t="n">
        <v>15178</v>
      </c>
      <c r="BB66" s="7" t="n">
        <v>15683</v>
      </c>
      <c r="BC66" s="7" t="n">
        <v>14779</v>
      </c>
      <c r="BD66" s="7" t="n">
        <v>14036</v>
      </c>
      <c r="BE66" s="7" t="n">
        <v>13602</v>
      </c>
      <c r="BF66" s="7" t="n">
        <v>13035</v>
      </c>
      <c r="BG66" s="7" t="n">
        <v>11774</v>
      </c>
      <c r="BH66" s="7" t="n">
        <v>13611</v>
      </c>
      <c r="BI66" s="7" t="n">
        <v>14807</v>
      </c>
      <c r="BJ66" s="7" t="n">
        <v>14973</v>
      </c>
      <c r="BK66" s="7" t="n">
        <v>14463</v>
      </c>
      <c r="BL66" s="7" t="n">
        <v>14119</v>
      </c>
      <c r="BM66" s="7" t="n">
        <v>13742</v>
      </c>
      <c r="BN66" s="7" t="n">
        <v>13459</v>
      </c>
      <c r="BO66" s="7" t="n">
        <v>13786</v>
      </c>
      <c r="BP66" s="7" t="n">
        <v>13746</v>
      </c>
      <c r="BQ66" s="7" t="n">
        <v>12901</v>
      </c>
      <c r="BR66" s="7" t="n">
        <v>13715</v>
      </c>
      <c r="BS66" s="7" t="n">
        <v>13267</v>
      </c>
      <c r="BT66" s="7" t="n">
        <v>13102</v>
      </c>
      <c r="BU66" s="7" t="n">
        <v>12761</v>
      </c>
      <c r="BV66" s="7" t="n">
        <v>11827</v>
      </c>
      <c r="BW66" s="7" t="n">
        <v>12723</v>
      </c>
      <c r="BX66" s="7" t="n">
        <v>12540</v>
      </c>
      <c r="BY66" s="7" t="n">
        <v>13555</v>
      </c>
      <c r="BZ66" s="7" t="n">
        <v>13497</v>
      </c>
      <c r="CA66" s="7" t="n">
        <v>13392</v>
      </c>
      <c r="CB66" s="7" t="n">
        <v>13000</v>
      </c>
      <c r="CC66" s="7" t="n">
        <v>13070</v>
      </c>
      <c r="CD66" s="7" t="n">
        <v>13054</v>
      </c>
      <c r="CE66" s="7" t="n">
        <v>12931</v>
      </c>
      <c r="CF66" s="7" t="n">
        <v>13213</v>
      </c>
      <c r="CG66" s="7" t="n">
        <v>13793</v>
      </c>
      <c r="CH66" s="7" t="n">
        <v>13056</v>
      </c>
      <c r="CI66" s="7" t="n">
        <v>12849</v>
      </c>
      <c r="CJ66" s="7" t="n">
        <v>12605</v>
      </c>
      <c r="CK66" s="7" t="n">
        <v>12348</v>
      </c>
      <c r="CL66" s="7" t="n">
        <v>12114</v>
      </c>
      <c r="CM66" s="7" t="n">
        <v>12068</v>
      </c>
      <c r="CN66" s="7" t="n">
        <v>11740</v>
      </c>
      <c r="CO66" s="7" t="n">
        <v>11687</v>
      </c>
      <c r="CP66" s="7" t="n">
        <v>11434</v>
      </c>
      <c r="CQ66" s="7" t="n">
        <v>11259</v>
      </c>
      <c r="CR66" s="7" t="n">
        <v>11123</v>
      </c>
      <c r="CS66" s="7" t="n">
        <v>10819</v>
      </c>
      <c r="CT66" s="7" t="n">
        <v>10531</v>
      </c>
      <c r="CU66" s="7" t="n">
        <v>10309</v>
      </c>
      <c r="CV66" s="7" t="n">
        <v>10231</v>
      </c>
      <c r="CW66" s="7" t="n">
        <v>10408</v>
      </c>
      <c r="CX66" s="7" t="n">
        <v>10344</v>
      </c>
      <c r="CY66" s="7" t="n">
        <v>10310</v>
      </c>
      <c r="CZ66" s="7" t="n">
        <v>9884</v>
      </c>
      <c r="DA66" s="7" t="n">
        <v>9944</v>
      </c>
      <c r="DB66" s="7" t="n">
        <v>9931</v>
      </c>
      <c r="DC66" s="7" t="n">
        <v>9787</v>
      </c>
      <c r="DD66" s="7" t="n">
        <v>9112</v>
      </c>
      <c r="DE66" s="7" t="n">
        <v>9175</v>
      </c>
      <c r="DF66" s="7" t="n">
        <v>9764</v>
      </c>
      <c r="DG66" s="7" t="n">
        <v>9943</v>
      </c>
      <c r="DH66" s="7" t="n">
        <v>10026</v>
      </c>
      <c r="DI66" s="7" t="n">
        <v>9296</v>
      </c>
      <c r="DJ66" s="7" t="n">
        <v>9646</v>
      </c>
      <c r="DK66" s="7" t="n">
        <v>10355</v>
      </c>
      <c r="DL66" s="7" t="n">
        <v>10266</v>
      </c>
      <c r="DM66" s="7" t="n">
        <v>10514</v>
      </c>
      <c r="DN66" s="7" t="n">
        <v>10528</v>
      </c>
      <c r="DO66" s="7" t="n">
        <v>10231</v>
      </c>
      <c r="DP66" s="7" t="n">
        <v>10392</v>
      </c>
      <c r="DQ66" s="7" t="n">
        <v>9844</v>
      </c>
      <c r="DR66" s="7" t="n">
        <v>10000</v>
      </c>
    </row>
    <row r="67">
      <c r="A67" s="4" t="inlineStr">
        <is>
          <t>Morgan Stanley Index: Russell 1000 Ind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Russell 1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33560</v>
      </c>
      <c r="C70" s="7" t="n">
        <v>33560</v>
      </c>
      <c r="D70" s="7" t="n">
        <v>34522</v>
      </c>
      <c r="E70" s="7" t="n">
        <v>32434</v>
      </c>
      <c r="F70" s="7" t="n">
        <v>32663</v>
      </c>
      <c r="G70" s="7" t="n">
        <v>31979</v>
      </c>
      <c r="H70" s="7" t="n">
        <v>31238</v>
      </c>
      <c r="I70" s="7" t="n">
        <v>30790</v>
      </c>
      <c r="J70" s="7" t="n">
        <v>29804</v>
      </c>
      <c r="K70" s="7" t="n">
        <v>28463</v>
      </c>
      <c r="L70" s="7" t="n">
        <v>29728</v>
      </c>
      <c r="M70" s="7" t="n">
        <v>28805</v>
      </c>
      <c r="N70" s="7" t="n">
        <v>27329</v>
      </c>
      <c r="O70" s="7" t="n">
        <v>26953</v>
      </c>
      <c r="P70" s="7" t="n">
        <v>25685</v>
      </c>
      <c r="Q70" s="7" t="n">
        <v>23491</v>
      </c>
      <c r="R70" s="7" t="n">
        <v>24073</v>
      </c>
      <c r="S70" s="7" t="n">
        <v>25260</v>
      </c>
      <c r="T70" s="7" t="n">
        <v>25710</v>
      </c>
      <c r="U70" s="7" t="n">
        <v>24855</v>
      </c>
      <c r="V70" s="7" t="n">
        <v>23283</v>
      </c>
      <c r="W70" s="7" t="n">
        <v>23175</v>
      </c>
      <c r="X70" s="7" t="n">
        <v>22891</v>
      </c>
      <c r="Y70" s="7" t="n">
        <v>22189</v>
      </c>
      <c r="Z70" s="7" t="n">
        <v>22730</v>
      </c>
      <c r="AA70" s="7" t="n">
        <v>21302</v>
      </c>
      <c r="AB70" s="7" t="n">
        <v>22617</v>
      </c>
      <c r="AC70" s="7" t="n">
        <v>21456</v>
      </c>
      <c r="AD70" s="7" t="n">
        <v>19863</v>
      </c>
      <c r="AE70" s="7" t="n">
        <v>21889</v>
      </c>
      <c r="AF70" s="7" t="n">
        <v>22763</v>
      </c>
      <c r="AG70" s="7" t="n">
        <v>20823</v>
      </c>
      <c r="AH70" s="7" t="n">
        <v>22727</v>
      </c>
      <c r="AI70" s="7" t="n">
        <v>22761</v>
      </c>
      <c r="AJ70" s="7" t="n">
        <v>24989</v>
      </c>
      <c r="AK70" s="7" t="n">
        <v>24173</v>
      </c>
      <c r="AL70" s="7" t="n">
        <v>24855</v>
      </c>
      <c r="AM70" s="7" t="n">
        <v>26340</v>
      </c>
      <c r="AN70" s="7" t="n">
        <v>25315</v>
      </c>
      <c r="AO70" s="7" t="n">
        <v>25659</v>
      </c>
      <c r="AP70" s="7" t="n">
        <v>23994</v>
      </c>
      <c r="AQ70" s="7" t="n">
        <v>25149</v>
      </c>
      <c r="AR70" s="7" t="n">
        <v>24442</v>
      </c>
      <c r="AS70" s="7" t="n">
        <v>23944</v>
      </c>
      <c r="AT70" s="7" t="n">
        <v>23359</v>
      </c>
      <c r="AU70" s="7" t="n">
        <v>23249</v>
      </c>
      <c r="AV70" s="7" t="n">
        <v>22061</v>
      </c>
      <c r="AW70" s="7" t="n">
        <v>21257</v>
      </c>
      <c r="AX70" s="7" t="n">
        <v>20658</v>
      </c>
      <c r="AY70" s="7" t="n">
        <v>20830</v>
      </c>
      <c r="AZ70" s="7" t="n">
        <v>19985</v>
      </c>
      <c r="BA70" s="7" t="n">
        <v>17879</v>
      </c>
      <c r="BB70" s="7" t="n">
        <v>18321</v>
      </c>
      <c r="BC70" s="7" t="n">
        <v>19016</v>
      </c>
      <c r="BD70" s="7" t="n">
        <v>17716</v>
      </c>
      <c r="BE70" s="7" t="n">
        <v>16736</v>
      </c>
      <c r="BF70" s="7" t="n">
        <v>16374</v>
      </c>
      <c r="BG70" s="7" t="n">
        <v>15553</v>
      </c>
      <c r="BH70" s="7" t="n">
        <v>13738</v>
      </c>
      <c r="BI70" s="7" t="n">
        <v>15830</v>
      </c>
      <c r="BJ70" s="7" t="n">
        <v>17238</v>
      </c>
      <c r="BK70" s="7" t="n">
        <v>17220</v>
      </c>
      <c r="BL70" s="7" t="n">
        <v>16736</v>
      </c>
      <c r="BM70" s="7" t="n">
        <v>16127</v>
      </c>
      <c r="BN70" s="7" t="n">
        <v>15792</v>
      </c>
      <c r="BO70" s="7" t="n">
        <v>15523</v>
      </c>
      <c r="BP70" s="7" t="n">
        <v>15813</v>
      </c>
      <c r="BQ70" s="7" t="n">
        <v>15571</v>
      </c>
      <c r="BR70" s="7" t="n">
        <v>14550</v>
      </c>
      <c r="BS70" s="7" t="n">
        <v>15540</v>
      </c>
      <c r="BT70" s="7" t="n">
        <v>14937</v>
      </c>
      <c r="BU70" s="7" t="n">
        <v>14681</v>
      </c>
      <c r="BV70" s="7" t="n">
        <v>14200</v>
      </c>
      <c r="BW70" s="7" t="n">
        <v>13102</v>
      </c>
      <c r="BX70" s="7" t="n">
        <v>14415</v>
      </c>
      <c r="BY70" s="7" t="n">
        <v>14128</v>
      </c>
      <c r="BZ70" s="7" t="n">
        <v>15204</v>
      </c>
      <c r="CA70" s="7" t="n">
        <v>15146</v>
      </c>
      <c r="CB70" s="7" t="n">
        <v>14642</v>
      </c>
      <c r="CC70" s="7" t="n">
        <v>14153</v>
      </c>
      <c r="CD70" s="7" t="n">
        <v>14062</v>
      </c>
      <c r="CE70" s="7" t="n">
        <v>13712</v>
      </c>
      <c r="CF70" s="7" t="n">
        <v>13666</v>
      </c>
      <c r="CG70" s="7" t="n">
        <v>13983</v>
      </c>
      <c r="CH70" s="7" t="n">
        <v>14516</v>
      </c>
      <c r="CI70" s="7" t="n">
        <v>13761</v>
      </c>
      <c r="CJ70" s="7" t="n">
        <v>13609</v>
      </c>
      <c r="CK70" s="7" t="n">
        <v>13206</v>
      </c>
      <c r="CL70" s="7" t="n">
        <v>12910</v>
      </c>
      <c r="CM70" s="7" t="n">
        <v>12641</v>
      </c>
      <c r="CN70" s="7" t="n">
        <v>12601</v>
      </c>
      <c r="CO70" s="7" t="n">
        <v>12357</v>
      </c>
      <c r="CP70" s="7" t="n">
        <v>12271</v>
      </c>
      <c r="CQ70" s="7" t="n">
        <v>12116</v>
      </c>
      <c r="CR70" s="7" t="n">
        <v>11990</v>
      </c>
      <c r="CS70" s="7" t="n">
        <v>11982</v>
      </c>
      <c r="CT70" s="7" t="n">
        <v>11536</v>
      </c>
      <c r="CU70" s="7" t="n">
        <v>11308</v>
      </c>
      <c r="CV70" s="7" t="n">
        <v>11100</v>
      </c>
      <c r="CW70" s="7" t="n">
        <v>10679</v>
      </c>
      <c r="CX70" s="7" t="n">
        <v>10891</v>
      </c>
      <c r="CY70" s="7" t="n">
        <v>10882</v>
      </c>
      <c r="CZ70" s="7" t="n">
        <v>10868</v>
      </c>
      <c r="DA70" s="7" t="n">
        <v>10469</v>
      </c>
      <c r="DB70" s="7" t="n">
        <v>10446</v>
      </c>
      <c r="DC70" s="7" t="n">
        <v>10266</v>
      </c>
      <c r="DD70" s="7" t="n">
        <v>10210</v>
      </c>
      <c r="DE70" s="7" t="n">
        <v>9545</v>
      </c>
      <c r="DF70" s="7" t="n">
        <v>9549</v>
      </c>
      <c r="DG70" s="7" t="n">
        <v>10092</v>
      </c>
      <c r="DH70" s="7" t="n">
        <v>10277</v>
      </c>
      <c r="DI70" s="7" t="n">
        <v>10243</v>
      </c>
      <c r="DJ70" s="7" t="n">
        <v>9476</v>
      </c>
      <c r="DK70" s="7" t="n">
        <v>9743</v>
      </c>
      <c r="DL70" s="7" t="n">
        <v>10367</v>
      </c>
      <c r="DM70" s="7" t="n">
        <v>10171</v>
      </c>
      <c r="DN70" s="7" t="n">
        <v>10365</v>
      </c>
      <c r="DO70" s="7" t="n">
        <v>10231</v>
      </c>
      <c r="DP70" s="7" t="n">
        <v>10159</v>
      </c>
      <c r="DQ70" s="7" t="n">
        <v>10287</v>
      </c>
      <c r="DR70" s="7" t="n">
        <v>10000</v>
      </c>
    </row>
    <row r="71">
      <c r="A71" s="4" t="inlineStr">
        <is>
          <t>Morgan Stanley Index: Russell 1000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Russell 1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33560</v>
      </c>
      <c r="C74" s="7" t="n">
        <v>33560</v>
      </c>
      <c r="D74" s="7" t="n">
        <v>34522</v>
      </c>
      <c r="E74" s="7" t="n">
        <v>32434</v>
      </c>
      <c r="F74" s="7" t="n">
        <v>32663</v>
      </c>
      <c r="G74" s="7" t="n">
        <v>31979</v>
      </c>
      <c r="H74" s="7" t="n">
        <v>31238</v>
      </c>
      <c r="I74" s="7" t="n">
        <v>30790</v>
      </c>
      <c r="J74" s="7" t="n">
        <v>29804</v>
      </c>
      <c r="K74" s="7" t="n">
        <v>28463</v>
      </c>
      <c r="L74" s="7" t="n">
        <v>29728</v>
      </c>
      <c r="M74" s="7" t="n">
        <v>28805</v>
      </c>
      <c r="N74" s="7" t="n">
        <v>27329</v>
      </c>
      <c r="O74" s="7" t="n">
        <v>26953</v>
      </c>
      <c r="P74" s="7" t="n">
        <v>25685</v>
      </c>
      <c r="Q74" s="7" t="n">
        <v>23491</v>
      </c>
      <c r="R74" s="7" t="n">
        <v>24073</v>
      </c>
      <c r="S74" s="7" t="n">
        <v>25260</v>
      </c>
      <c r="T74" s="7" t="n">
        <v>25710</v>
      </c>
      <c r="U74" s="7" t="n">
        <v>24855</v>
      </c>
      <c r="V74" s="7" t="n">
        <v>23283</v>
      </c>
      <c r="W74" s="7" t="n">
        <v>23175</v>
      </c>
      <c r="X74" s="7" t="n">
        <v>22891</v>
      </c>
      <c r="Y74" s="7" t="n">
        <v>22189</v>
      </c>
      <c r="Z74" s="7" t="n">
        <v>22730</v>
      </c>
      <c r="AA74" s="7" t="n">
        <v>21302</v>
      </c>
      <c r="AB74" s="7" t="n">
        <v>22617</v>
      </c>
      <c r="AC74" s="7" t="n">
        <v>21456</v>
      </c>
      <c r="AD74" s="7" t="n">
        <v>19863</v>
      </c>
      <c r="AE74" s="7" t="n">
        <v>21889</v>
      </c>
      <c r="AF74" s="7" t="n">
        <v>22763</v>
      </c>
      <c r="AG74" s="7" t="n">
        <v>20823</v>
      </c>
      <c r="AH74" s="7" t="n">
        <v>22727</v>
      </c>
      <c r="AI74" s="7" t="n">
        <v>22761</v>
      </c>
      <c r="AJ74" s="7" t="n">
        <v>24989</v>
      </c>
      <c r="AK74" s="7" t="n">
        <v>24173</v>
      </c>
      <c r="AL74" s="7" t="n">
        <v>24855</v>
      </c>
      <c r="AM74" s="7" t="n">
        <v>26340</v>
      </c>
      <c r="AN74" s="7" t="n">
        <v>25315</v>
      </c>
      <c r="AO74" s="7" t="n">
        <v>25659</v>
      </c>
      <c r="AP74" s="7" t="n">
        <v>23994</v>
      </c>
      <c r="AQ74" s="7" t="n">
        <v>25149</v>
      </c>
      <c r="AR74" s="7" t="n">
        <v>24442</v>
      </c>
      <c r="AS74" s="7" t="n">
        <v>23944</v>
      </c>
      <c r="AT74" s="7" t="n">
        <v>23359</v>
      </c>
      <c r="AU74" s="7" t="n">
        <v>23249</v>
      </c>
      <c r="AV74" s="7" t="n">
        <v>22061</v>
      </c>
      <c r="AW74" s="7" t="n">
        <v>21257</v>
      </c>
      <c r="AX74" s="7" t="n">
        <v>20658</v>
      </c>
      <c r="AY74" s="7" t="n">
        <v>20830</v>
      </c>
      <c r="AZ74" s="7" t="n">
        <v>19985</v>
      </c>
      <c r="BA74" s="7" t="n">
        <v>17879</v>
      </c>
      <c r="BB74" s="7" t="n">
        <v>18321</v>
      </c>
      <c r="BC74" s="7" t="n">
        <v>19016</v>
      </c>
      <c r="BD74" s="7" t="n">
        <v>17716</v>
      </c>
      <c r="BE74" s="7" t="n">
        <v>16736</v>
      </c>
      <c r="BF74" s="7" t="n">
        <v>16374</v>
      </c>
      <c r="BG74" s="7" t="n">
        <v>15553</v>
      </c>
      <c r="BH74" s="7" t="n">
        <v>13738</v>
      </c>
      <c r="BI74" s="7" t="n">
        <v>15830</v>
      </c>
      <c r="BJ74" s="7" t="n">
        <v>17238</v>
      </c>
      <c r="BK74" s="7" t="n">
        <v>17220</v>
      </c>
      <c r="BL74" s="7" t="n">
        <v>16736</v>
      </c>
      <c r="BM74" s="7" t="n">
        <v>16127</v>
      </c>
      <c r="BN74" s="7" t="n">
        <v>15792</v>
      </c>
      <c r="BO74" s="7" t="n">
        <v>15523</v>
      </c>
      <c r="BP74" s="7" t="n">
        <v>15813</v>
      </c>
      <c r="BQ74" s="7" t="n">
        <v>15571</v>
      </c>
      <c r="BR74" s="7" t="n">
        <v>14550</v>
      </c>
      <c r="BS74" s="7" t="n">
        <v>15540</v>
      </c>
      <c r="BT74" s="7" t="n">
        <v>14937</v>
      </c>
      <c r="BU74" s="7" t="n">
        <v>14681</v>
      </c>
      <c r="BV74" s="7" t="n">
        <v>14200</v>
      </c>
      <c r="BW74" s="7" t="n">
        <v>13102</v>
      </c>
      <c r="BX74" s="7" t="n">
        <v>14415</v>
      </c>
      <c r="BY74" s="7" t="n">
        <v>14128</v>
      </c>
      <c r="BZ74" s="7" t="n">
        <v>15204</v>
      </c>
      <c r="CA74" s="7" t="n">
        <v>15146</v>
      </c>
      <c r="CB74" s="7" t="n">
        <v>14642</v>
      </c>
      <c r="CC74" s="7" t="n">
        <v>14153</v>
      </c>
      <c r="CD74" s="7" t="n">
        <v>14062</v>
      </c>
      <c r="CE74" s="7" t="n">
        <v>13712</v>
      </c>
      <c r="CF74" s="7" t="n">
        <v>13666</v>
      </c>
      <c r="CG74" s="7" t="n">
        <v>13983</v>
      </c>
      <c r="CH74" s="7" t="n">
        <v>14516</v>
      </c>
      <c r="CI74" s="7" t="n">
        <v>13761</v>
      </c>
      <c r="CJ74" s="7" t="n">
        <v>13609</v>
      </c>
      <c r="CK74" s="7" t="n">
        <v>13206</v>
      </c>
      <c r="CL74" s="7" t="n">
        <v>12910</v>
      </c>
      <c r="CM74" s="7" t="n">
        <v>12641</v>
      </c>
      <c r="CN74" s="7" t="n">
        <v>12601</v>
      </c>
      <c r="CO74" s="7" t="n">
        <v>12357</v>
      </c>
      <c r="CP74" s="7" t="n">
        <v>12271</v>
      </c>
      <c r="CQ74" s="7" t="n">
        <v>12116</v>
      </c>
      <c r="CR74" s="7" t="n">
        <v>11990</v>
      </c>
      <c r="CS74" s="7" t="n">
        <v>11982</v>
      </c>
      <c r="CT74" s="7" t="n">
        <v>11536</v>
      </c>
      <c r="CU74" s="7" t="n">
        <v>11308</v>
      </c>
      <c r="CV74" s="7" t="n">
        <v>11100</v>
      </c>
      <c r="CW74" s="7" t="n">
        <v>10679</v>
      </c>
      <c r="CX74" s="7" t="n">
        <v>10891</v>
      </c>
      <c r="CY74" s="7" t="n">
        <v>10882</v>
      </c>
      <c r="CZ74" s="7" t="n">
        <v>10868</v>
      </c>
      <c r="DA74" s="7" t="n">
        <v>10469</v>
      </c>
      <c r="DB74" s="7" t="n">
        <v>10446</v>
      </c>
      <c r="DC74" s="7" t="n">
        <v>10266</v>
      </c>
      <c r="DD74" s="7" t="n">
        <v>10210</v>
      </c>
      <c r="DE74" s="7" t="n">
        <v>9545</v>
      </c>
      <c r="DF74" s="7" t="n">
        <v>9549</v>
      </c>
      <c r="DG74" s="7" t="n">
        <v>10092</v>
      </c>
      <c r="DH74" s="7" t="n">
        <v>10277</v>
      </c>
      <c r="DI74" s="7" t="n">
        <v>10243</v>
      </c>
      <c r="DJ74" s="7" t="n">
        <v>9476</v>
      </c>
      <c r="DK74" s="7" t="n">
        <v>9743</v>
      </c>
      <c r="DL74" s="7" t="n">
        <v>10367</v>
      </c>
      <c r="DM74" s="7" t="n">
        <v>10171</v>
      </c>
      <c r="DN74" s="7" t="n">
        <v>10365</v>
      </c>
      <c r="DO74" s="7" t="n">
        <v>10231</v>
      </c>
      <c r="DP74" s="7" t="n">
        <v>10159</v>
      </c>
      <c r="DQ74" s="7" t="n">
        <v>10287</v>
      </c>
      <c r="DR74" s="7" t="n">
        <v>10000</v>
      </c>
    </row>
    <row r="75">
      <c r="A75" s="4" t="inlineStr">
        <is>
          <t>Morgan Stanley Index: Russell Mid Cap Growth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Russell Midcap&amp;lt;sup style="box-sizing: border-box; color: rgb(0, 0, 0); display: inline; flex-wrap: nowrap; font-size: 12px; font-weight: 700; grid-area: auto; line-height: 0px; margin: 0px; overflow: visible; position: relative; text-align: center;"&gt;®&amp;lt;/sup&gt; Growth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29803</v>
      </c>
      <c r="C78" s="7" t="n">
        <v>31778</v>
      </c>
      <c r="D78" s="7" t="n">
        <v>28040</v>
      </c>
      <c r="E78" s="7" t="n">
        <v>27559</v>
      </c>
      <c r="F78" s="7" t="n">
        <v>26670</v>
      </c>
      <c r="G78" s="7" t="n">
        <v>26024</v>
      </c>
      <c r="H78" s="7" t="n">
        <v>25867</v>
      </c>
      <c r="I78" s="7" t="n">
        <v>25442</v>
      </c>
      <c r="J78" s="7" t="n">
        <v>25174</v>
      </c>
      <c r="K78" s="7" t="n">
        <v>26726</v>
      </c>
      <c r="L78" s="7" t="n">
        <v>26102</v>
      </c>
      <c r="M78" s="7" t="n">
        <v>24276</v>
      </c>
      <c r="N78" s="7" t="n">
        <v>24408</v>
      </c>
      <c r="O78" s="7" t="n">
        <v>22688</v>
      </c>
      <c r="P78" s="7" t="n">
        <v>20221</v>
      </c>
      <c r="Q78" s="7" t="n">
        <v>21308</v>
      </c>
      <c r="R78" s="7" t="n">
        <v>22399</v>
      </c>
      <c r="S78" s="7" t="n">
        <v>23163</v>
      </c>
      <c r="T78" s="7" t="n">
        <v>22483</v>
      </c>
      <c r="U78" s="7" t="n">
        <v>20870</v>
      </c>
      <c r="V78" s="7" t="n">
        <v>20857</v>
      </c>
      <c r="W78" s="7" t="n">
        <v>21163</v>
      </c>
      <c r="X78" s="7" t="n">
        <v>20876</v>
      </c>
      <c r="Y78" s="7" t="n">
        <v>21084</v>
      </c>
      <c r="Z78" s="7" t="n">
        <v>19392</v>
      </c>
      <c r="AA78" s="7" t="n">
        <v>20630</v>
      </c>
      <c r="AB78" s="7" t="n">
        <v>19566</v>
      </c>
      <c r="AC78" s="7" t="n">
        <v>18140</v>
      </c>
      <c r="AD78" s="7" t="n">
        <v>19822</v>
      </c>
      <c r="AE78" s="7" t="n">
        <v>20494</v>
      </c>
      <c r="AF78" s="7" t="n">
        <v>18259</v>
      </c>
      <c r="AG78" s="7" t="n">
        <v>19734</v>
      </c>
      <c r="AH78" s="7" t="n">
        <v>20529</v>
      </c>
      <c r="AI78" s="7" t="n">
        <v>23134</v>
      </c>
      <c r="AJ78" s="7" t="n">
        <v>22768</v>
      </c>
      <c r="AK78" s="7" t="n">
        <v>23048</v>
      </c>
      <c r="AL78" s="7" t="n">
        <v>26463</v>
      </c>
      <c r="AM78" s="7" t="n">
        <v>26370</v>
      </c>
      <c r="AN78" s="7" t="n">
        <v>27534</v>
      </c>
      <c r="AO78" s="7" t="n">
        <v>25730</v>
      </c>
      <c r="AP78" s="7" t="n">
        <v>27039</v>
      </c>
      <c r="AQ78" s="7" t="n">
        <v>26194</v>
      </c>
      <c r="AR78" s="7" t="n">
        <v>25927</v>
      </c>
      <c r="AS78" s="7" t="n">
        <v>24277</v>
      </c>
      <c r="AT78" s="7" t="n">
        <v>24654</v>
      </c>
      <c r="AU78" s="7" t="n">
        <v>23342</v>
      </c>
      <c r="AV78" s="7" t="n">
        <v>23796</v>
      </c>
      <c r="AW78" s="7" t="n">
        <v>23397</v>
      </c>
      <c r="AX78" s="7" t="n">
        <v>23475</v>
      </c>
      <c r="AY78" s="7" t="n">
        <v>22400</v>
      </c>
      <c r="AZ78" s="7" t="n">
        <v>19748</v>
      </c>
      <c r="BA78" s="7" t="n">
        <v>19724</v>
      </c>
      <c r="BB78" s="7" t="n">
        <v>20004</v>
      </c>
      <c r="BC78" s="7" t="n">
        <v>19474</v>
      </c>
      <c r="BD78" s="7" t="n">
        <v>18033</v>
      </c>
      <c r="BE78" s="7" t="n">
        <v>17620</v>
      </c>
      <c r="BF78" s="7" t="n">
        <v>16012</v>
      </c>
      <c r="BG78" s="7" t="n">
        <v>13844</v>
      </c>
      <c r="BH78" s="7" t="n">
        <v>16271</v>
      </c>
      <c r="BI78" s="7" t="n">
        <v>17476</v>
      </c>
      <c r="BJ78" s="7" t="n">
        <v>17314</v>
      </c>
      <c r="BK78" s="7" t="n">
        <v>17113</v>
      </c>
      <c r="BL78" s="7" t="n">
        <v>16302</v>
      </c>
      <c r="BM78" s="7" t="n">
        <v>16005</v>
      </c>
      <c r="BN78" s="7" t="n">
        <v>16190</v>
      </c>
      <c r="BO78" s="7" t="n">
        <v>16490</v>
      </c>
      <c r="BP78" s="7" t="n">
        <v>16114</v>
      </c>
      <c r="BQ78" s="7" t="n">
        <v>15057</v>
      </c>
      <c r="BR78" s="7" t="n">
        <v>15976</v>
      </c>
      <c r="BS78" s="7" t="n">
        <v>15288</v>
      </c>
      <c r="BT78" s="7" t="n">
        <v>15085</v>
      </c>
      <c r="BU78" s="7" t="n">
        <v>14249</v>
      </c>
      <c r="BV78" s="7" t="n">
        <v>12780</v>
      </c>
      <c r="BW78" s="7" t="n">
        <v>14056</v>
      </c>
      <c r="BX78" s="7" t="n">
        <v>13707</v>
      </c>
      <c r="BY78" s="7" t="n">
        <v>15214</v>
      </c>
      <c r="BZ78" s="7" t="n">
        <v>15279</v>
      </c>
      <c r="CA78" s="7" t="n">
        <v>14446</v>
      </c>
      <c r="CB78" s="7" t="n">
        <v>14143</v>
      </c>
      <c r="CC78" s="7" t="n">
        <v>14088</v>
      </c>
      <c r="CD78" s="7" t="n">
        <v>13580</v>
      </c>
      <c r="CE78" s="7" t="n">
        <v>13710</v>
      </c>
      <c r="CF78" s="7" t="n">
        <v>13732</v>
      </c>
      <c r="CG78" s="7" t="n">
        <v>14177</v>
      </c>
      <c r="CH78" s="7" t="n">
        <v>13418</v>
      </c>
      <c r="CI78" s="7" t="n">
        <v>13346</v>
      </c>
      <c r="CJ78" s="7" t="n">
        <v>12914</v>
      </c>
      <c r="CK78" s="7" t="n">
        <v>12563</v>
      </c>
      <c r="CL78" s="7" t="n">
        <v>12217</v>
      </c>
      <c r="CM78" s="7" t="n">
        <v>12132</v>
      </c>
      <c r="CN78" s="7" t="n">
        <v>11932</v>
      </c>
      <c r="CO78" s="7" t="n">
        <v>11897</v>
      </c>
      <c r="CP78" s="7" t="n">
        <v>11620</v>
      </c>
      <c r="CQ78" s="7" t="n">
        <v>11450</v>
      </c>
      <c r="CR78" s="7" t="n">
        <v>11387</v>
      </c>
      <c r="CS78" s="7" t="n">
        <v>11069</v>
      </c>
      <c r="CT78" s="7" t="n">
        <v>10711</v>
      </c>
      <c r="CU78" s="7" t="n">
        <v>10674</v>
      </c>
      <c r="CV78" s="7" t="n">
        <v>10230</v>
      </c>
      <c r="CW78" s="7" t="n">
        <v>10663</v>
      </c>
      <c r="CX78" s="7" t="n">
        <v>10668</v>
      </c>
      <c r="CY78" s="7" t="n">
        <v>10700</v>
      </c>
      <c r="CZ78" s="7" t="n">
        <v>10195</v>
      </c>
      <c r="DA78" s="7" t="n">
        <v>10196</v>
      </c>
      <c r="DB78" s="7" t="n">
        <v>10032</v>
      </c>
      <c r="DC78" s="7" t="n">
        <v>10038</v>
      </c>
      <c r="DD78" s="7" t="n">
        <v>9369</v>
      </c>
      <c r="DE78" s="7" t="n">
        <v>9225</v>
      </c>
      <c r="DF78" s="7" t="n">
        <v>9980</v>
      </c>
      <c r="DG78" s="7" t="n">
        <v>10211</v>
      </c>
      <c r="DH78" s="7" t="n">
        <v>10189</v>
      </c>
      <c r="DI78" s="7" t="n">
        <v>9585</v>
      </c>
      <c r="DJ78" s="7" t="n">
        <v>9970</v>
      </c>
      <c r="DK78" s="7" t="n">
        <v>10586</v>
      </c>
      <c r="DL78" s="7" t="n">
        <v>10418</v>
      </c>
      <c r="DM78" s="7" t="n">
        <v>10588</v>
      </c>
      <c r="DN78" s="7" t="n">
        <v>10464</v>
      </c>
      <c r="DO78" s="7" t="n">
        <v>10538</v>
      </c>
      <c r="DP78" s="7" t="n">
        <v>10508</v>
      </c>
      <c r="DQ78" s="7" t="n">
        <v>9832</v>
      </c>
      <c r="DR78" s="7" t="n">
        <v>10000</v>
      </c>
    </row>
    <row r="79">
      <c r="A79" s="4" t="inlineStr">
        <is>
          <t>Morgan Stanley Index: Russell Mid Cap Growth Index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Russell Midcap&amp;lt;sup style="box-sizing: border-box; color: rgb(0, 0, 0); display: inline; flex-wrap: nowrap; font-size: 12px; font-weight: 700; grid-area: auto; line-height: 0px; margin: 0px; overflow: visible; position: relative; text-align: center;"&gt;®&amp;lt;/sup&gt; Growth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9803</v>
      </c>
      <c r="C82" s="7" t="n">
        <v>31778</v>
      </c>
      <c r="D82" s="7" t="n">
        <v>28040</v>
      </c>
      <c r="E82" s="7" t="n">
        <v>27559</v>
      </c>
      <c r="F82" s="7" t="n">
        <v>26670</v>
      </c>
      <c r="G82" s="7" t="n">
        <v>26024</v>
      </c>
      <c r="H82" s="7" t="n">
        <v>25867</v>
      </c>
      <c r="I82" s="7" t="n">
        <v>25442</v>
      </c>
      <c r="J82" s="7" t="n">
        <v>25174</v>
      </c>
      <c r="K82" s="7" t="n">
        <v>26726</v>
      </c>
      <c r="L82" s="7" t="n">
        <v>26102</v>
      </c>
      <c r="M82" s="7" t="n">
        <v>24276</v>
      </c>
      <c r="N82" s="7" t="n">
        <v>24408</v>
      </c>
      <c r="O82" s="7" t="n">
        <v>22688</v>
      </c>
      <c r="P82" s="7" t="n">
        <v>20221</v>
      </c>
      <c r="Q82" s="7" t="n">
        <v>21308</v>
      </c>
      <c r="R82" s="7" t="n">
        <v>22399</v>
      </c>
      <c r="S82" s="7" t="n">
        <v>23163</v>
      </c>
      <c r="T82" s="7" t="n">
        <v>22483</v>
      </c>
      <c r="U82" s="7" t="n">
        <v>20870</v>
      </c>
      <c r="V82" s="7" t="n">
        <v>20857</v>
      </c>
      <c r="W82" s="7" t="n">
        <v>21163</v>
      </c>
      <c r="X82" s="7" t="n">
        <v>20876</v>
      </c>
      <c r="Y82" s="7" t="n">
        <v>21084</v>
      </c>
      <c r="Z82" s="7" t="n">
        <v>19392</v>
      </c>
      <c r="AA82" s="7" t="n">
        <v>20630</v>
      </c>
      <c r="AB82" s="7" t="n">
        <v>19566</v>
      </c>
      <c r="AC82" s="7" t="n">
        <v>18140</v>
      </c>
      <c r="AD82" s="7" t="n">
        <v>19822</v>
      </c>
      <c r="AE82" s="7" t="n">
        <v>20494</v>
      </c>
      <c r="AF82" s="7" t="n">
        <v>18259</v>
      </c>
      <c r="AG82" s="7" t="n">
        <v>19734</v>
      </c>
      <c r="AH82" s="7" t="n">
        <v>20529</v>
      </c>
      <c r="AI82" s="7" t="n">
        <v>23134</v>
      </c>
      <c r="AJ82" s="7" t="n">
        <v>22768</v>
      </c>
      <c r="AK82" s="7" t="n">
        <v>23048</v>
      </c>
      <c r="AL82" s="7" t="n">
        <v>26463</v>
      </c>
      <c r="AM82" s="7" t="n">
        <v>26370</v>
      </c>
      <c r="AN82" s="7" t="n">
        <v>27534</v>
      </c>
      <c r="AO82" s="7" t="n">
        <v>25730</v>
      </c>
      <c r="AP82" s="7" t="n">
        <v>27039</v>
      </c>
      <c r="AQ82" s="7" t="n">
        <v>26194</v>
      </c>
      <c r="AR82" s="7" t="n">
        <v>25927</v>
      </c>
      <c r="AS82" s="7" t="n">
        <v>24277</v>
      </c>
      <c r="AT82" s="7" t="n">
        <v>24654</v>
      </c>
      <c r="AU82" s="7" t="n">
        <v>23342</v>
      </c>
      <c r="AV82" s="7" t="n">
        <v>23796</v>
      </c>
      <c r="AW82" s="7" t="n">
        <v>23397</v>
      </c>
      <c r="AX82" s="7" t="n">
        <v>23475</v>
      </c>
      <c r="AY82" s="7" t="n">
        <v>22400</v>
      </c>
      <c r="AZ82" s="7" t="n">
        <v>19748</v>
      </c>
      <c r="BA82" s="7" t="n">
        <v>19724</v>
      </c>
      <c r="BB82" s="7" t="n">
        <v>20004</v>
      </c>
      <c r="BC82" s="7" t="n">
        <v>19474</v>
      </c>
      <c r="BD82" s="7" t="n">
        <v>18033</v>
      </c>
      <c r="BE82" s="7" t="n">
        <v>17620</v>
      </c>
      <c r="BF82" s="7" t="n">
        <v>16012</v>
      </c>
      <c r="BG82" s="7" t="n">
        <v>13844</v>
      </c>
      <c r="BH82" s="7" t="n">
        <v>16271</v>
      </c>
      <c r="BI82" s="7" t="n">
        <v>17476</v>
      </c>
      <c r="BJ82" s="7" t="n">
        <v>17314</v>
      </c>
      <c r="BK82" s="7" t="n">
        <v>17113</v>
      </c>
      <c r="BL82" s="7" t="n">
        <v>16302</v>
      </c>
      <c r="BM82" s="7" t="n">
        <v>16005</v>
      </c>
      <c r="BN82" s="7" t="n">
        <v>16190</v>
      </c>
      <c r="BO82" s="7" t="n">
        <v>16490</v>
      </c>
      <c r="BP82" s="7" t="n">
        <v>16114</v>
      </c>
      <c r="BQ82" s="7" t="n">
        <v>15057</v>
      </c>
      <c r="BR82" s="7" t="n">
        <v>15976</v>
      </c>
      <c r="BS82" s="7" t="n">
        <v>15288</v>
      </c>
      <c r="BT82" s="7" t="n">
        <v>15085</v>
      </c>
      <c r="BU82" s="7" t="n">
        <v>14249</v>
      </c>
      <c r="BV82" s="7" t="n">
        <v>12780</v>
      </c>
      <c r="BW82" s="7" t="n">
        <v>14056</v>
      </c>
      <c r="BX82" s="7" t="n">
        <v>13707</v>
      </c>
      <c r="BY82" s="7" t="n">
        <v>15214</v>
      </c>
      <c r="BZ82" s="7" t="n">
        <v>15279</v>
      </c>
      <c r="CA82" s="7" t="n">
        <v>14446</v>
      </c>
      <c r="CB82" s="7" t="n">
        <v>14143</v>
      </c>
      <c r="CC82" s="7" t="n">
        <v>14088</v>
      </c>
      <c r="CD82" s="7" t="n">
        <v>13580</v>
      </c>
      <c r="CE82" s="7" t="n">
        <v>13710</v>
      </c>
      <c r="CF82" s="7" t="n">
        <v>13732</v>
      </c>
      <c r="CG82" s="7" t="n">
        <v>14177</v>
      </c>
      <c r="CH82" s="7" t="n">
        <v>13418</v>
      </c>
      <c r="CI82" s="7" t="n">
        <v>13346</v>
      </c>
      <c r="CJ82" s="7" t="n">
        <v>12914</v>
      </c>
      <c r="CK82" s="7" t="n">
        <v>12563</v>
      </c>
      <c r="CL82" s="7" t="n">
        <v>12217</v>
      </c>
      <c r="CM82" s="7" t="n">
        <v>12132</v>
      </c>
      <c r="CN82" s="7" t="n">
        <v>11932</v>
      </c>
      <c r="CO82" s="7" t="n">
        <v>11897</v>
      </c>
      <c r="CP82" s="7" t="n">
        <v>11620</v>
      </c>
      <c r="CQ82" s="7" t="n">
        <v>11450</v>
      </c>
      <c r="CR82" s="7" t="n">
        <v>11387</v>
      </c>
      <c r="CS82" s="7" t="n">
        <v>11069</v>
      </c>
      <c r="CT82" s="7" t="n">
        <v>10711</v>
      </c>
      <c r="CU82" s="7" t="n">
        <v>10674</v>
      </c>
      <c r="CV82" s="7" t="n">
        <v>10230</v>
      </c>
      <c r="CW82" s="7" t="n">
        <v>10663</v>
      </c>
      <c r="CX82" s="7" t="n">
        <v>10668</v>
      </c>
      <c r="CY82" s="7" t="n">
        <v>10700</v>
      </c>
      <c r="CZ82" s="7" t="n">
        <v>10195</v>
      </c>
      <c r="DA82" s="7" t="n">
        <v>10196</v>
      </c>
      <c r="DB82" s="7" t="n">
        <v>10032</v>
      </c>
      <c r="DC82" s="7" t="n">
        <v>10038</v>
      </c>
      <c r="DD82" s="7" t="n">
        <v>9369</v>
      </c>
      <c r="DE82" s="7" t="n">
        <v>9225</v>
      </c>
      <c r="DF82" s="7" t="n">
        <v>9980</v>
      </c>
      <c r="DG82" s="7" t="n">
        <v>10211</v>
      </c>
      <c r="DH82" s="7" t="n">
        <v>10189</v>
      </c>
      <c r="DI82" s="7" t="n">
        <v>9585</v>
      </c>
      <c r="DJ82" s="7" t="n">
        <v>9970</v>
      </c>
      <c r="DK82" s="7" t="n">
        <v>10586</v>
      </c>
      <c r="DL82" s="7" t="n">
        <v>10418</v>
      </c>
      <c r="DM82" s="7" t="n">
        <v>10588</v>
      </c>
      <c r="DN82" s="7" t="n">
        <v>10464</v>
      </c>
      <c r="DO82" s="7" t="n">
        <v>10538</v>
      </c>
      <c r="DP82" s="7" t="n">
        <v>10508</v>
      </c>
      <c r="DQ82" s="7" t="n">
        <v>9832</v>
      </c>
      <c r="DR82" s="7" t="n">
        <v>10000</v>
      </c>
    </row>
    <row r="83">
      <c r="A83" s="4" t="inlineStr">
        <is>
          <t>Morgan Stanley Index: Emerging Markets Debt Blend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Emerging Markets Debt Blend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3387</v>
      </c>
      <c r="C86" s="7" t="n">
        <v>13577</v>
      </c>
      <c r="D86" s="7" t="n">
        <v>13417</v>
      </c>
      <c r="E86" s="7" t="n">
        <v>13652</v>
      </c>
      <c r="F86" s="7" t="n">
        <v>13404</v>
      </c>
      <c r="G86" s="7" t="n">
        <v>13100</v>
      </c>
      <c r="H86" s="7" t="n">
        <v>12860</v>
      </c>
      <c r="I86" s="7" t="n">
        <v>12781</v>
      </c>
      <c r="J86" s="7" t="n">
        <v>12555</v>
      </c>
      <c r="K86" s="7" t="n">
        <v>12821</v>
      </c>
      <c r="L86" s="7" t="n">
        <v>12559</v>
      </c>
      <c r="M86" s="7" t="n">
        <v>12437</v>
      </c>
      <c r="N86" s="7" t="n">
        <v>12566</v>
      </c>
      <c r="O86" s="7" t="n">
        <v>11998</v>
      </c>
      <c r="P86" s="7" t="n">
        <v>11355</v>
      </c>
      <c r="Q86" s="7" t="n">
        <v>11511</v>
      </c>
      <c r="R86" s="7" t="n">
        <v>11818</v>
      </c>
      <c r="S86" s="7" t="n">
        <v>11998</v>
      </c>
      <c r="T86" s="7" t="n">
        <v>11773</v>
      </c>
      <c r="U86" s="7" t="n">
        <v>11516</v>
      </c>
      <c r="V86" s="7" t="n">
        <v>11583</v>
      </c>
      <c r="W86" s="7" t="n">
        <v>11522</v>
      </c>
      <c r="X86" s="7" t="n">
        <v>11412</v>
      </c>
      <c r="Y86" s="7" t="n">
        <v>11669</v>
      </c>
      <c r="Z86" s="7" t="n">
        <v>11311</v>
      </c>
      <c r="AA86" s="7" t="n">
        <v>11274</v>
      </c>
      <c r="AB86" s="7" t="n">
        <v>10479</v>
      </c>
      <c r="AC86" s="7" t="n">
        <v>10463</v>
      </c>
      <c r="AD86" s="7" t="n">
        <v>11174</v>
      </c>
      <c r="AE86" s="7" t="n">
        <v>11280</v>
      </c>
      <c r="AF86" s="7" t="n">
        <v>10963</v>
      </c>
      <c r="AG86" s="7" t="n">
        <v>11690</v>
      </c>
      <c r="AH86" s="7" t="n">
        <v>11687</v>
      </c>
      <c r="AI86" s="7" t="n">
        <v>12379</v>
      </c>
      <c r="AJ86" s="7" t="n">
        <v>12491</v>
      </c>
      <c r="AK86" s="7" t="n">
        <v>13366</v>
      </c>
      <c r="AL86" s="7" t="n">
        <v>13758</v>
      </c>
      <c r="AM86" s="7" t="n">
        <v>13568</v>
      </c>
      <c r="AN86" s="7" t="n">
        <v>13822</v>
      </c>
      <c r="AO86" s="7" t="n">
        <v>13819</v>
      </c>
      <c r="AP86" s="7" t="n">
        <v>14111</v>
      </c>
      <c r="AQ86" s="7" t="n">
        <v>13974</v>
      </c>
      <c r="AR86" s="7" t="n">
        <v>13916</v>
      </c>
      <c r="AS86" s="7" t="n">
        <v>13815</v>
      </c>
      <c r="AT86" s="7" t="n">
        <v>13670</v>
      </c>
      <c r="AU86" s="7" t="n">
        <v>13373</v>
      </c>
      <c r="AV86" s="7" t="n">
        <v>13503</v>
      </c>
      <c r="AW86" s="7" t="n">
        <v>13857</v>
      </c>
      <c r="AX86" s="7" t="n">
        <v>14009</v>
      </c>
      <c r="AY86" s="7" t="n">
        <v>13748</v>
      </c>
      <c r="AZ86" s="7" t="n">
        <v>13237</v>
      </c>
      <c r="BA86" s="7" t="n">
        <v>13241</v>
      </c>
      <c r="BB86" s="7" t="n">
        <v>13491</v>
      </c>
      <c r="BC86" s="7" t="n">
        <v>13422</v>
      </c>
      <c r="BD86" s="7" t="n">
        <v>12942</v>
      </c>
      <c r="BE86" s="7" t="n">
        <v>12502</v>
      </c>
      <c r="BF86" s="7" t="n">
        <v>11787</v>
      </c>
      <c r="BG86" s="7" t="n">
        <v>11528</v>
      </c>
      <c r="BH86" s="7" t="n">
        <v>13381</v>
      </c>
      <c r="BI86" s="7" t="n">
        <v>13512</v>
      </c>
      <c r="BJ86" s="7" t="n">
        <v>13309</v>
      </c>
      <c r="BK86" s="7" t="n">
        <v>13064</v>
      </c>
      <c r="BL86" s="7" t="n">
        <v>13086</v>
      </c>
      <c r="BM86" s="7" t="n">
        <v>13037</v>
      </c>
      <c r="BN86" s="7" t="n">
        <v>13084</v>
      </c>
      <c r="BO86" s="7" t="n">
        <v>13013</v>
      </c>
      <c r="BP86" s="7" t="n">
        <v>12865</v>
      </c>
      <c r="BQ86" s="7" t="n">
        <v>12485</v>
      </c>
      <c r="BR86" s="7" t="n">
        <v>12414</v>
      </c>
      <c r="BS86" s="7" t="n">
        <v>12399</v>
      </c>
      <c r="BT86" s="7" t="n">
        <v>12221</v>
      </c>
      <c r="BU86" s="7" t="n">
        <v>12146</v>
      </c>
      <c r="BV86" s="7" t="n">
        <v>11632</v>
      </c>
      <c r="BW86" s="7" t="n">
        <v>11464</v>
      </c>
      <c r="BX86" s="7" t="n">
        <v>11510</v>
      </c>
      <c r="BY86" s="7" t="n">
        <v>11772</v>
      </c>
      <c r="BZ86" s="7" t="n">
        <v>11568</v>
      </c>
      <c r="CA86" s="7" t="n">
        <v>11795</v>
      </c>
      <c r="CB86" s="7" t="n">
        <v>11556</v>
      </c>
      <c r="CC86" s="7" t="n">
        <v>11674</v>
      </c>
      <c r="CD86" s="7" t="n">
        <v>11802</v>
      </c>
      <c r="CE86" s="7" t="n">
        <v>11977</v>
      </c>
      <c r="CF86" s="7" t="n">
        <v>11932</v>
      </c>
      <c r="CG86" s="7" t="n">
        <v>12170</v>
      </c>
      <c r="CH86" s="7" t="n">
        <v>12194</v>
      </c>
      <c r="CI86" s="7" t="n">
        <v>12118</v>
      </c>
      <c r="CJ86" s="7" t="n">
        <v>12150</v>
      </c>
      <c r="CK86" s="7" t="n">
        <v>12128</v>
      </c>
      <c r="CL86" s="7" t="n">
        <v>12130</v>
      </c>
      <c r="CM86" s="7" t="n">
        <v>11924</v>
      </c>
      <c r="CN86" s="7" t="n">
        <v>11846</v>
      </c>
      <c r="CO86" s="7" t="n">
        <v>11877</v>
      </c>
      <c r="CP86" s="7" t="n">
        <v>11779</v>
      </c>
      <c r="CQ86" s="7" t="n">
        <v>11590</v>
      </c>
      <c r="CR86" s="7" t="n">
        <v>11550</v>
      </c>
      <c r="CS86" s="7" t="n">
        <v>11315</v>
      </c>
      <c r="CT86" s="7" t="n">
        <v>11155</v>
      </c>
      <c r="CU86" s="7" t="n">
        <v>10997</v>
      </c>
      <c r="CV86" s="7" t="n">
        <v>11475</v>
      </c>
      <c r="CW86" s="7" t="n">
        <v>11645</v>
      </c>
      <c r="CX86" s="7" t="n">
        <v>11606</v>
      </c>
      <c r="CY86" s="7" t="n">
        <v>11401</v>
      </c>
      <c r="CZ86" s="7" t="n">
        <v>11226</v>
      </c>
      <c r="DA86" s="7" t="n">
        <v>10822</v>
      </c>
      <c r="DB86" s="7" t="n">
        <v>10855</v>
      </c>
      <c r="DC86" s="7" t="n">
        <v>10651</v>
      </c>
      <c r="DD86" s="7" t="n">
        <v>10307</v>
      </c>
      <c r="DE86" s="7" t="n">
        <v>10103</v>
      </c>
      <c r="DF86" s="7" t="n">
        <v>10123</v>
      </c>
      <c r="DG86" s="7" t="n">
        <v>10277</v>
      </c>
      <c r="DH86" s="7" t="n">
        <v>10283</v>
      </c>
      <c r="DI86" s="7" t="n">
        <v>9968</v>
      </c>
      <c r="DJ86" s="7" t="n">
        <v>10108</v>
      </c>
      <c r="DK86" s="7" t="n">
        <v>10218</v>
      </c>
      <c r="DL86" s="7" t="n">
        <v>10176</v>
      </c>
      <c r="DM86" s="7" t="n">
        <v>10351</v>
      </c>
      <c r="DN86" s="7" t="n">
        <v>10407</v>
      </c>
      <c r="DO86" s="7" t="n">
        <v>10206</v>
      </c>
      <c r="DP86" s="7" t="n">
        <v>10159</v>
      </c>
      <c r="DQ86" s="7" t="n">
        <v>10034</v>
      </c>
      <c r="DR86" s="7" t="n">
        <v>10000</v>
      </c>
    </row>
    <row r="87">
      <c r="A87" s="4" t="inlineStr">
        <is>
          <t>Morgan Stanley Index: Emerging Markets Debt Blend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Emerging Markets Debt Blend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3387</v>
      </c>
      <c r="C90" s="7" t="n">
        <v>13577</v>
      </c>
      <c r="D90" s="7" t="n">
        <v>13417</v>
      </c>
      <c r="E90" s="7" t="n">
        <v>13652</v>
      </c>
      <c r="F90" s="7" t="n">
        <v>13404</v>
      </c>
      <c r="G90" s="7" t="n">
        <v>13100</v>
      </c>
      <c r="H90" s="7" t="n">
        <v>12860</v>
      </c>
      <c r="I90" s="7" t="n">
        <v>12781</v>
      </c>
      <c r="J90" s="7" t="n">
        <v>12555</v>
      </c>
      <c r="K90" s="7" t="n">
        <v>12821</v>
      </c>
      <c r="L90" s="7" t="n">
        <v>12559</v>
      </c>
      <c r="M90" s="7" t="n">
        <v>12437</v>
      </c>
      <c r="N90" s="7" t="n">
        <v>12566</v>
      </c>
      <c r="O90" s="7" t="n">
        <v>11998</v>
      </c>
      <c r="P90" s="7" t="n">
        <v>11355</v>
      </c>
      <c r="Q90" s="7" t="n">
        <v>11511</v>
      </c>
      <c r="R90" s="7" t="n">
        <v>11818</v>
      </c>
      <c r="S90" s="7" t="n">
        <v>11998</v>
      </c>
      <c r="T90" s="7" t="n">
        <v>11773</v>
      </c>
      <c r="U90" s="7" t="n">
        <v>11516</v>
      </c>
      <c r="V90" s="7" t="n">
        <v>11583</v>
      </c>
      <c r="W90" s="7" t="n">
        <v>11522</v>
      </c>
      <c r="X90" s="7" t="n">
        <v>11412</v>
      </c>
      <c r="Y90" s="7" t="n">
        <v>11669</v>
      </c>
      <c r="Z90" s="7" t="n">
        <v>11311</v>
      </c>
      <c r="AA90" s="7" t="n">
        <v>11274</v>
      </c>
      <c r="AB90" s="7" t="n">
        <v>10479</v>
      </c>
      <c r="AC90" s="7" t="n">
        <v>10463</v>
      </c>
      <c r="AD90" s="7" t="n">
        <v>11174</v>
      </c>
      <c r="AE90" s="7" t="n">
        <v>11280</v>
      </c>
      <c r="AF90" s="7" t="n">
        <v>10963</v>
      </c>
      <c r="AG90" s="7" t="n">
        <v>11690</v>
      </c>
      <c r="AH90" s="7" t="n">
        <v>11687</v>
      </c>
      <c r="AI90" s="7" t="n">
        <v>12379</v>
      </c>
      <c r="AJ90" s="7" t="n">
        <v>12491</v>
      </c>
      <c r="AK90" s="7" t="n">
        <v>13366</v>
      </c>
      <c r="AL90" s="7" t="n">
        <v>13758</v>
      </c>
      <c r="AM90" s="7" t="n">
        <v>13568</v>
      </c>
      <c r="AN90" s="7" t="n">
        <v>13822</v>
      </c>
      <c r="AO90" s="7" t="n">
        <v>13819</v>
      </c>
      <c r="AP90" s="7" t="n">
        <v>14111</v>
      </c>
      <c r="AQ90" s="7" t="n">
        <v>13974</v>
      </c>
      <c r="AR90" s="7" t="n">
        <v>13916</v>
      </c>
      <c r="AS90" s="7" t="n">
        <v>13815</v>
      </c>
      <c r="AT90" s="7" t="n">
        <v>13670</v>
      </c>
      <c r="AU90" s="7" t="n">
        <v>13373</v>
      </c>
      <c r="AV90" s="7" t="n">
        <v>13503</v>
      </c>
      <c r="AW90" s="7" t="n">
        <v>13857</v>
      </c>
      <c r="AX90" s="7" t="n">
        <v>14009</v>
      </c>
      <c r="AY90" s="7" t="n">
        <v>13748</v>
      </c>
      <c r="AZ90" s="7" t="n">
        <v>13237</v>
      </c>
      <c r="BA90" s="7" t="n">
        <v>13241</v>
      </c>
      <c r="BB90" s="7" t="n">
        <v>13491</v>
      </c>
      <c r="BC90" s="7" t="n">
        <v>13422</v>
      </c>
      <c r="BD90" s="7" t="n">
        <v>12942</v>
      </c>
      <c r="BE90" s="7" t="n">
        <v>12502</v>
      </c>
      <c r="BF90" s="7" t="n">
        <v>11787</v>
      </c>
      <c r="BG90" s="7" t="n">
        <v>11528</v>
      </c>
      <c r="BH90" s="7" t="n">
        <v>13381</v>
      </c>
      <c r="BI90" s="7" t="n">
        <v>13512</v>
      </c>
      <c r="BJ90" s="7" t="n">
        <v>13309</v>
      </c>
      <c r="BK90" s="7" t="n">
        <v>13064</v>
      </c>
      <c r="BL90" s="7" t="n">
        <v>13086</v>
      </c>
      <c r="BM90" s="7" t="n">
        <v>13037</v>
      </c>
      <c r="BN90" s="7" t="n">
        <v>13084</v>
      </c>
      <c r="BO90" s="7" t="n">
        <v>13013</v>
      </c>
      <c r="BP90" s="7" t="n">
        <v>12865</v>
      </c>
      <c r="BQ90" s="7" t="n">
        <v>12485</v>
      </c>
      <c r="BR90" s="7" t="n">
        <v>12414</v>
      </c>
      <c r="BS90" s="7" t="n">
        <v>12399</v>
      </c>
      <c r="BT90" s="7" t="n">
        <v>12221</v>
      </c>
      <c r="BU90" s="7" t="n">
        <v>12146</v>
      </c>
      <c r="BV90" s="7" t="n">
        <v>11632</v>
      </c>
      <c r="BW90" s="7" t="n">
        <v>11464</v>
      </c>
      <c r="BX90" s="7" t="n">
        <v>11510</v>
      </c>
      <c r="BY90" s="7" t="n">
        <v>11772</v>
      </c>
      <c r="BZ90" s="7" t="n">
        <v>11568</v>
      </c>
      <c r="CA90" s="7" t="n">
        <v>11795</v>
      </c>
      <c r="CB90" s="7" t="n">
        <v>11556</v>
      </c>
      <c r="CC90" s="7" t="n">
        <v>11674</v>
      </c>
      <c r="CD90" s="7" t="n">
        <v>11802</v>
      </c>
      <c r="CE90" s="7" t="n">
        <v>11977</v>
      </c>
      <c r="CF90" s="7" t="n">
        <v>11932</v>
      </c>
      <c r="CG90" s="7" t="n">
        <v>12170</v>
      </c>
      <c r="CH90" s="7" t="n">
        <v>12194</v>
      </c>
      <c r="CI90" s="7" t="n">
        <v>12118</v>
      </c>
      <c r="CJ90" s="7" t="n">
        <v>12150</v>
      </c>
      <c r="CK90" s="7" t="n">
        <v>12128</v>
      </c>
      <c r="CL90" s="7" t="n">
        <v>12130</v>
      </c>
      <c r="CM90" s="7" t="n">
        <v>11924</v>
      </c>
      <c r="CN90" s="7" t="n">
        <v>11846</v>
      </c>
      <c r="CO90" s="7" t="n">
        <v>11877</v>
      </c>
      <c r="CP90" s="7" t="n">
        <v>11779</v>
      </c>
      <c r="CQ90" s="7" t="n">
        <v>11590</v>
      </c>
      <c r="CR90" s="7" t="n">
        <v>11550</v>
      </c>
      <c r="CS90" s="7" t="n">
        <v>11315</v>
      </c>
      <c r="CT90" s="7" t="n">
        <v>11155</v>
      </c>
      <c r="CU90" s="7" t="n">
        <v>10997</v>
      </c>
      <c r="CV90" s="7" t="n">
        <v>11475</v>
      </c>
      <c r="CW90" s="7" t="n">
        <v>11645</v>
      </c>
      <c r="CX90" s="7" t="n">
        <v>11606</v>
      </c>
      <c r="CY90" s="7" t="n">
        <v>11401</v>
      </c>
      <c r="CZ90" s="7" t="n">
        <v>11226</v>
      </c>
      <c r="DA90" s="7" t="n">
        <v>10822</v>
      </c>
      <c r="DB90" s="7" t="n">
        <v>10855</v>
      </c>
      <c r="DC90" s="7" t="n">
        <v>10651</v>
      </c>
      <c r="DD90" s="7" t="n">
        <v>10307</v>
      </c>
      <c r="DE90" s="7" t="n">
        <v>10103</v>
      </c>
      <c r="DF90" s="7" t="n">
        <v>10123</v>
      </c>
      <c r="DG90" s="7" t="n">
        <v>10277</v>
      </c>
      <c r="DH90" s="7" t="n">
        <v>10283</v>
      </c>
      <c r="DI90" s="7" t="n">
        <v>9968</v>
      </c>
      <c r="DJ90" s="7" t="n">
        <v>10108</v>
      </c>
      <c r="DK90" s="7" t="n">
        <v>10218</v>
      </c>
      <c r="DL90" s="7" t="n">
        <v>10176</v>
      </c>
      <c r="DM90" s="7" t="n">
        <v>10351</v>
      </c>
      <c r="DN90" s="7" t="n">
        <v>10407</v>
      </c>
      <c r="DO90" s="7" t="n">
        <v>10206</v>
      </c>
      <c r="DP90" s="7" t="n">
        <v>10159</v>
      </c>
      <c r="DQ90" s="7" t="n">
        <v>10034</v>
      </c>
      <c r="DR90" s="7" t="n">
        <v>10000</v>
      </c>
    </row>
    <row r="91">
      <c r="A91" s="4" t="inlineStr">
        <is>
          <t>Morgan Stanley Index: MSCI Emerging Markets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4293</v>
      </c>
      <c r="C94" s="7" t="n">
        <v>14312</v>
      </c>
      <c r="D94" s="7" t="n">
        <v>14846</v>
      </c>
      <c r="E94" s="7" t="n">
        <v>15537</v>
      </c>
      <c r="F94" s="7" t="n">
        <v>14564</v>
      </c>
      <c r="G94" s="7" t="n">
        <v>14333</v>
      </c>
      <c r="H94" s="7" t="n">
        <v>14290</v>
      </c>
      <c r="I94" s="7" t="n">
        <v>13748</v>
      </c>
      <c r="J94" s="7" t="n">
        <v>13671</v>
      </c>
      <c r="K94" s="7" t="n">
        <v>13610</v>
      </c>
      <c r="L94" s="7" t="n">
        <v>13281</v>
      </c>
      <c r="M94" s="7" t="n">
        <v>12678</v>
      </c>
      <c r="N94" s="7" t="n">
        <v>13295</v>
      </c>
      <c r="O94" s="7" t="n">
        <v>12795</v>
      </c>
      <c r="P94" s="7" t="n">
        <v>11847</v>
      </c>
      <c r="Q94" s="7" t="n">
        <v>12326</v>
      </c>
      <c r="R94" s="7" t="n">
        <v>12657</v>
      </c>
      <c r="S94" s="7" t="n">
        <v>13488</v>
      </c>
      <c r="T94" s="7" t="n">
        <v>12697</v>
      </c>
      <c r="U94" s="7" t="n">
        <v>12233</v>
      </c>
      <c r="V94" s="7" t="n">
        <v>12442</v>
      </c>
      <c r="W94" s="7" t="n">
        <v>12584</v>
      </c>
      <c r="X94" s="7" t="n">
        <v>12214</v>
      </c>
      <c r="Y94" s="7" t="n">
        <v>13061</v>
      </c>
      <c r="Z94" s="7" t="n">
        <v>12105</v>
      </c>
      <c r="AA94" s="7" t="n">
        <v>12278</v>
      </c>
      <c r="AB94" s="7" t="n">
        <v>10692</v>
      </c>
      <c r="AC94" s="7" t="n">
        <v>11035</v>
      </c>
      <c r="AD94" s="7" t="n">
        <v>12500</v>
      </c>
      <c r="AE94" s="7" t="n">
        <v>12448</v>
      </c>
      <c r="AF94" s="7" t="n">
        <v>12479</v>
      </c>
      <c r="AG94" s="7" t="n">
        <v>13367</v>
      </c>
      <c r="AH94" s="7" t="n">
        <v>13308</v>
      </c>
      <c r="AI94" s="7" t="n">
        <v>14092</v>
      </c>
      <c r="AJ94" s="7" t="n">
        <v>14418</v>
      </c>
      <c r="AK94" s="7" t="n">
        <v>14862</v>
      </c>
      <c r="AL94" s="7" t="n">
        <v>15149</v>
      </c>
      <c r="AM94" s="7" t="n">
        <v>14870</v>
      </c>
      <c r="AN94" s="7" t="n">
        <v>15502</v>
      </c>
      <c r="AO94" s="7" t="n">
        <v>15350</v>
      </c>
      <c r="AP94" s="7" t="n">
        <v>15986</v>
      </c>
      <c r="AQ94" s="7" t="n">
        <v>15578</v>
      </c>
      <c r="AR94" s="7" t="n">
        <v>16702</v>
      </c>
      <c r="AS94" s="7" t="n">
        <v>16673</v>
      </c>
      <c r="AT94" s="7" t="n">
        <v>16295</v>
      </c>
      <c r="AU94" s="7" t="n">
        <v>15899</v>
      </c>
      <c r="AV94" s="7" t="n">
        <v>16143</v>
      </c>
      <c r="AW94" s="7" t="n">
        <v>16021</v>
      </c>
      <c r="AX94" s="7" t="n">
        <v>15544</v>
      </c>
      <c r="AY94" s="7" t="n">
        <v>14480</v>
      </c>
      <c r="AZ94" s="7" t="n">
        <v>13254</v>
      </c>
      <c r="BA94" s="7" t="n">
        <v>12986</v>
      </c>
      <c r="BB94" s="7" t="n">
        <v>13198</v>
      </c>
      <c r="BC94" s="7" t="n">
        <v>12913</v>
      </c>
      <c r="BD94" s="7" t="n">
        <v>11853</v>
      </c>
      <c r="BE94" s="7" t="n">
        <v>11042</v>
      </c>
      <c r="BF94" s="7" t="n">
        <v>10958</v>
      </c>
      <c r="BG94" s="7" t="n">
        <v>10038</v>
      </c>
      <c r="BH94" s="7" t="n">
        <v>11866</v>
      </c>
      <c r="BI94" s="7" t="n">
        <v>12526</v>
      </c>
      <c r="BJ94" s="7" t="n">
        <v>13139</v>
      </c>
      <c r="BK94" s="7" t="n">
        <v>12227</v>
      </c>
      <c r="BL94" s="7" t="n">
        <v>12244</v>
      </c>
      <c r="BM94" s="7" t="n">
        <v>11748</v>
      </c>
      <c r="BN94" s="7" t="n">
        <v>11528</v>
      </c>
      <c r="BO94" s="7" t="n">
        <v>12119</v>
      </c>
      <c r="BP94" s="7" t="n">
        <v>12269</v>
      </c>
      <c r="BQ94" s="7" t="n">
        <v>11548</v>
      </c>
      <c r="BR94" s="7" t="n">
        <v>12452</v>
      </c>
      <c r="BS94" s="7" t="n">
        <v>12195</v>
      </c>
      <c r="BT94" s="7" t="n">
        <v>12094</v>
      </c>
      <c r="BU94" s="7" t="n">
        <v>12066</v>
      </c>
      <c r="BV94" s="7" t="n">
        <v>11095</v>
      </c>
      <c r="BW94" s="7" t="n">
        <v>11397</v>
      </c>
      <c r="BX94" s="7" t="n">
        <v>10946</v>
      </c>
      <c r="BY94" s="7" t="n">
        <v>11990</v>
      </c>
      <c r="BZ94" s="7" t="n">
        <v>12054</v>
      </c>
      <c r="CA94" s="7" t="n">
        <v>12389</v>
      </c>
      <c r="CB94" s="7" t="n">
        <v>12123</v>
      </c>
      <c r="CC94" s="7" t="n">
        <v>12648</v>
      </c>
      <c r="CD94" s="7" t="n">
        <v>13113</v>
      </c>
      <c r="CE94" s="7" t="n">
        <v>13171</v>
      </c>
      <c r="CF94" s="7" t="n">
        <v>13421</v>
      </c>
      <c r="CG94" s="7" t="n">
        <v>14069</v>
      </c>
      <c r="CH94" s="7" t="n">
        <v>12987</v>
      </c>
      <c r="CI94" s="7" t="n">
        <v>12537</v>
      </c>
      <c r="CJ94" s="7" t="n">
        <v>12512</v>
      </c>
      <c r="CK94" s="7" t="n">
        <v>12088</v>
      </c>
      <c r="CL94" s="7" t="n">
        <v>12136</v>
      </c>
      <c r="CM94" s="7" t="n">
        <v>11872</v>
      </c>
      <c r="CN94" s="7" t="n">
        <v>11204</v>
      </c>
      <c r="CO94" s="7" t="n">
        <v>11092</v>
      </c>
      <c r="CP94" s="7" t="n">
        <v>10774</v>
      </c>
      <c r="CQ94" s="7" t="n">
        <v>10543</v>
      </c>
      <c r="CR94" s="7" t="n">
        <v>10283</v>
      </c>
      <c r="CS94" s="7" t="n">
        <v>9978</v>
      </c>
      <c r="CT94" s="7" t="n">
        <v>9460</v>
      </c>
      <c r="CU94" s="7" t="n">
        <v>9439</v>
      </c>
      <c r="CV94" s="7" t="n">
        <v>9895</v>
      </c>
      <c r="CW94" s="7" t="n">
        <v>9871</v>
      </c>
      <c r="CX94" s="7" t="n">
        <v>9746</v>
      </c>
      <c r="CY94" s="7" t="n">
        <v>9509</v>
      </c>
      <c r="CZ94" s="7" t="n">
        <v>9054</v>
      </c>
      <c r="DA94" s="7" t="n">
        <v>8706</v>
      </c>
      <c r="DB94" s="7" t="n">
        <v>9043</v>
      </c>
      <c r="DC94" s="7" t="n">
        <v>8994</v>
      </c>
      <c r="DD94" s="7" t="n">
        <v>7943</v>
      </c>
      <c r="DE94" s="7" t="n">
        <v>7956</v>
      </c>
      <c r="DF94" s="7" t="n">
        <v>8508</v>
      </c>
      <c r="DG94" s="7" t="n">
        <v>8702</v>
      </c>
      <c r="DH94" s="7" t="n">
        <v>9055</v>
      </c>
      <c r="DI94" s="7" t="n">
        <v>8452</v>
      </c>
      <c r="DJ94" s="7" t="n">
        <v>8715</v>
      </c>
      <c r="DK94" s="7" t="n">
        <v>9581</v>
      </c>
      <c r="DL94" s="7" t="n">
        <v>10295</v>
      </c>
      <c r="DM94" s="7" t="n">
        <v>10569</v>
      </c>
      <c r="DN94" s="7" t="n">
        <v>11010</v>
      </c>
      <c r="DO94" s="7" t="n">
        <v>10224</v>
      </c>
      <c r="DP94" s="7" t="n">
        <v>10371</v>
      </c>
      <c r="DQ94" s="7" t="n">
        <v>10060</v>
      </c>
      <c r="DR94" s="7" t="n">
        <v>10000</v>
      </c>
    </row>
    <row r="95">
      <c r="A95" s="4" t="inlineStr">
        <is>
          <t>Morgan Stanley Index: MSCI Emerging Markets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MSCI Emerging Markets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4293</v>
      </c>
      <c r="C98" s="7" t="n">
        <v>14312</v>
      </c>
      <c r="D98" s="7" t="n">
        <v>14846</v>
      </c>
      <c r="E98" s="7" t="n">
        <v>15537</v>
      </c>
      <c r="F98" s="7" t="n">
        <v>14564</v>
      </c>
      <c r="G98" s="7" t="n">
        <v>14333</v>
      </c>
      <c r="H98" s="7" t="n">
        <v>14290</v>
      </c>
      <c r="I98" s="7" t="n">
        <v>13748</v>
      </c>
      <c r="J98" s="7" t="n">
        <v>13671</v>
      </c>
      <c r="K98" s="7" t="n">
        <v>13610</v>
      </c>
      <c r="L98" s="7" t="n">
        <v>13281</v>
      </c>
      <c r="M98" s="7" t="n">
        <v>12678</v>
      </c>
      <c r="N98" s="7" t="n">
        <v>13295</v>
      </c>
      <c r="O98" s="7" t="n">
        <v>12795</v>
      </c>
      <c r="P98" s="7" t="n">
        <v>11847</v>
      </c>
      <c r="Q98" s="7" t="n">
        <v>12326</v>
      </c>
      <c r="R98" s="7" t="n">
        <v>12657</v>
      </c>
      <c r="S98" s="7" t="n">
        <v>13488</v>
      </c>
      <c r="T98" s="7" t="n">
        <v>12697</v>
      </c>
      <c r="U98" s="7" t="n">
        <v>12233</v>
      </c>
      <c r="V98" s="7" t="n">
        <v>12442</v>
      </c>
      <c r="W98" s="7" t="n">
        <v>12584</v>
      </c>
      <c r="X98" s="7" t="n">
        <v>12214</v>
      </c>
      <c r="Y98" s="7" t="n">
        <v>13061</v>
      </c>
      <c r="Z98" s="7" t="n">
        <v>12105</v>
      </c>
      <c r="AA98" s="7" t="n">
        <v>12278</v>
      </c>
      <c r="AB98" s="7" t="n">
        <v>10692</v>
      </c>
      <c r="AC98" s="7" t="n">
        <v>11035</v>
      </c>
      <c r="AD98" s="7" t="n">
        <v>12500</v>
      </c>
      <c r="AE98" s="7" t="n">
        <v>12448</v>
      </c>
      <c r="AF98" s="7" t="n">
        <v>12479</v>
      </c>
      <c r="AG98" s="7" t="n">
        <v>13367</v>
      </c>
      <c r="AH98" s="7" t="n">
        <v>13308</v>
      </c>
      <c r="AI98" s="7" t="n">
        <v>14092</v>
      </c>
      <c r="AJ98" s="7" t="n">
        <v>14418</v>
      </c>
      <c r="AK98" s="7" t="n">
        <v>14862</v>
      </c>
      <c r="AL98" s="7" t="n">
        <v>15149</v>
      </c>
      <c r="AM98" s="7" t="n">
        <v>14870</v>
      </c>
      <c r="AN98" s="7" t="n">
        <v>15502</v>
      </c>
      <c r="AO98" s="7" t="n">
        <v>15350</v>
      </c>
      <c r="AP98" s="7" t="n">
        <v>15986</v>
      </c>
      <c r="AQ98" s="7" t="n">
        <v>15578</v>
      </c>
      <c r="AR98" s="7" t="n">
        <v>16702</v>
      </c>
      <c r="AS98" s="7" t="n">
        <v>16673</v>
      </c>
      <c r="AT98" s="7" t="n">
        <v>16295</v>
      </c>
      <c r="AU98" s="7" t="n">
        <v>15899</v>
      </c>
      <c r="AV98" s="7" t="n">
        <v>16143</v>
      </c>
      <c r="AW98" s="7" t="n">
        <v>16021</v>
      </c>
      <c r="AX98" s="7" t="n">
        <v>15544</v>
      </c>
      <c r="AY98" s="7" t="n">
        <v>14480</v>
      </c>
      <c r="AZ98" s="7" t="n">
        <v>13254</v>
      </c>
      <c r="BA98" s="7" t="n">
        <v>12986</v>
      </c>
      <c r="BB98" s="7" t="n">
        <v>13198</v>
      </c>
      <c r="BC98" s="7" t="n">
        <v>12913</v>
      </c>
      <c r="BD98" s="7" t="n">
        <v>11853</v>
      </c>
      <c r="BE98" s="7" t="n">
        <v>11042</v>
      </c>
      <c r="BF98" s="7" t="n">
        <v>10958</v>
      </c>
      <c r="BG98" s="7" t="n">
        <v>10038</v>
      </c>
      <c r="BH98" s="7" t="n">
        <v>11866</v>
      </c>
      <c r="BI98" s="7" t="n">
        <v>12526</v>
      </c>
      <c r="BJ98" s="7" t="n">
        <v>13139</v>
      </c>
      <c r="BK98" s="7" t="n">
        <v>12227</v>
      </c>
      <c r="BL98" s="7" t="n">
        <v>12244</v>
      </c>
      <c r="BM98" s="7" t="n">
        <v>11748</v>
      </c>
      <c r="BN98" s="7" t="n">
        <v>11528</v>
      </c>
      <c r="BO98" s="7" t="n">
        <v>12119</v>
      </c>
      <c r="BP98" s="7" t="n">
        <v>12269</v>
      </c>
      <c r="BQ98" s="7" t="n">
        <v>11548</v>
      </c>
      <c r="BR98" s="7" t="n">
        <v>12452</v>
      </c>
      <c r="BS98" s="7" t="n">
        <v>12195</v>
      </c>
      <c r="BT98" s="7" t="n">
        <v>12094</v>
      </c>
      <c r="BU98" s="7" t="n">
        <v>12066</v>
      </c>
      <c r="BV98" s="7" t="n">
        <v>11095</v>
      </c>
      <c r="BW98" s="7" t="n">
        <v>11397</v>
      </c>
      <c r="BX98" s="7" t="n">
        <v>10946</v>
      </c>
      <c r="BY98" s="7" t="n">
        <v>11990</v>
      </c>
      <c r="BZ98" s="7" t="n">
        <v>12054</v>
      </c>
      <c r="CA98" s="7" t="n">
        <v>12389</v>
      </c>
      <c r="CB98" s="7" t="n">
        <v>12123</v>
      </c>
      <c r="CC98" s="7" t="n">
        <v>12648</v>
      </c>
      <c r="CD98" s="7" t="n">
        <v>13113</v>
      </c>
      <c r="CE98" s="7" t="n">
        <v>13171</v>
      </c>
      <c r="CF98" s="7" t="n">
        <v>13421</v>
      </c>
      <c r="CG98" s="7" t="n">
        <v>14069</v>
      </c>
      <c r="CH98" s="7" t="n">
        <v>12987</v>
      </c>
      <c r="CI98" s="7" t="n">
        <v>12537</v>
      </c>
      <c r="CJ98" s="7" t="n">
        <v>12512</v>
      </c>
      <c r="CK98" s="7" t="n">
        <v>12088</v>
      </c>
      <c r="CL98" s="7" t="n">
        <v>12136</v>
      </c>
      <c r="CM98" s="7" t="n">
        <v>11872</v>
      </c>
      <c r="CN98" s="7" t="n">
        <v>11204</v>
      </c>
      <c r="CO98" s="7" t="n">
        <v>11092</v>
      </c>
      <c r="CP98" s="7" t="n">
        <v>10774</v>
      </c>
      <c r="CQ98" s="7" t="n">
        <v>10543</v>
      </c>
      <c r="CR98" s="7" t="n">
        <v>10283</v>
      </c>
      <c r="CS98" s="7" t="n">
        <v>9978</v>
      </c>
      <c r="CT98" s="7" t="n">
        <v>9460</v>
      </c>
      <c r="CU98" s="7" t="n">
        <v>9439</v>
      </c>
      <c r="CV98" s="7" t="n">
        <v>9895</v>
      </c>
      <c r="CW98" s="7" t="n">
        <v>9871</v>
      </c>
      <c r="CX98" s="7" t="n">
        <v>9746</v>
      </c>
      <c r="CY98" s="7" t="n">
        <v>9509</v>
      </c>
      <c r="CZ98" s="7" t="n">
        <v>9054</v>
      </c>
      <c r="DA98" s="7" t="n">
        <v>8706</v>
      </c>
      <c r="DB98" s="7" t="n">
        <v>9043</v>
      </c>
      <c r="DC98" s="7" t="n">
        <v>8994</v>
      </c>
      <c r="DD98" s="7" t="n">
        <v>7943</v>
      </c>
      <c r="DE98" s="7" t="n">
        <v>7956</v>
      </c>
      <c r="DF98" s="7" t="n">
        <v>8508</v>
      </c>
      <c r="DG98" s="7" t="n">
        <v>8702</v>
      </c>
      <c r="DH98" s="7" t="n">
        <v>9055</v>
      </c>
      <c r="DI98" s="7" t="n">
        <v>8452</v>
      </c>
      <c r="DJ98" s="7" t="n">
        <v>8715</v>
      </c>
      <c r="DK98" s="7" t="n">
        <v>9581</v>
      </c>
      <c r="DL98" s="7" t="n">
        <v>10295</v>
      </c>
      <c r="DM98" s="7" t="n">
        <v>10569</v>
      </c>
      <c r="DN98" s="7" t="n">
        <v>11010</v>
      </c>
      <c r="DO98" s="7" t="n">
        <v>10224</v>
      </c>
      <c r="DP98" s="7" t="n">
        <v>10371</v>
      </c>
      <c r="DQ98" s="7" t="n">
        <v>10060</v>
      </c>
      <c r="DR98" s="7" t="n">
        <v>10000</v>
      </c>
    </row>
    <row r="99">
      <c r="A99" s="4" t="inlineStr">
        <is>
          <t>Morgan Stanley Index: Custom MSIM Global Allo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Customized MSIM Global Allocation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17172</v>
      </c>
      <c r="C102" s="7" t="n">
        <v>17573</v>
      </c>
      <c r="D102" s="7" t="n">
        <v>17164</v>
      </c>
      <c r="E102" s="7" t="n">
        <v>17638</v>
      </c>
      <c r="F102" s="7" t="n">
        <v>17279</v>
      </c>
      <c r="G102" s="7" t="n">
        <v>16863</v>
      </c>
      <c r="H102" s="7" t="n">
        <v>16521</v>
      </c>
      <c r="I102" s="7" t="n">
        <v>16293</v>
      </c>
      <c r="J102" s="7" t="n">
        <v>15825</v>
      </c>
      <c r="K102" s="7" t="n">
        <v>16312</v>
      </c>
      <c r="L102" s="7" t="n">
        <v>15976</v>
      </c>
      <c r="M102" s="7" t="n">
        <v>15652</v>
      </c>
      <c r="N102" s="7" t="n">
        <v>15683</v>
      </c>
      <c r="O102" s="7" t="n">
        <v>15002</v>
      </c>
      <c r="P102" s="7" t="n">
        <v>13948</v>
      </c>
      <c r="Q102" s="7" t="n">
        <v>14274</v>
      </c>
      <c r="R102" s="7" t="n">
        <v>14814</v>
      </c>
      <c r="S102" s="7" t="n">
        <v>15151</v>
      </c>
      <c r="T102" s="7" t="n">
        <v>14786</v>
      </c>
      <c r="U102" s="7" t="n">
        <v>14288</v>
      </c>
      <c r="V102" s="7" t="n">
        <v>14495</v>
      </c>
      <c r="W102" s="7" t="n">
        <v>14346</v>
      </c>
      <c r="X102" s="7" t="n">
        <v>13912</v>
      </c>
      <c r="Y102" s="7" t="n">
        <v>14350</v>
      </c>
      <c r="Z102" s="7" t="n">
        <v>13587</v>
      </c>
      <c r="AA102" s="7" t="n">
        <v>13885</v>
      </c>
      <c r="AB102" s="7" t="n">
        <v>13033</v>
      </c>
      <c r="AC102" s="7" t="n">
        <v>12611</v>
      </c>
      <c r="AD102" s="7" t="n">
        <v>13678</v>
      </c>
      <c r="AE102" s="7" t="n">
        <v>14216</v>
      </c>
      <c r="AF102" s="7" t="n">
        <v>13534</v>
      </c>
      <c r="AG102" s="7" t="n">
        <v>14451</v>
      </c>
      <c r="AH102" s="7" t="n">
        <v>14425</v>
      </c>
      <c r="AI102" s="7" t="n">
        <v>15509</v>
      </c>
      <c r="AJ102" s="7" t="n">
        <v>15497</v>
      </c>
      <c r="AK102" s="7" t="n">
        <v>15817</v>
      </c>
      <c r="AL102" s="7" t="n">
        <v>16436</v>
      </c>
      <c r="AM102" s="7" t="n">
        <v>16060</v>
      </c>
      <c r="AN102" s="7" t="n">
        <v>16314</v>
      </c>
      <c r="AO102" s="7" t="n">
        <v>15845</v>
      </c>
      <c r="AP102" s="7" t="n">
        <v>16367</v>
      </c>
      <c r="AQ102" s="7" t="n">
        <v>16151</v>
      </c>
      <c r="AR102" s="7" t="n">
        <v>15999</v>
      </c>
      <c r="AS102" s="7" t="n">
        <v>15930</v>
      </c>
      <c r="AT102" s="7" t="n">
        <v>15724</v>
      </c>
      <c r="AU102" s="7" t="n">
        <v>15247</v>
      </c>
      <c r="AV102" s="7" t="n">
        <v>15121</v>
      </c>
      <c r="AW102" s="7" t="n">
        <v>15016</v>
      </c>
      <c r="AX102" s="7" t="n">
        <v>15110</v>
      </c>
      <c r="AY102" s="7" t="n">
        <v>14624</v>
      </c>
      <c r="AZ102" s="7" t="n">
        <v>13525</v>
      </c>
      <c r="BA102" s="7" t="n">
        <v>13720</v>
      </c>
      <c r="BB102" s="7" t="n">
        <v>14011</v>
      </c>
      <c r="BC102" s="7" t="n">
        <v>13523</v>
      </c>
      <c r="BD102" s="7" t="n">
        <v>12947</v>
      </c>
      <c r="BE102" s="7" t="n">
        <v>12659</v>
      </c>
      <c r="BF102" s="7" t="n">
        <v>12316</v>
      </c>
      <c r="BG102" s="7" t="n">
        <v>11488</v>
      </c>
      <c r="BH102" s="7" t="n">
        <v>12623</v>
      </c>
      <c r="BI102" s="7" t="n">
        <v>13229</v>
      </c>
      <c r="BJ102" s="7" t="n">
        <v>13249</v>
      </c>
      <c r="BK102" s="7" t="n">
        <v>12945</v>
      </c>
      <c r="BL102" s="7" t="n">
        <v>12797</v>
      </c>
      <c r="BM102" s="7" t="n">
        <v>12557</v>
      </c>
      <c r="BN102" s="7" t="n">
        <v>12451</v>
      </c>
      <c r="BO102" s="7" t="n">
        <v>12527</v>
      </c>
      <c r="BP102" s="7" t="n">
        <v>12519</v>
      </c>
      <c r="BQ102" s="7" t="n">
        <v>11944</v>
      </c>
      <c r="BR102" s="7" t="n">
        <v>12315</v>
      </c>
      <c r="BS102" s="7" t="n">
        <v>12085</v>
      </c>
      <c r="BT102" s="7" t="n">
        <v>11935</v>
      </c>
      <c r="BU102" s="7" t="n">
        <v>11773</v>
      </c>
      <c r="BV102" s="7" t="n">
        <v>11176</v>
      </c>
      <c r="BW102" s="7" t="n">
        <v>11571</v>
      </c>
      <c r="BX102" s="7" t="n">
        <v>11456</v>
      </c>
      <c r="BY102" s="7" t="n">
        <v>12052</v>
      </c>
      <c r="BZ102" s="7" t="n">
        <v>12062</v>
      </c>
      <c r="CA102" s="7" t="n">
        <v>12000</v>
      </c>
      <c r="CB102" s="7" t="n">
        <v>11795</v>
      </c>
      <c r="CC102" s="7" t="n">
        <v>11855</v>
      </c>
      <c r="CD102" s="7" t="n">
        <v>11882</v>
      </c>
      <c r="CE102" s="7" t="n">
        <v>11890</v>
      </c>
      <c r="CF102" s="7" t="n">
        <v>11993</v>
      </c>
      <c r="CG102" s="7" t="n">
        <v>12348</v>
      </c>
      <c r="CH102" s="7" t="n">
        <v>11889</v>
      </c>
      <c r="CI102" s="7" t="n">
        <v>11759</v>
      </c>
      <c r="CJ102" s="7" t="n">
        <v>11573</v>
      </c>
      <c r="CK102" s="7" t="n">
        <v>11447</v>
      </c>
      <c r="CL102" s="7" t="n">
        <v>11357</v>
      </c>
      <c r="CM102" s="7" t="n">
        <v>11286</v>
      </c>
      <c r="CN102" s="7" t="n">
        <v>11027</v>
      </c>
      <c r="CO102" s="7" t="n">
        <v>11001</v>
      </c>
      <c r="CP102" s="7" t="n">
        <v>10811</v>
      </c>
      <c r="CQ102" s="7" t="n">
        <v>10679</v>
      </c>
      <c r="CR102" s="7" t="n">
        <v>10612</v>
      </c>
      <c r="CS102" s="7" t="n">
        <v>10419</v>
      </c>
      <c r="CT102" s="7" t="n">
        <v>10209</v>
      </c>
      <c r="CU102" s="7" t="n">
        <v>10084</v>
      </c>
      <c r="CV102" s="7" t="n">
        <v>10151</v>
      </c>
      <c r="CW102" s="7" t="n">
        <v>10341</v>
      </c>
      <c r="CX102" s="7" t="n">
        <v>10273</v>
      </c>
      <c r="CY102" s="7" t="n">
        <v>10275</v>
      </c>
      <c r="CZ102" s="7" t="n">
        <v>10024</v>
      </c>
      <c r="DA102" s="7" t="n">
        <v>9968</v>
      </c>
      <c r="DB102" s="7" t="n">
        <v>9998</v>
      </c>
      <c r="DC102" s="7" t="n">
        <v>9839</v>
      </c>
      <c r="DD102" s="7" t="n">
        <v>9335</v>
      </c>
      <c r="DE102" s="7" t="n">
        <v>9314</v>
      </c>
      <c r="DF102" s="7" t="n">
        <v>9649</v>
      </c>
      <c r="DG102" s="7" t="n">
        <v>9755</v>
      </c>
      <c r="DH102" s="7" t="n">
        <v>9889</v>
      </c>
      <c r="DI102" s="7" t="n">
        <v>9436</v>
      </c>
      <c r="DJ102" s="7" t="n">
        <v>9646</v>
      </c>
      <c r="DK102" s="7" t="n">
        <v>10060</v>
      </c>
      <c r="DL102" s="7" t="n">
        <v>10057</v>
      </c>
      <c r="DM102" s="7" t="n">
        <v>10205</v>
      </c>
      <c r="DN102" s="7" t="n">
        <v>10281</v>
      </c>
      <c r="DO102" s="7" t="n">
        <v>10045</v>
      </c>
      <c r="DP102" s="7" t="n">
        <v>10189</v>
      </c>
      <c r="DQ102" s="7" t="n">
        <v>9869</v>
      </c>
      <c r="DR102" s="7" t="n">
        <v>10000</v>
      </c>
    </row>
    <row r="103">
      <c r="A103" s="4" t="inlineStr">
        <is>
          <t>Morgan Stanley Index: Custom MSIM Global Alloc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Customized MSIM Global Allocation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17172</v>
      </c>
      <c r="C106" s="7" t="n">
        <v>17573</v>
      </c>
      <c r="D106" s="7" t="n">
        <v>17164</v>
      </c>
      <c r="E106" s="7" t="n">
        <v>17638</v>
      </c>
      <c r="F106" s="7" t="n">
        <v>17279</v>
      </c>
      <c r="G106" s="7" t="n">
        <v>16863</v>
      </c>
      <c r="H106" s="7" t="n">
        <v>16521</v>
      </c>
      <c r="I106" s="7" t="n">
        <v>16293</v>
      </c>
      <c r="J106" s="7" t="n">
        <v>15825</v>
      </c>
      <c r="K106" s="7" t="n">
        <v>16312</v>
      </c>
      <c r="L106" s="7" t="n">
        <v>15976</v>
      </c>
      <c r="M106" s="7" t="n">
        <v>15652</v>
      </c>
      <c r="N106" s="7" t="n">
        <v>15683</v>
      </c>
      <c r="O106" s="7" t="n">
        <v>15002</v>
      </c>
      <c r="P106" s="7" t="n">
        <v>13948</v>
      </c>
      <c r="Q106" s="7" t="n">
        <v>14274</v>
      </c>
      <c r="R106" s="7" t="n">
        <v>14814</v>
      </c>
      <c r="S106" s="7" t="n">
        <v>15151</v>
      </c>
      <c r="T106" s="7" t="n">
        <v>14786</v>
      </c>
      <c r="U106" s="7" t="n">
        <v>14288</v>
      </c>
      <c r="V106" s="7" t="n">
        <v>14495</v>
      </c>
      <c r="W106" s="7" t="n">
        <v>14346</v>
      </c>
      <c r="X106" s="7" t="n">
        <v>13912</v>
      </c>
      <c r="Y106" s="7" t="n">
        <v>14350</v>
      </c>
      <c r="Z106" s="7" t="n">
        <v>13587</v>
      </c>
      <c r="AA106" s="7" t="n">
        <v>13885</v>
      </c>
      <c r="AB106" s="7" t="n">
        <v>13033</v>
      </c>
      <c r="AC106" s="7" t="n">
        <v>12611</v>
      </c>
      <c r="AD106" s="7" t="n">
        <v>13678</v>
      </c>
      <c r="AE106" s="7" t="n">
        <v>14216</v>
      </c>
      <c r="AF106" s="7" t="n">
        <v>13534</v>
      </c>
      <c r="AG106" s="7" t="n">
        <v>14451</v>
      </c>
      <c r="AH106" s="7" t="n">
        <v>14425</v>
      </c>
      <c r="AI106" s="7" t="n">
        <v>15509</v>
      </c>
      <c r="AJ106" s="7" t="n">
        <v>15497</v>
      </c>
      <c r="AK106" s="7" t="n">
        <v>15817</v>
      </c>
      <c r="AL106" s="7" t="n">
        <v>16436</v>
      </c>
      <c r="AM106" s="7" t="n">
        <v>16060</v>
      </c>
      <c r="AN106" s="7" t="n">
        <v>16314</v>
      </c>
      <c r="AO106" s="7" t="n">
        <v>15845</v>
      </c>
      <c r="AP106" s="7" t="n">
        <v>16367</v>
      </c>
      <c r="AQ106" s="7" t="n">
        <v>16151</v>
      </c>
      <c r="AR106" s="7" t="n">
        <v>15999</v>
      </c>
      <c r="AS106" s="7" t="n">
        <v>15930</v>
      </c>
      <c r="AT106" s="7" t="n">
        <v>15724</v>
      </c>
      <c r="AU106" s="7" t="n">
        <v>15247</v>
      </c>
      <c r="AV106" s="7" t="n">
        <v>15121</v>
      </c>
      <c r="AW106" s="7" t="n">
        <v>15016</v>
      </c>
      <c r="AX106" s="7" t="n">
        <v>15110</v>
      </c>
      <c r="AY106" s="7" t="n">
        <v>14624</v>
      </c>
      <c r="AZ106" s="7" t="n">
        <v>13525</v>
      </c>
      <c r="BA106" s="7" t="n">
        <v>13720</v>
      </c>
      <c r="BB106" s="7" t="n">
        <v>14011</v>
      </c>
      <c r="BC106" s="7" t="n">
        <v>13523</v>
      </c>
      <c r="BD106" s="7" t="n">
        <v>12947</v>
      </c>
      <c r="BE106" s="7" t="n">
        <v>12659</v>
      </c>
      <c r="BF106" s="7" t="n">
        <v>12316</v>
      </c>
      <c r="BG106" s="7" t="n">
        <v>11488</v>
      </c>
      <c r="BH106" s="7" t="n">
        <v>12623</v>
      </c>
      <c r="BI106" s="7" t="n">
        <v>13229</v>
      </c>
      <c r="BJ106" s="7" t="n">
        <v>13249</v>
      </c>
      <c r="BK106" s="7" t="n">
        <v>12945</v>
      </c>
      <c r="BL106" s="7" t="n">
        <v>12797</v>
      </c>
      <c r="BM106" s="7" t="n">
        <v>12557</v>
      </c>
      <c r="BN106" s="7" t="n">
        <v>12451</v>
      </c>
      <c r="BO106" s="7" t="n">
        <v>12527</v>
      </c>
      <c r="BP106" s="7" t="n">
        <v>12519</v>
      </c>
      <c r="BQ106" s="7" t="n">
        <v>11944</v>
      </c>
      <c r="BR106" s="7" t="n">
        <v>12315</v>
      </c>
      <c r="BS106" s="7" t="n">
        <v>12085</v>
      </c>
      <c r="BT106" s="7" t="n">
        <v>11935</v>
      </c>
      <c r="BU106" s="7" t="n">
        <v>11773</v>
      </c>
      <c r="BV106" s="7" t="n">
        <v>11176</v>
      </c>
      <c r="BW106" s="7" t="n">
        <v>11571</v>
      </c>
      <c r="BX106" s="7" t="n">
        <v>11456</v>
      </c>
      <c r="BY106" s="7" t="n">
        <v>12052</v>
      </c>
      <c r="BZ106" s="7" t="n">
        <v>12062</v>
      </c>
      <c r="CA106" s="7" t="n">
        <v>12000</v>
      </c>
      <c r="CB106" s="7" t="n">
        <v>11795</v>
      </c>
      <c r="CC106" s="7" t="n">
        <v>11855</v>
      </c>
      <c r="CD106" s="7" t="n">
        <v>11882</v>
      </c>
      <c r="CE106" s="7" t="n">
        <v>11890</v>
      </c>
      <c r="CF106" s="7" t="n">
        <v>11993</v>
      </c>
      <c r="CG106" s="7" t="n">
        <v>12348</v>
      </c>
      <c r="CH106" s="7" t="n">
        <v>11889</v>
      </c>
      <c r="CI106" s="7" t="n">
        <v>11759</v>
      </c>
      <c r="CJ106" s="7" t="n">
        <v>11573</v>
      </c>
      <c r="CK106" s="7" t="n">
        <v>11447</v>
      </c>
      <c r="CL106" s="7" t="n">
        <v>11357</v>
      </c>
      <c r="CM106" s="7" t="n">
        <v>11286</v>
      </c>
      <c r="CN106" s="7" t="n">
        <v>11027</v>
      </c>
      <c r="CO106" s="7" t="n">
        <v>11001</v>
      </c>
      <c r="CP106" s="7" t="n">
        <v>10811</v>
      </c>
      <c r="CQ106" s="7" t="n">
        <v>10679</v>
      </c>
      <c r="CR106" s="7" t="n">
        <v>10612</v>
      </c>
      <c r="CS106" s="7" t="n">
        <v>10419</v>
      </c>
      <c r="CT106" s="7" t="n">
        <v>10209</v>
      </c>
      <c r="CU106" s="7" t="n">
        <v>10084</v>
      </c>
      <c r="CV106" s="7" t="n">
        <v>10151</v>
      </c>
      <c r="CW106" s="7" t="n">
        <v>10341</v>
      </c>
      <c r="CX106" s="7" t="n">
        <v>10273</v>
      </c>
      <c r="CY106" s="7" t="n">
        <v>10275</v>
      </c>
      <c r="CZ106" s="7" t="n">
        <v>10024</v>
      </c>
      <c r="DA106" s="7" t="n">
        <v>9968</v>
      </c>
      <c r="DB106" s="7" t="n">
        <v>9998</v>
      </c>
      <c r="DC106" s="7" t="n">
        <v>9839</v>
      </c>
      <c r="DD106" s="7" t="n">
        <v>9335</v>
      </c>
      <c r="DE106" s="7" t="n">
        <v>9314</v>
      </c>
      <c r="DF106" s="7" t="n">
        <v>9649</v>
      </c>
      <c r="DG106" s="7" t="n">
        <v>9755</v>
      </c>
      <c r="DH106" s="7" t="n">
        <v>9889</v>
      </c>
      <c r="DI106" s="7" t="n">
        <v>9436</v>
      </c>
      <c r="DJ106" s="7" t="n">
        <v>9646</v>
      </c>
      <c r="DK106" s="7" t="n">
        <v>10060</v>
      </c>
      <c r="DL106" s="7" t="n">
        <v>10057</v>
      </c>
      <c r="DM106" s="7" t="n">
        <v>10205</v>
      </c>
      <c r="DN106" s="7" t="n">
        <v>10281</v>
      </c>
      <c r="DO106" s="7" t="n">
        <v>10045</v>
      </c>
      <c r="DP106" s="7" t="n">
        <v>10189</v>
      </c>
      <c r="DQ106" s="7" t="n">
        <v>9869</v>
      </c>
      <c r="DR106" s="7" t="n">
        <v>10000</v>
      </c>
    </row>
    <row r="107">
      <c r="A107" s="4" t="inlineStr">
        <is>
          <t>Morgan Stanley Index: Russell 1000® Growth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Russell 1000&amp;lt;sup style="box-sizing: border-box; color: rgb(0, 0, 0); display: inline; flex-wrap: nowrap; font-size: 12px; font-weight: 700; grid-area: auto; line-height: 0px; margin: 0px; overflow: visible; position: relative; text-align: center;"&gt;®&amp;lt;/sup&gt; Growth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47152</v>
      </c>
      <c r="C110" s="7" t="n">
        <v>46740</v>
      </c>
      <c r="D110" s="7" t="n">
        <v>43893</v>
      </c>
      <c r="E110" s="7" t="n">
        <v>44038</v>
      </c>
      <c r="F110" s="7" t="n">
        <v>42825</v>
      </c>
      <c r="G110" s="7" t="n">
        <v>41951</v>
      </c>
      <c r="H110" s="7" t="n">
        <v>42677</v>
      </c>
      <c r="I110" s="7" t="n">
        <v>39981</v>
      </c>
      <c r="J110" s="7" t="n">
        <v>37723</v>
      </c>
      <c r="K110" s="7" t="n">
        <v>39394</v>
      </c>
      <c r="L110" s="7" t="n">
        <v>38713</v>
      </c>
      <c r="M110" s="7" t="n">
        <v>36240</v>
      </c>
      <c r="N110" s="7" t="n">
        <v>35358</v>
      </c>
      <c r="O110" s="7" t="n">
        <v>33859</v>
      </c>
      <c r="P110" s="7" t="n">
        <v>30531</v>
      </c>
      <c r="Q110" s="7" t="n">
        <v>30972</v>
      </c>
      <c r="R110" s="7" t="n">
        <v>32753</v>
      </c>
      <c r="S110" s="7" t="n">
        <v>33050</v>
      </c>
      <c r="T110" s="7" t="n">
        <v>31972</v>
      </c>
      <c r="U110" s="7" t="n">
        <v>29926</v>
      </c>
      <c r="V110" s="7" t="n">
        <v>28621</v>
      </c>
      <c r="W110" s="7" t="n">
        <v>28342</v>
      </c>
      <c r="X110" s="7" t="n">
        <v>26528</v>
      </c>
      <c r="Y110" s="7" t="n">
        <v>26847</v>
      </c>
      <c r="Z110" s="7" t="n">
        <v>24782</v>
      </c>
      <c r="AA110" s="7" t="n">
        <v>26836</v>
      </c>
      <c r="AB110" s="7" t="n">
        <v>25667</v>
      </c>
      <c r="AC110" s="7" t="n">
        <v>24249</v>
      </c>
      <c r="AD110" s="7" t="n">
        <v>26861</v>
      </c>
      <c r="AE110" s="7" t="n">
        <v>28173</v>
      </c>
      <c r="AF110" s="7" t="n">
        <v>25154</v>
      </c>
      <c r="AG110" s="7" t="n">
        <v>27318</v>
      </c>
      <c r="AH110" s="7" t="n">
        <v>27968</v>
      </c>
      <c r="AI110" s="7" t="n">
        <v>31809</v>
      </c>
      <c r="AJ110" s="7" t="n">
        <v>30612</v>
      </c>
      <c r="AK110" s="7" t="n">
        <v>31970</v>
      </c>
      <c r="AL110" s="7" t="n">
        <v>34971</v>
      </c>
      <c r="AM110" s="7" t="n">
        <v>34247</v>
      </c>
      <c r="AN110" s="7" t="n">
        <v>34039</v>
      </c>
      <c r="AO110" s="7" t="n">
        <v>31326</v>
      </c>
      <c r="AP110" s="7" t="n">
        <v>33184</v>
      </c>
      <c r="AQ110" s="7" t="n">
        <v>31988</v>
      </c>
      <c r="AR110" s="7" t="n">
        <v>30968</v>
      </c>
      <c r="AS110" s="7" t="n">
        <v>29140</v>
      </c>
      <c r="AT110" s="7" t="n">
        <v>29548</v>
      </c>
      <c r="AU110" s="7" t="n">
        <v>27666</v>
      </c>
      <c r="AV110" s="7" t="n">
        <v>27199</v>
      </c>
      <c r="AW110" s="7" t="n">
        <v>27205</v>
      </c>
      <c r="AX110" s="7" t="n">
        <v>27408</v>
      </c>
      <c r="AY110" s="7" t="n">
        <v>26203</v>
      </c>
      <c r="AZ110" s="7" t="n">
        <v>23769</v>
      </c>
      <c r="BA110" s="7" t="n">
        <v>24604</v>
      </c>
      <c r="BB110" s="7" t="n">
        <v>25819</v>
      </c>
      <c r="BC110" s="7" t="n">
        <v>23404</v>
      </c>
      <c r="BD110" s="7" t="n">
        <v>21732</v>
      </c>
      <c r="BE110" s="7" t="n">
        <v>20825</v>
      </c>
      <c r="BF110" s="7" t="n">
        <v>19515</v>
      </c>
      <c r="BG110" s="7" t="n">
        <v>17000</v>
      </c>
      <c r="BH110" s="7" t="n">
        <v>18854</v>
      </c>
      <c r="BI110" s="7" t="n">
        <v>20232</v>
      </c>
      <c r="BJ110" s="7" t="n">
        <v>19790</v>
      </c>
      <c r="BK110" s="7" t="n">
        <v>19210</v>
      </c>
      <c r="BL110" s="7" t="n">
        <v>18394</v>
      </c>
      <c r="BM110" s="7" t="n">
        <v>17890</v>
      </c>
      <c r="BN110" s="7" t="n">
        <v>17888</v>
      </c>
      <c r="BO110" s="7" t="n">
        <v>18026</v>
      </c>
      <c r="BP110" s="7" t="n">
        <v>17628</v>
      </c>
      <c r="BQ110" s="7" t="n">
        <v>16495</v>
      </c>
      <c r="BR110" s="7" t="n">
        <v>17607</v>
      </c>
      <c r="BS110" s="7" t="n">
        <v>16846</v>
      </c>
      <c r="BT110" s="7" t="n">
        <v>16380</v>
      </c>
      <c r="BU110" s="7" t="n">
        <v>15814</v>
      </c>
      <c r="BV110" s="7" t="n">
        <v>14510</v>
      </c>
      <c r="BW110" s="7" t="n">
        <v>15875</v>
      </c>
      <c r="BX110" s="7" t="n">
        <v>15708</v>
      </c>
      <c r="BY110" s="7" t="n">
        <v>17251</v>
      </c>
      <c r="BZ110" s="7" t="n">
        <v>17155</v>
      </c>
      <c r="CA110" s="7" t="n">
        <v>16265</v>
      </c>
      <c r="CB110" s="7" t="n">
        <v>15801</v>
      </c>
      <c r="CC110" s="7" t="n">
        <v>15651</v>
      </c>
      <c r="CD110" s="7" t="n">
        <v>14994</v>
      </c>
      <c r="CE110" s="7" t="n">
        <v>14941</v>
      </c>
      <c r="CF110" s="7" t="n">
        <v>15363</v>
      </c>
      <c r="CG110" s="7" t="n">
        <v>15776</v>
      </c>
      <c r="CH110" s="7" t="n">
        <v>14733</v>
      </c>
      <c r="CI110" s="7" t="n">
        <v>14619</v>
      </c>
      <c r="CJ110" s="7" t="n">
        <v>14188</v>
      </c>
      <c r="CK110" s="7" t="n">
        <v>13659</v>
      </c>
      <c r="CL110" s="7" t="n">
        <v>13483</v>
      </c>
      <c r="CM110" s="7" t="n">
        <v>13241</v>
      </c>
      <c r="CN110" s="7" t="n">
        <v>12898</v>
      </c>
      <c r="CO110" s="7" t="n">
        <v>12932</v>
      </c>
      <c r="CP110" s="7" t="n">
        <v>12604</v>
      </c>
      <c r="CQ110" s="7" t="n">
        <v>12322</v>
      </c>
      <c r="CR110" s="7" t="n">
        <v>12182</v>
      </c>
      <c r="CS110" s="7" t="n">
        <v>11696</v>
      </c>
      <c r="CT110" s="7" t="n">
        <v>11314</v>
      </c>
      <c r="CU110" s="7" t="n">
        <v>11176</v>
      </c>
      <c r="CV110" s="7" t="n">
        <v>10938</v>
      </c>
      <c r="CW110" s="7" t="n">
        <v>11201</v>
      </c>
      <c r="CX110" s="7" t="n">
        <v>11160</v>
      </c>
      <c r="CY110" s="7" t="n">
        <v>11216</v>
      </c>
      <c r="CZ110" s="7" t="n">
        <v>10711</v>
      </c>
      <c r="DA110" s="7" t="n">
        <v>10753</v>
      </c>
      <c r="DB110" s="7" t="n">
        <v>10548</v>
      </c>
      <c r="DC110" s="7" t="n">
        <v>10645</v>
      </c>
      <c r="DD110" s="7" t="n">
        <v>9973</v>
      </c>
      <c r="DE110" s="7" t="n">
        <v>9977</v>
      </c>
      <c r="DF110" s="7" t="n">
        <v>10567</v>
      </c>
      <c r="DG110" s="7" t="n">
        <v>10724</v>
      </c>
      <c r="DH110" s="7" t="n">
        <v>10694</v>
      </c>
      <c r="DI110" s="7" t="n">
        <v>9846</v>
      </c>
      <c r="DJ110" s="7" t="n">
        <v>10096</v>
      </c>
      <c r="DK110" s="7" t="n">
        <v>10749</v>
      </c>
      <c r="DL110" s="7" t="n">
        <v>10396</v>
      </c>
      <c r="DM110" s="7" t="n">
        <v>10583</v>
      </c>
      <c r="DN110" s="7" t="n">
        <v>10436</v>
      </c>
      <c r="DO110" s="7" t="n">
        <v>10384</v>
      </c>
      <c r="DP110" s="7" t="n">
        <v>10503</v>
      </c>
      <c r="DQ110" s="7" t="n">
        <v>9847</v>
      </c>
      <c r="DR110" s="7" t="n">
        <v>10000</v>
      </c>
    </row>
    <row r="111">
      <c r="A111" s="4" t="inlineStr">
        <is>
          <t>Morgan Stanley Index: Russell 1000® Growth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Russell 1000&amp;lt;sup style="box-sizing: border-box; color: rgb(0, 0, 0); display: inline; flex-wrap: nowrap; font-size: 12px; font-weight: 700; grid-area: auto; line-height: 0px; margin: 0px; overflow: visible; position: relative; text-align: center;"&gt;®&amp;lt;/sup&gt; Growth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47152</v>
      </c>
      <c r="C114" s="5" t="n">
        <v>46740</v>
      </c>
      <c r="D114" s="5" t="n">
        <v>43893</v>
      </c>
      <c r="E114" s="5" t="n">
        <v>44038</v>
      </c>
      <c r="F114" s="5" t="n">
        <v>42825</v>
      </c>
      <c r="G114" s="5" t="n">
        <v>41951</v>
      </c>
      <c r="H114" s="5" t="n">
        <v>42677</v>
      </c>
      <c r="I114" s="5" t="n">
        <v>39981</v>
      </c>
      <c r="J114" s="5" t="n">
        <v>37723</v>
      </c>
      <c r="K114" s="5" t="n">
        <v>39394</v>
      </c>
      <c r="L114" s="5" t="n">
        <v>38713</v>
      </c>
      <c r="M114" s="5" t="n">
        <v>36240</v>
      </c>
      <c r="N114" s="5" t="n">
        <v>35358</v>
      </c>
      <c r="O114" s="5" t="n">
        <v>33859</v>
      </c>
      <c r="P114" s="5" t="n">
        <v>30531</v>
      </c>
      <c r="Q114" s="5" t="n">
        <v>30972</v>
      </c>
      <c r="R114" s="5" t="n">
        <v>32753</v>
      </c>
      <c r="S114" s="5" t="n">
        <v>33050</v>
      </c>
      <c r="T114" s="5" t="n">
        <v>31972</v>
      </c>
      <c r="U114" s="5" t="n">
        <v>29926</v>
      </c>
      <c r="V114" s="5" t="n">
        <v>28621</v>
      </c>
      <c r="W114" s="5" t="n">
        <v>28342</v>
      </c>
      <c r="X114" s="5" t="n">
        <v>26528</v>
      </c>
      <c r="Y114" s="5" t="n">
        <v>26847</v>
      </c>
      <c r="Z114" s="5" t="n">
        <v>24782</v>
      </c>
      <c r="AA114" s="5" t="n">
        <v>26836</v>
      </c>
      <c r="AB114" s="5" t="n">
        <v>25667</v>
      </c>
      <c r="AC114" s="5" t="n">
        <v>24249</v>
      </c>
      <c r="AD114" s="5" t="n">
        <v>26861</v>
      </c>
      <c r="AE114" s="5" t="n">
        <v>28173</v>
      </c>
      <c r="AF114" s="5" t="n">
        <v>25154</v>
      </c>
      <c r="AG114" s="5" t="n">
        <v>27318</v>
      </c>
      <c r="AH114" s="5" t="n">
        <v>27968</v>
      </c>
      <c r="AI114" s="5" t="n">
        <v>31809</v>
      </c>
      <c r="AJ114" s="5" t="n">
        <v>30612</v>
      </c>
      <c r="AK114" s="5" t="n">
        <v>31970</v>
      </c>
      <c r="AL114" s="5" t="n">
        <v>34971</v>
      </c>
      <c r="AM114" s="5" t="n">
        <v>34247</v>
      </c>
      <c r="AN114" s="5" t="n">
        <v>34039</v>
      </c>
      <c r="AO114" s="5" t="n">
        <v>31326</v>
      </c>
      <c r="AP114" s="5" t="n">
        <v>33184</v>
      </c>
      <c r="AQ114" s="5" t="n">
        <v>31988</v>
      </c>
      <c r="AR114" s="5" t="n">
        <v>30968</v>
      </c>
      <c r="AS114" s="5" t="n">
        <v>29140</v>
      </c>
      <c r="AT114" s="5" t="n">
        <v>29548</v>
      </c>
      <c r="AU114" s="5" t="n">
        <v>27666</v>
      </c>
      <c r="AV114" s="5" t="n">
        <v>27199</v>
      </c>
      <c r="AW114" s="5" t="n">
        <v>27205</v>
      </c>
      <c r="AX114" s="5" t="n">
        <v>27408</v>
      </c>
      <c r="AY114" s="5" t="n">
        <v>26203</v>
      </c>
      <c r="AZ114" s="5" t="n">
        <v>23769</v>
      </c>
      <c r="BA114" s="5" t="n">
        <v>24604</v>
      </c>
      <c r="BB114" s="5" t="n">
        <v>25819</v>
      </c>
      <c r="BC114" s="5" t="n">
        <v>23404</v>
      </c>
      <c r="BD114" s="5" t="n">
        <v>21732</v>
      </c>
      <c r="BE114" s="5" t="n">
        <v>20825</v>
      </c>
      <c r="BF114" s="5" t="n">
        <v>19515</v>
      </c>
      <c r="BG114" s="5" t="n">
        <v>17000</v>
      </c>
      <c r="BH114" s="5" t="n">
        <v>18854</v>
      </c>
      <c r="BI114" s="5" t="n">
        <v>20232</v>
      </c>
      <c r="BJ114" s="5" t="n">
        <v>19790</v>
      </c>
      <c r="BK114" s="5" t="n">
        <v>19210</v>
      </c>
      <c r="BL114" s="5" t="n">
        <v>18394</v>
      </c>
      <c r="BM114" s="5" t="n">
        <v>17890</v>
      </c>
      <c r="BN114" s="5" t="n">
        <v>17888</v>
      </c>
      <c r="BO114" s="5" t="n">
        <v>18026</v>
      </c>
      <c r="BP114" s="5" t="n">
        <v>17628</v>
      </c>
      <c r="BQ114" s="5" t="n">
        <v>16495</v>
      </c>
      <c r="BR114" s="5" t="n">
        <v>17607</v>
      </c>
      <c r="BS114" s="5" t="n">
        <v>16846</v>
      </c>
      <c r="BT114" s="5" t="n">
        <v>16380</v>
      </c>
      <c r="BU114" s="5" t="n">
        <v>15814</v>
      </c>
      <c r="BV114" s="5" t="n">
        <v>14510</v>
      </c>
      <c r="BW114" s="5" t="n">
        <v>15875</v>
      </c>
      <c r="BX114" s="5" t="n">
        <v>15708</v>
      </c>
      <c r="BY114" s="5" t="n">
        <v>17251</v>
      </c>
      <c r="BZ114" s="5" t="n">
        <v>17155</v>
      </c>
      <c r="CA114" s="5" t="n">
        <v>16265</v>
      </c>
      <c r="CB114" s="5" t="n">
        <v>15801</v>
      </c>
      <c r="CC114" s="5" t="n">
        <v>15651</v>
      </c>
      <c r="CD114" s="5" t="n">
        <v>14994</v>
      </c>
      <c r="CE114" s="5" t="n">
        <v>14941</v>
      </c>
      <c r="CF114" s="5" t="n">
        <v>15363</v>
      </c>
      <c r="CG114" s="5" t="n">
        <v>15776</v>
      </c>
      <c r="CH114" s="5" t="n">
        <v>14733</v>
      </c>
      <c r="CI114" s="5" t="n">
        <v>14619</v>
      </c>
      <c r="CJ114" s="5" t="n">
        <v>14188</v>
      </c>
      <c r="CK114" s="5" t="n">
        <v>13659</v>
      </c>
      <c r="CL114" s="5" t="n">
        <v>13483</v>
      </c>
      <c r="CM114" s="5" t="n">
        <v>13241</v>
      </c>
      <c r="CN114" s="5" t="n">
        <v>12898</v>
      </c>
      <c r="CO114" s="5" t="n">
        <v>12932</v>
      </c>
      <c r="CP114" s="5" t="n">
        <v>12604</v>
      </c>
      <c r="CQ114" s="5" t="n">
        <v>12322</v>
      </c>
      <c r="CR114" s="5" t="n">
        <v>12182</v>
      </c>
      <c r="CS114" s="5" t="n">
        <v>11696</v>
      </c>
      <c r="CT114" s="5" t="n">
        <v>11314</v>
      </c>
      <c r="CU114" s="5" t="n">
        <v>11176</v>
      </c>
      <c r="CV114" s="5" t="n">
        <v>10938</v>
      </c>
      <c r="CW114" s="5" t="n">
        <v>11201</v>
      </c>
      <c r="CX114" s="5" t="n">
        <v>11160</v>
      </c>
      <c r="CY114" s="5" t="n">
        <v>11216</v>
      </c>
      <c r="CZ114" s="5" t="n">
        <v>10711</v>
      </c>
      <c r="DA114" s="5" t="n">
        <v>10753</v>
      </c>
      <c r="DB114" s="5" t="n">
        <v>10548</v>
      </c>
      <c r="DC114" s="5" t="n">
        <v>10645</v>
      </c>
      <c r="DD114" s="5" t="n">
        <v>9973</v>
      </c>
      <c r="DE114" s="5" t="n">
        <v>9977</v>
      </c>
      <c r="DF114" s="5" t="n">
        <v>10567</v>
      </c>
      <c r="DG114" s="5" t="n">
        <v>10724</v>
      </c>
      <c r="DH114" s="5" t="n">
        <v>10694</v>
      </c>
      <c r="DI114" s="5" t="n">
        <v>9846</v>
      </c>
      <c r="DJ114" s="5" t="n">
        <v>10096</v>
      </c>
      <c r="DK114" s="5" t="n">
        <v>10749</v>
      </c>
      <c r="DL114" s="5" t="n">
        <v>10396</v>
      </c>
      <c r="DM114" s="5" t="n">
        <v>10583</v>
      </c>
      <c r="DN114" s="5" t="n">
        <v>10436</v>
      </c>
      <c r="DO114" s="5" t="n">
        <v>10384</v>
      </c>
      <c r="DP114" s="5" t="n">
        <v>10503</v>
      </c>
      <c r="DQ114" s="5" t="n">
        <v>9847</v>
      </c>
      <c r="DR1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174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C00001174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II</t>
        </is>
      </c>
      <c r="C8" s="4" t="inlineStr">
        <is>
          <t xml:space="preserve"> </t>
        </is>
      </c>
      <c r="D8" s="4" t="inlineStr">
        <is>
          <t xml:space="preserve"> </t>
        </is>
      </c>
    </row>
    <row r="9">
      <c r="A9" s="4" t="inlineStr">
        <is>
          <t>C00001175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I</t>
        </is>
      </c>
      <c r="C11" s="4" t="inlineStr">
        <is>
          <t xml:space="preserve"> </t>
        </is>
      </c>
      <c r="D11" s="4" t="inlineStr">
        <is>
          <t xml:space="preserve"> </t>
        </is>
      </c>
    </row>
    <row r="12">
      <c r="A12" s="4" t="inlineStr">
        <is>
          <t>C00001175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II</t>
        </is>
      </c>
      <c r="C14" s="4" t="inlineStr">
        <is>
          <t xml:space="preserve"> </t>
        </is>
      </c>
      <c r="D14" s="4" t="inlineStr">
        <is>
          <t xml:space="preserve"> </t>
        </is>
      </c>
    </row>
    <row r="15">
      <c r="A15" s="4" t="inlineStr">
        <is>
          <t>C00001175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C000011753</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II</t>
        </is>
      </c>
      <c r="C20" s="4" t="inlineStr">
        <is>
          <t xml:space="preserve"> </t>
        </is>
      </c>
      <c r="D20" s="4" t="inlineStr">
        <is>
          <t xml:space="preserve"> </t>
        </is>
      </c>
    </row>
    <row r="21">
      <c r="A21" s="4" t="inlineStr">
        <is>
          <t>C000011764</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I</t>
        </is>
      </c>
      <c r="C23" s="4" t="inlineStr">
        <is>
          <t xml:space="preserve"> </t>
        </is>
      </c>
      <c r="D23" s="4" t="inlineStr">
        <is>
          <t xml:space="preserve"> </t>
        </is>
      </c>
    </row>
    <row r="24">
      <c r="A24" s="4" t="inlineStr">
        <is>
          <t>C00009793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II</t>
        </is>
      </c>
      <c r="C26" s="4" t="inlineStr">
        <is>
          <t xml:space="preserve"> </t>
        </is>
      </c>
      <c r="D26" s="4" t="inlineStr">
        <is>
          <t xml:space="preserve"> </t>
        </is>
      </c>
    </row>
    <row r="27">
      <c r="A27" s="4" t="inlineStr">
        <is>
          <t>C000011757</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I</t>
        </is>
      </c>
      <c r="C29" s="4" t="inlineStr">
        <is>
          <t xml:space="preserve"> </t>
        </is>
      </c>
      <c r="D29" s="4" t="inlineStr">
        <is>
          <t xml:space="preserve"> </t>
        </is>
      </c>
    </row>
    <row r="30">
      <c r="A30" s="4" t="inlineStr">
        <is>
          <t>C000011758</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Class II</t>
        </is>
      </c>
      <c r="C32" s="4" t="inlineStr">
        <is>
          <t xml:space="preserve"> </t>
        </is>
      </c>
      <c r="D32" s="4" t="inlineStr">
        <is>
          <t xml:space="preserve"> </t>
        </is>
      </c>
    </row>
    <row r="33">
      <c r="A33" s="4" t="inlineStr">
        <is>
          <t>Without Sales Load [Member] | C000011741</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4183</v>
      </c>
      <c r="C35" s="6" t="n">
        <v>0.1121</v>
      </c>
      <c r="D35" s="6" t="n">
        <v>0.1213</v>
      </c>
    </row>
    <row r="36">
      <c r="A36" s="4" t="inlineStr">
        <is>
          <t>Without Sales Load [Member] | C000011740</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4173</v>
      </c>
      <c r="C38" s="6" t="n">
        <v>0.1111</v>
      </c>
      <c r="D38" s="6" t="n">
        <v>0.1202</v>
      </c>
    </row>
    <row r="39">
      <c r="A39" s="4" t="inlineStr">
        <is>
          <t>Without Sales Load [Member] | C000011752</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123</v>
      </c>
      <c r="C41" s="6" t="n">
        <v>0.0089</v>
      </c>
      <c r="D41" s="6" t="n">
        <v>0.0292</v>
      </c>
    </row>
    <row r="42">
      <c r="A42" s="4" t="inlineStr">
        <is>
          <t>Without Sales Load [Member] | C000011751</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128</v>
      </c>
      <c r="C44" s="6" t="n">
        <v>0.008699999999999999</v>
      </c>
      <c r="D44" s="6" t="n">
        <v>0.0287</v>
      </c>
    </row>
    <row r="45">
      <c r="A45" s="4" t="inlineStr">
        <is>
          <t>Without Sales Load [Member] | C000011754</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7820000000000001</v>
      </c>
      <c r="C47" s="6" t="n">
        <v>0.0129</v>
      </c>
      <c r="D47" s="6" t="n">
        <v>0.0308</v>
      </c>
    </row>
    <row r="48">
      <c r="A48" s="4" t="inlineStr">
        <is>
          <t>Without Sales Load [Member] | C000011753</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772</v>
      </c>
      <c r="C50" s="6" t="n">
        <v>0.0123</v>
      </c>
      <c r="D50" s="6" t="n">
        <v>0.0303</v>
      </c>
    </row>
    <row r="51">
      <c r="A51" s="4" t="inlineStr">
        <is>
          <t>Without Sales Load [Member] | C000011764</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747</v>
      </c>
      <c r="C53" s="6" t="n">
        <v>0.0412</v>
      </c>
      <c r="D53" s="6" t="n">
        <v>0.0445</v>
      </c>
    </row>
    <row r="54">
      <c r="A54" s="4" t="inlineStr">
        <is>
          <t>Without Sales Load [Member] | C000097939</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742</v>
      </c>
      <c r="C56" s="6" t="n">
        <v>0.0402</v>
      </c>
      <c r="D56" s="6" t="n">
        <v>0.0435</v>
      </c>
    </row>
    <row r="57">
      <c r="A57" s="4" t="inlineStr">
        <is>
          <t>Without Sales Load [Member] | C000011757</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6165</v>
      </c>
      <c r="C59" s="6" t="n">
        <v>0.1586</v>
      </c>
      <c r="D59" s="6" t="n">
        <v>0.1668</v>
      </c>
    </row>
    <row r="60">
      <c r="A60" s="4" t="inlineStr">
        <is>
          <t>Without Sales Load [Member] | C000011758</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6101</v>
      </c>
      <c r="C62" s="6" t="n">
        <v>0.1554</v>
      </c>
      <c r="D62" s="6" t="n">
        <v>0.1637</v>
      </c>
    </row>
    <row r="63">
      <c r="A63" s="4" t="inlineStr">
        <is>
          <t>Morgan Stanley Index: Russell 3000 Index (USD)</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30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row>
    <row r="66">
      <c r="A66" s="4" t="inlineStr">
        <is>
          <t>Average Annual Return, Percent</t>
        </is>
      </c>
      <c r="B66" s="6" t="n">
        <v>0.2381</v>
      </c>
      <c r="C66" s="6" t="n">
        <v>0.1386</v>
      </c>
      <c r="D66" s="6" t="n">
        <v>0.1255</v>
      </c>
    </row>
    <row r="67">
      <c r="A67" s="4" t="inlineStr">
        <is>
          <t>Morgan Stanley Index: Russell 3000 Index (USD)</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row>
    <row r="70">
      <c r="A70" s="4" t="inlineStr">
        <is>
          <t>Average Annual Return, Percent</t>
        </is>
      </c>
      <c r="B70" s="6" t="n">
        <v>0.2381</v>
      </c>
      <c r="C70" s="6" t="n">
        <v>0.1386</v>
      </c>
      <c r="D70" s="6" t="n">
        <v>0.1255</v>
      </c>
    </row>
    <row r="71">
      <c r="A71" s="4" t="inlineStr">
        <is>
          <t>Morgan Stanley (SSB US) Index: J.P. Morgan Emerging Markets Bond Global Diversified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J.P. Morgan Emerging Markets Bond Global Diversified Index</t>
        </is>
      </c>
      <c r="C73" s="4" t="inlineStr">
        <is>
          <t xml:space="preserve"> </t>
        </is>
      </c>
      <c r="D73" s="4" t="inlineStr">
        <is>
          <t xml:space="preserve"> </t>
        </is>
      </c>
    </row>
    <row r="74">
      <c r="A74" s="4" t="inlineStr">
        <is>
          <t>Average Annual Return, Percent</t>
        </is>
      </c>
      <c r="B74" s="6" t="n">
        <v>0.0654</v>
      </c>
      <c r="C74" s="6" t="n">
        <v>0.0012</v>
      </c>
      <c r="D74" s="6" t="n">
        <v>0.0313</v>
      </c>
    </row>
    <row r="75">
      <c r="A75" s="4" t="inlineStr">
        <is>
          <t>Morgan Stanley (SSB US) Index: J.P. Morgan Emerging Markets Bond Global Diversified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J.P. Morgan Emerging Markets Bond Global Diversified Index</t>
        </is>
      </c>
      <c r="C77" s="4" t="inlineStr">
        <is>
          <t xml:space="preserve"> </t>
        </is>
      </c>
      <c r="D77" s="4" t="inlineStr">
        <is>
          <t xml:space="preserve"> </t>
        </is>
      </c>
    </row>
    <row r="78">
      <c r="A78" s="4" t="inlineStr">
        <is>
          <t>Average Annual Return, Percent</t>
        </is>
      </c>
      <c r="B78" s="6" t="n">
        <v>0.0654</v>
      </c>
      <c r="C78" s="6" t="n">
        <v>0.0012</v>
      </c>
      <c r="D78" s="6" t="n">
        <v>0.0313</v>
      </c>
    </row>
    <row r="79">
      <c r="A79" s="4" t="inlineStr">
        <is>
          <t>Morgan Stanley Index: MSCI All Country World Index (USD)</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MSCI All Country World Index</t>
        </is>
      </c>
      <c r="C81" s="4" t="inlineStr">
        <is>
          <t xml:space="preserve"> </t>
        </is>
      </c>
      <c r="D81" s="4" t="inlineStr">
        <is>
          <t xml:space="preserve"> </t>
        </is>
      </c>
    </row>
    <row r="82">
      <c r="A82" s="4" t="inlineStr">
        <is>
          <t>Average Annual Return, Percent</t>
        </is>
      </c>
      <c r="B82" s="6" t="n">
        <v>0.1749</v>
      </c>
      <c r="C82" s="6" t="n">
        <v>0.1006</v>
      </c>
      <c r="D82" s="6" t="n">
        <v>0.09229999999999999</v>
      </c>
    </row>
    <row r="83">
      <c r="A83" s="4" t="inlineStr">
        <is>
          <t>Morgan Stanley Index: MSCI All Country World Index (USD)</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SCI All Country World Index</t>
        </is>
      </c>
      <c r="C85" s="4" t="inlineStr">
        <is>
          <t xml:space="preserve"> </t>
        </is>
      </c>
      <c r="D85" s="4" t="inlineStr">
        <is>
          <t xml:space="preserve"> </t>
        </is>
      </c>
    </row>
    <row r="86">
      <c r="A86" s="4" t="inlineStr">
        <is>
          <t>Average Annual Return, Percent</t>
        </is>
      </c>
      <c r="B86" s="6" t="n">
        <v>0.1749</v>
      </c>
      <c r="C86" s="6" t="n">
        <v>0.1006</v>
      </c>
      <c r="D86" s="6" t="n">
        <v>0.09229999999999999</v>
      </c>
    </row>
    <row r="87">
      <c r="A87" s="4" t="inlineStr">
        <is>
          <t>Morgan Stanley Index: Russell 1000 Index (USD)</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Russell 1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row>
    <row r="90">
      <c r="A90" s="4" t="inlineStr">
        <is>
          <t>Average Annual Return, Percent</t>
        </is>
      </c>
      <c r="B90" s="6" t="n">
        <v>0.2451</v>
      </c>
      <c r="C90" s="6" t="n">
        <v>0.1428</v>
      </c>
      <c r="D90" s="6" t="n">
        <v>0.1287</v>
      </c>
    </row>
    <row r="91">
      <c r="A91" s="4" t="inlineStr">
        <is>
          <t>Morgan Stanley Index: Russell 1000 Index (USD)</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Russell 1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row>
    <row r="94">
      <c r="A94" s="4" t="inlineStr">
        <is>
          <t>Average Annual Return, Percent</t>
        </is>
      </c>
      <c r="B94" s="6" t="n">
        <v>0.2451</v>
      </c>
      <c r="C94" s="6" t="n">
        <v>0.1428</v>
      </c>
      <c r="D94" s="6" t="n">
        <v>0.1287</v>
      </c>
    </row>
    <row r="95">
      <c r="A95" s="4" t="inlineStr">
        <is>
          <t>Morgan Stanley Index: Russell Mid Cap Growth Index (USD)</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Russell Midcap&amp;lt;sup style="box-sizing: border-box; color: rgb(0, 0, 0); display: inline; flex-wrap: nowrap; font-size: 12px; font-weight: 700; grid-area: auto; line-height: 0px; margin: 0px; overflow: visible; position: relative; text-align: center;"&gt;®&amp;lt;/sup&gt; Growth Index</t>
        </is>
      </c>
      <c r="C97" s="4" t="inlineStr">
        <is>
          <t xml:space="preserve"> </t>
        </is>
      </c>
      <c r="D97" s="4" t="inlineStr">
        <is>
          <t xml:space="preserve"> </t>
        </is>
      </c>
    </row>
    <row r="98">
      <c r="A98" s="4" t="inlineStr">
        <is>
          <t>Average Annual Return, Percent</t>
        </is>
      </c>
      <c r="B98" s="6" t="n">
        <v>0.221</v>
      </c>
      <c r="C98" s="6" t="n">
        <v>0.1147</v>
      </c>
      <c r="D98" s="6" t="n">
        <v>0.1154</v>
      </c>
    </row>
    <row r="99">
      <c r="A99" s="4" t="inlineStr">
        <is>
          <t>Morgan Stanley Index: Russell Mid Cap Growth Index (USD)</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Russell Midcap&amp;lt;sup style="box-sizing: border-box; color: rgb(0, 0, 0); display: inline; flex-wrap: nowrap; font-size: 12px; font-weight: 700; grid-area: auto; line-height: 0px; margin: 0px; overflow: visible; position: relative; text-align: center;"&gt;®&amp;lt;/sup&gt; Growth Index</t>
        </is>
      </c>
      <c r="C101" s="4" t="inlineStr">
        <is>
          <t xml:space="preserve"> </t>
        </is>
      </c>
      <c r="D101" s="4" t="inlineStr">
        <is>
          <t xml:space="preserve"> </t>
        </is>
      </c>
    </row>
    <row r="102">
      <c r="A102" s="4" t="inlineStr">
        <is>
          <t>Average Annual Return, Percent</t>
        </is>
      </c>
      <c r="B102" s="6" t="n">
        <v>0.221</v>
      </c>
      <c r="C102" s="6" t="n">
        <v>0.1147</v>
      </c>
      <c r="D102" s="6" t="n">
        <v>0.1154</v>
      </c>
    </row>
    <row r="103">
      <c r="A103" s="4" t="inlineStr">
        <is>
          <t>Morgan Stanley Index: Emerging Markets Debt Blended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Emerging Markets Debt Blended Index</t>
        </is>
      </c>
      <c r="C105" s="4" t="inlineStr">
        <is>
          <t xml:space="preserve"> </t>
        </is>
      </c>
      <c r="D105" s="4" t="inlineStr">
        <is>
          <t xml:space="preserve"> </t>
        </is>
      </c>
    </row>
    <row r="106">
      <c r="A106" s="4" t="inlineStr">
        <is>
          <t>Average Annual Return, Percent</t>
        </is>
      </c>
      <c r="B106" s="6" t="n">
        <v>0.0654</v>
      </c>
      <c r="C106" s="6" t="n">
        <v>0.0012</v>
      </c>
      <c r="D106" s="6" t="n">
        <v>0.0296</v>
      </c>
    </row>
    <row r="107">
      <c r="A107" s="4" t="inlineStr">
        <is>
          <t>Morgan Stanley Index: Emerging Markets Debt Blended Index</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Emerging Markets Debt Blended Index</t>
        </is>
      </c>
      <c r="C109" s="4" t="inlineStr">
        <is>
          <t xml:space="preserve"> </t>
        </is>
      </c>
      <c r="D109" s="4" t="inlineStr">
        <is>
          <t xml:space="preserve"> </t>
        </is>
      </c>
    </row>
    <row r="110">
      <c r="A110" s="4" t="inlineStr">
        <is>
          <t>Average Annual Return, Percent</t>
        </is>
      </c>
      <c r="B110" s="6" t="n">
        <v>0.0654</v>
      </c>
      <c r="C110" s="6" t="n">
        <v>0.0012</v>
      </c>
      <c r="D110" s="6" t="n">
        <v>0.0296</v>
      </c>
    </row>
    <row r="111">
      <c r="A111" s="4" t="inlineStr">
        <is>
          <t>Morgan Stanley Index: MSCI Emerging Markets Index</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MSCI Emerging Markets Index</t>
        </is>
      </c>
      <c r="C113" s="4" t="inlineStr">
        <is>
          <t xml:space="preserve"> </t>
        </is>
      </c>
      <c r="D113" s="4" t="inlineStr">
        <is>
          <t xml:space="preserve"> </t>
        </is>
      </c>
    </row>
    <row r="114">
      <c r="A114" s="4" t="inlineStr">
        <is>
          <t>Average Annual Return, Percent</t>
        </is>
      </c>
      <c r="B114" s="6" t="n">
        <v>0.075</v>
      </c>
      <c r="C114" s="6" t="n">
        <v>0.017</v>
      </c>
      <c r="D114" s="6" t="n">
        <v>0.0364</v>
      </c>
    </row>
    <row r="115">
      <c r="A115" s="4" t="inlineStr">
        <is>
          <t>Morgan Stanley Index: MSCI Emerging Markets Index</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MSCI Emerging Markets Index</t>
        </is>
      </c>
      <c r="C117" s="4" t="inlineStr">
        <is>
          <t xml:space="preserve"> </t>
        </is>
      </c>
      <c r="D117" s="4" t="inlineStr">
        <is>
          <t xml:space="preserve"> </t>
        </is>
      </c>
    </row>
    <row r="118">
      <c r="A118" s="4" t="inlineStr">
        <is>
          <t>Average Annual Return, Percent</t>
        </is>
      </c>
      <c r="B118" s="6" t="n">
        <v>0.075</v>
      </c>
      <c r="C118" s="6" t="n">
        <v>0.017</v>
      </c>
      <c r="D118" s="6" t="n">
        <v>0.0364</v>
      </c>
    </row>
    <row r="119">
      <c r="A119" s="4" t="inlineStr">
        <is>
          <t>Morgan Stanley Index: Custom MSIM Global Allocation</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Customized MSIM Global Allocation Index</t>
        </is>
      </c>
      <c r="C121" s="4" t="inlineStr">
        <is>
          <t xml:space="preserve"> </t>
        </is>
      </c>
      <c r="D121" s="4" t="inlineStr">
        <is>
          <t xml:space="preserve"> </t>
        </is>
      </c>
    </row>
    <row r="122">
      <c r="A122" s="4" t="inlineStr">
        <is>
          <t>Average Annual Return, Percent</t>
        </is>
      </c>
      <c r="B122" s="6" t="n">
        <v>0.0949</v>
      </c>
      <c r="C122" s="6" t="n">
        <v>0.0532</v>
      </c>
      <c r="D122" s="6" t="n">
        <v>0.0556</v>
      </c>
    </row>
    <row r="123">
      <c r="A123" s="4" t="inlineStr">
        <is>
          <t>Morgan Stanley Index: Custom MSIM Global Allocation</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Customized MSIM Global Allocation Index</t>
        </is>
      </c>
      <c r="C125" s="4" t="inlineStr">
        <is>
          <t xml:space="preserve"> </t>
        </is>
      </c>
      <c r="D125" s="4" t="inlineStr">
        <is>
          <t xml:space="preserve"> </t>
        </is>
      </c>
    </row>
    <row r="126">
      <c r="A126" s="4" t="inlineStr">
        <is>
          <t>Average Annual Return, Percent</t>
        </is>
      </c>
      <c r="B126" s="6" t="n">
        <v>0.0949</v>
      </c>
      <c r="C126" s="6" t="n">
        <v>0.0532</v>
      </c>
      <c r="D126" s="6" t="n">
        <v>0.0556</v>
      </c>
    </row>
    <row r="127">
      <c r="A127" s="4" t="inlineStr">
        <is>
          <t>Morgan Stanley Index: Russell 1000® Growth Index</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Russell 1000&amp;lt;sup style="box-sizing: border-box; color: rgb(0, 0, 0); display: inline; flex-wrap: nowrap; font-size: 12px; font-weight: 700; grid-area: auto; line-height: 0px; margin: 0px; overflow: visible; position: relative; text-align: center;"&gt;®&amp;lt;/sup&gt; Growth Index</t>
        </is>
      </c>
      <c r="C129" s="4" t="inlineStr">
        <is>
          <t xml:space="preserve"> </t>
        </is>
      </c>
      <c r="D129" s="4" t="inlineStr">
        <is>
          <t xml:space="preserve"> </t>
        </is>
      </c>
    </row>
    <row r="130">
      <c r="A130" s="4" t="inlineStr">
        <is>
          <t>Average Annual Return, Percent</t>
        </is>
      </c>
      <c r="B130" s="6" t="n">
        <v>0.3336</v>
      </c>
      <c r="C130" s="6" t="n">
        <v>0.1896</v>
      </c>
      <c r="D130" s="6" t="n">
        <v>0.1678</v>
      </c>
    </row>
    <row r="131">
      <c r="A131" s="4" t="inlineStr">
        <is>
          <t>Morgan Stanley Index: Russell 1000® Growth Index</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Russell 1000&amp;lt;sup style="box-sizing: border-box; color: rgb(0, 0, 0); display: inline; flex-wrap: nowrap; font-size: 12px; font-weight: 700; grid-area: auto; line-height: 0px; margin: 0px; overflow: visible; position: relative; text-align: center;"&gt;®&amp;lt;/sup&gt; Growth Index</t>
        </is>
      </c>
      <c r="C133" s="4" t="inlineStr">
        <is>
          <t xml:space="preserve"> </t>
        </is>
      </c>
      <c r="D133" s="4" t="inlineStr">
        <is>
          <t xml:space="preserve"> </t>
        </is>
      </c>
    </row>
    <row r="134">
      <c r="A134" s="4" t="inlineStr">
        <is>
          <t>Average Annual Return, Percent</t>
        </is>
      </c>
      <c r="B134" s="6" t="n">
        <v>0.3336</v>
      </c>
      <c r="C134" s="6" t="n">
        <v>0.1896</v>
      </c>
      <c r="D134" s="6" t="n">
        <v>0.16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1741 | Cloudflare, Inc.---Confluence.UserFunctions.LogicalObjects.SecurityIdentifiers</t>
        </is>
      </c>
      <c r="B2" s="4" t="inlineStr">
        <is>
          <t xml:space="preserve"> </t>
        </is>
      </c>
    </row>
    <row r="3">
      <c r="A3" s="3" t="inlineStr">
        <is>
          <t>Holdings [Line Items]</t>
        </is>
      </c>
      <c r="B3" s="4" t="inlineStr">
        <is>
          <t xml:space="preserve"> </t>
        </is>
      </c>
    </row>
    <row r="4">
      <c r="A4" s="4" t="inlineStr">
        <is>
          <t>Percent of Total Investments</t>
        </is>
      </c>
      <c r="B4" s="6" t="n">
        <v>0.08500000000000001</v>
      </c>
    </row>
    <row r="5">
      <c r="A5" s="4" t="inlineStr">
        <is>
          <t>C000011741 | DoorDash, Inc.---Confluence.UserFunctions.LogicalObjects.SecurityIdentifiers</t>
        </is>
      </c>
      <c r="B5" s="4" t="inlineStr">
        <is>
          <t xml:space="preserve"> </t>
        </is>
      </c>
    </row>
    <row r="6">
      <c r="A6" s="3" t="inlineStr">
        <is>
          <t>Holdings [Line Items]</t>
        </is>
      </c>
      <c r="B6" s="4" t="inlineStr">
        <is>
          <t xml:space="preserve"> </t>
        </is>
      </c>
    </row>
    <row r="7">
      <c r="A7" s="4" t="inlineStr">
        <is>
          <t>Percent of Total Investments</t>
        </is>
      </c>
      <c r="B7" s="6" t="n">
        <v>0.067</v>
      </c>
    </row>
    <row r="8">
      <c r="A8" s="4" t="inlineStr">
        <is>
          <t>C000011741 | Trade Desk, Inc.---Confluence.UserFunctions.LogicalObjects.SecurityIdentifiers</t>
        </is>
      </c>
      <c r="B8" s="4" t="inlineStr">
        <is>
          <t xml:space="preserve"> </t>
        </is>
      </c>
    </row>
    <row r="9">
      <c r="A9" s="3" t="inlineStr">
        <is>
          <t>Holdings [Line Items]</t>
        </is>
      </c>
      <c r="B9" s="4" t="inlineStr">
        <is>
          <t xml:space="preserve"> </t>
        </is>
      </c>
    </row>
    <row r="10">
      <c r="A10" s="4" t="inlineStr">
        <is>
          <t>Percent of Total Investments</t>
        </is>
      </c>
      <c r="B10" s="6" t="n">
        <v>0.063</v>
      </c>
    </row>
    <row r="11">
      <c r="A11" s="4" t="inlineStr">
        <is>
          <t>C000011741 | Affirm Holdings, Inc.---Confluence.UserFunctions.LogicalObjects.SecurityIdentifiers</t>
        </is>
      </c>
      <c r="B11" s="4" t="inlineStr">
        <is>
          <t xml:space="preserve"> </t>
        </is>
      </c>
    </row>
    <row r="12">
      <c r="A12" s="3" t="inlineStr">
        <is>
          <t>Holdings [Line Items]</t>
        </is>
      </c>
      <c r="B12" s="4" t="inlineStr">
        <is>
          <t xml:space="preserve"> </t>
        </is>
      </c>
    </row>
    <row r="13">
      <c r="A13" s="4" t="inlineStr">
        <is>
          <t>Percent of Total Investments</t>
        </is>
      </c>
      <c r="B13" s="6" t="n">
        <v>0.063</v>
      </c>
    </row>
    <row r="14">
      <c r="A14" s="4" t="inlineStr">
        <is>
          <t>C000011741 | Global-e Online Ltd.---Confluence.UserFunctions.LogicalObjects.SecurityIdentifiers</t>
        </is>
      </c>
      <c r="B14" s="4" t="inlineStr">
        <is>
          <t xml:space="preserve"> </t>
        </is>
      </c>
    </row>
    <row r="15">
      <c r="A15" s="3" t="inlineStr">
        <is>
          <t>Holdings [Line Items]</t>
        </is>
      </c>
      <c r="B15" s="4" t="inlineStr">
        <is>
          <t xml:space="preserve"> </t>
        </is>
      </c>
    </row>
    <row r="16">
      <c r="A16" s="4" t="inlineStr">
        <is>
          <t>Percent of Total Investments</t>
        </is>
      </c>
      <c r="B16" s="6" t="n">
        <v>0.057</v>
      </c>
    </row>
    <row r="17">
      <c r="A17" s="4" t="inlineStr">
        <is>
          <t>C000011741 | ROBLOX Corp.---Confluence.UserFunctions.LogicalObjects.SecurityIdentifiers</t>
        </is>
      </c>
      <c r="B17" s="4" t="inlineStr">
        <is>
          <t xml:space="preserve"> </t>
        </is>
      </c>
    </row>
    <row r="18">
      <c r="A18" s="3" t="inlineStr">
        <is>
          <t>Holdings [Line Items]</t>
        </is>
      </c>
      <c r="B18" s="4" t="inlineStr">
        <is>
          <t xml:space="preserve"> </t>
        </is>
      </c>
    </row>
    <row r="19">
      <c r="A19" s="4" t="inlineStr">
        <is>
          <t>Percent of Total Investments</t>
        </is>
      </c>
      <c r="B19" s="6" t="n">
        <v>0.056</v>
      </c>
    </row>
    <row r="20">
      <c r="A20" s="4" t="inlineStr">
        <is>
          <t>C000011741 | Samsara, Inc.---Confluence.UserFunctions.LogicalObjects.SecurityIdentifiers</t>
        </is>
      </c>
      <c r="B20" s="4" t="inlineStr">
        <is>
          <t xml:space="preserve"> </t>
        </is>
      </c>
    </row>
    <row r="21">
      <c r="A21" s="3" t="inlineStr">
        <is>
          <t>Holdings [Line Items]</t>
        </is>
      </c>
      <c r="B21" s="4" t="inlineStr">
        <is>
          <t xml:space="preserve"> </t>
        </is>
      </c>
    </row>
    <row r="22">
      <c r="A22" s="4" t="inlineStr">
        <is>
          <t>Percent of Total Investments</t>
        </is>
      </c>
      <c r="B22" s="6" t="n">
        <v>0.049</v>
      </c>
    </row>
    <row r="23">
      <c r="A23" s="4" t="inlineStr">
        <is>
          <t>C000011741 | Carvana Co.---Confluence.UserFunctions.LogicalObjects.SecurityIdentifiers</t>
        </is>
      </c>
      <c r="B23" s="4" t="inlineStr">
        <is>
          <t xml:space="preserve"> </t>
        </is>
      </c>
    </row>
    <row r="24">
      <c r="A24" s="3" t="inlineStr">
        <is>
          <t>Holdings [Line Items]</t>
        </is>
      </c>
      <c r="B24" s="4" t="inlineStr">
        <is>
          <t xml:space="preserve"> </t>
        </is>
      </c>
    </row>
    <row r="25">
      <c r="A25" s="4" t="inlineStr">
        <is>
          <t>Percent of Total Investments</t>
        </is>
      </c>
      <c r="B25" s="6" t="n">
        <v>0.047</v>
      </c>
    </row>
    <row r="26">
      <c r="A26" s="4" t="inlineStr">
        <is>
          <t>C000011741 | Aurora Innovation, Inc.---Confluence.UserFunctions.LogicalObjects.SecurityIdentifiers</t>
        </is>
      </c>
      <c r="B26" s="4" t="inlineStr">
        <is>
          <t xml:space="preserve"> </t>
        </is>
      </c>
    </row>
    <row r="27">
      <c r="A27" s="3" t="inlineStr">
        <is>
          <t>Holdings [Line Items]</t>
        </is>
      </c>
      <c r="B27" s="4" t="inlineStr">
        <is>
          <t xml:space="preserve"> </t>
        </is>
      </c>
    </row>
    <row r="28">
      <c r="A28" s="4" t="inlineStr">
        <is>
          <t>Percent of Total Investments</t>
        </is>
      </c>
      <c r="B28" s="6" t="n">
        <v>0.045</v>
      </c>
    </row>
    <row r="29">
      <c r="A29" s="4" t="inlineStr">
        <is>
          <t>C000011741 | Core &amp; Main, Inc.---Confluence.UserFunctions.LogicalObjects.SecurityIdentifiers</t>
        </is>
      </c>
      <c r="B29" s="4" t="inlineStr">
        <is>
          <t xml:space="preserve"> </t>
        </is>
      </c>
    </row>
    <row r="30">
      <c r="A30" s="3" t="inlineStr">
        <is>
          <t>Holdings [Line Items]</t>
        </is>
      </c>
      <c r="B30" s="4" t="inlineStr">
        <is>
          <t xml:space="preserve"> </t>
        </is>
      </c>
    </row>
    <row r="31">
      <c r="A31" s="4" t="inlineStr">
        <is>
          <t>Percent of Total Investments</t>
        </is>
      </c>
      <c r="B31" s="6" t="n">
        <v>0.045</v>
      </c>
    </row>
    <row r="32">
      <c r="A32" s="4" t="inlineStr">
        <is>
          <t>C000011741 | SectorReal Estate</t>
        </is>
      </c>
      <c r="B32" s="4" t="inlineStr">
        <is>
          <t xml:space="preserve"> </t>
        </is>
      </c>
    </row>
    <row r="33">
      <c r="A33" s="3" t="inlineStr">
        <is>
          <t>Holdings [Line Items]</t>
        </is>
      </c>
      <c r="B33" s="4" t="inlineStr">
        <is>
          <t xml:space="preserve"> </t>
        </is>
      </c>
    </row>
    <row r="34">
      <c r="A34" s="4" t="inlineStr">
        <is>
          <t>Percent of Total Investments</t>
        </is>
      </c>
      <c r="B34" s="8" t="n">
        <v>0</v>
      </c>
    </row>
    <row r="35">
      <c r="A35" s="4" t="inlineStr">
        <is>
          <t>C000011741 | SectorInvestment Companies</t>
        </is>
      </c>
      <c r="B35" s="4" t="inlineStr">
        <is>
          <t xml:space="preserve"> </t>
        </is>
      </c>
    </row>
    <row r="36">
      <c r="A36" s="3" t="inlineStr">
        <is>
          <t>Holdings [Line Items]</t>
        </is>
      </c>
      <c r="B36" s="4" t="inlineStr">
        <is>
          <t xml:space="preserve"> </t>
        </is>
      </c>
    </row>
    <row r="37">
      <c r="A37" s="4" t="inlineStr">
        <is>
          <t>Percent of Total Investments</t>
        </is>
      </c>
      <c r="B37" s="8" t="n">
        <v>0.03</v>
      </c>
    </row>
    <row r="38">
      <c r="A38" s="4" t="inlineStr">
        <is>
          <t>C000011741 | SectorShort-Term Investments</t>
        </is>
      </c>
      <c r="B38" s="4" t="inlineStr">
        <is>
          <t xml:space="preserve"> </t>
        </is>
      </c>
    </row>
    <row r="39">
      <c r="A39" s="3" t="inlineStr">
        <is>
          <t>Holdings [Line Items]</t>
        </is>
      </c>
      <c r="B39" s="4" t="inlineStr">
        <is>
          <t xml:space="preserve"> </t>
        </is>
      </c>
    </row>
    <row r="40">
      <c r="A40" s="4" t="inlineStr">
        <is>
          <t>Percent of Total Investments</t>
        </is>
      </c>
      <c r="B40" s="6" t="n">
        <v>0.035</v>
      </c>
    </row>
    <row r="41">
      <c r="A41" s="4" t="inlineStr">
        <is>
          <t>C000011741 | SectorIndustrials</t>
        </is>
      </c>
      <c r="B41" s="4" t="inlineStr">
        <is>
          <t xml:space="preserve"> </t>
        </is>
      </c>
    </row>
    <row r="42">
      <c r="A42" s="3" t="inlineStr">
        <is>
          <t>Holdings [Line Items]</t>
        </is>
      </c>
      <c r="B42" s="4" t="inlineStr">
        <is>
          <t xml:space="preserve"> </t>
        </is>
      </c>
    </row>
    <row r="43">
      <c r="A43" s="4" t="inlineStr">
        <is>
          <t>Percent of Total Investments</t>
        </is>
      </c>
      <c r="B43" s="6" t="n">
        <v>0.047</v>
      </c>
    </row>
    <row r="44">
      <c r="A44" s="4" t="inlineStr">
        <is>
          <t>C000011741 | SectorHealth Care</t>
        </is>
      </c>
      <c r="B44" s="4" t="inlineStr">
        <is>
          <t xml:space="preserve"> </t>
        </is>
      </c>
    </row>
    <row r="45">
      <c r="A45" s="3" t="inlineStr">
        <is>
          <t>Holdings [Line Items]</t>
        </is>
      </c>
      <c r="B45" s="4" t="inlineStr">
        <is>
          <t xml:space="preserve"> </t>
        </is>
      </c>
    </row>
    <row r="46">
      <c r="A46" s="4" t="inlineStr">
        <is>
          <t>Percent of Total Investments</t>
        </is>
      </c>
      <c r="B46" s="6" t="n">
        <v>0.083</v>
      </c>
    </row>
    <row r="47">
      <c r="A47" s="4" t="inlineStr">
        <is>
          <t>C000011741 | SectorFinancials</t>
        </is>
      </c>
      <c r="B47" s="4" t="inlineStr">
        <is>
          <t xml:space="preserve"> </t>
        </is>
      </c>
    </row>
    <row r="48">
      <c r="A48" s="3" t="inlineStr">
        <is>
          <t>Holdings [Line Items]</t>
        </is>
      </c>
      <c r="B48" s="4" t="inlineStr">
        <is>
          <t xml:space="preserve"> </t>
        </is>
      </c>
    </row>
    <row r="49">
      <c r="A49" s="4" t="inlineStr">
        <is>
          <t>Percent of Total Investments</t>
        </is>
      </c>
      <c r="B49" s="8" t="n">
        <v>0.09</v>
      </c>
    </row>
    <row r="50">
      <c r="A50" s="4" t="inlineStr">
        <is>
          <t>C000011741 | SectorCommunication Services</t>
        </is>
      </c>
      <c r="B50" s="4" t="inlineStr">
        <is>
          <t xml:space="preserve"> </t>
        </is>
      </c>
    </row>
    <row r="51">
      <c r="A51" s="3" t="inlineStr">
        <is>
          <t>Holdings [Line Items]</t>
        </is>
      </c>
      <c r="B51" s="4" t="inlineStr">
        <is>
          <t xml:space="preserve"> </t>
        </is>
      </c>
    </row>
    <row r="52">
      <c r="A52" s="4" t="inlineStr">
        <is>
          <t>Percent of Total Investments</t>
        </is>
      </c>
      <c r="B52" s="6" t="n">
        <v>0.147</v>
      </c>
    </row>
    <row r="53">
      <c r="A53" s="4" t="inlineStr">
        <is>
          <t>C000011741 | SectorConsumer Discretionary</t>
        </is>
      </c>
      <c r="B53" s="4" t="inlineStr">
        <is>
          <t xml:space="preserve"> </t>
        </is>
      </c>
    </row>
    <row r="54">
      <c r="A54" s="3" t="inlineStr">
        <is>
          <t>Holdings [Line Items]</t>
        </is>
      </c>
      <c r="B54" s="4" t="inlineStr">
        <is>
          <t xml:space="preserve"> </t>
        </is>
      </c>
    </row>
    <row r="55">
      <c r="A55" s="4" t="inlineStr">
        <is>
          <t>Percent of Total Investments</t>
        </is>
      </c>
      <c r="B55" s="6" t="n">
        <v>0.234</v>
      </c>
    </row>
    <row r="56">
      <c r="A56" s="4" t="inlineStr">
        <is>
          <t>C000011741 | SectorInformation Technology</t>
        </is>
      </c>
      <c r="B56" s="4" t="inlineStr">
        <is>
          <t xml:space="preserve"> </t>
        </is>
      </c>
    </row>
    <row r="57">
      <c r="A57" s="3" t="inlineStr">
        <is>
          <t>Holdings [Line Items]</t>
        </is>
      </c>
      <c r="B57" s="4" t="inlineStr">
        <is>
          <t xml:space="preserve"> </t>
        </is>
      </c>
    </row>
    <row r="58">
      <c r="A58" s="4" t="inlineStr">
        <is>
          <t>Percent of Total Investments</t>
        </is>
      </c>
      <c r="B58" s="6" t="n">
        <v>0.334</v>
      </c>
    </row>
    <row r="59">
      <c r="A59" s="4" t="inlineStr">
        <is>
          <t>C000011740 | Cloudflare, Inc.---Confluence.UserFunctions.LogicalObjects.SecurityIdentifiers</t>
        </is>
      </c>
      <c r="B59" s="4" t="inlineStr">
        <is>
          <t xml:space="preserve"> </t>
        </is>
      </c>
    </row>
    <row r="60">
      <c r="A60" s="3" t="inlineStr">
        <is>
          <t>Holdings [Line Items]</t>
        </is>
      </c>
      <c r="B60" s="4" t="inlineStr">
        <is>
          <t xml:space="preserve"> </t>
        </is>
      </c>
    </row>
    <row r="61">
      <c r="A61" s="4" t="inlineStr">
        <is>
          <t>Percent of Total Investments</t>
        </is>
      </c>
      <c r="B61" s="6" t="n">
        <v>0.08500000000000001</v>
      </c>
    </row>
    <row r="62">
      <c r="A62" s="4" t="inlineStr">
        <is>
          <t>C000011740 | DoorDash, Inc.---Confluence.UserFunctions.LogicalObjects.SecurityIdentifiers</t>
        </is>
      </c>
      <c r="B62" s="4" t="inlineStr">
        <is>
          <t xml:space="preserve"> </t>
        </is>
      </c>
    </row>
    <row r="63">
      <c r="A63" s="3" t="inlineStr">
        <is>
          <t>Holdings [Line Items]</t>
        </is>
      </c>
      <c r="B63" s="4" t="inlineStr">
        <is>
          <t xml:space="preserve"> </t>
        </is>
      </c>
    </row>
    <row r="64">
      <c r="A64" s="4" t="inlineStr">
        <is>
          <t>Percent of Total Investments</t>
        </is>
      </c>
      <c r="B64" s="6" t="n">
        <v>0.067</v>
      </c>
    </row>
    <row r="65">
      <c r="A65" s="4" t="inlineStr">
        <is>
          <t>C000011740 | Trade Desk, Inc.---Confluence.UserFunctions.LogicalObjects.SecurityIdentifiers</t>
        </is>
      </c>
      <c r="B65" s="4" t="inlineStr">
        <is>
          <t xml:space="preserve"> </t>
        </is>
      </c>
    </row>
    <row r="66">
      <c r="A66" s="3" t="inlineStr">
        <is>
          <t>Holdings [Line Items]</t>
        </is>
      </c>
      <c r="B66" s="4" t="inlineStr">
        <is>
          <t xml:space="preserve"> </t>
        </is>
      </c>
    </row>
    <row r="67">
      <c r="A67" s="4" t="inlineStr">
        <is>
          <t>Percent of Total Investments</t>
        </is>
      </c>
      <c r="B67" s="6" t="n">
        <v>0.063</v>
      </c>
    </row>
    <row r="68">
      <c r="A68" s="4" t="inlineStr">
        <is>
          <t>C000011740 | Affirm Holdings, Inc.---Confluence.UserFunctions.LogicalObjects.SecurityIdentifiers</t>
        </is>
      </c>
      <c r="B68" s="4" t="inlineStr">
        <is>
          <t xml:space="preserve"> </t>
        </is>
      </c>
    </row>
    <row r="69">
      <c r="A69" s="3" t="inlineStr">
        <is>
          <t>Holdings [Line Items]</t>
        </is>
      </c>
      <c r="B69" s="4" t="inlineStr">
        <is>
          <t xml:space="preserve"> </t>
        </is>
      </c>
    </row>
    <row r="70">
      <c r="A70" s="4" t="inlineStr">
        <is>
          <t>Percent of Total Investments</t>
        </is>
      </c>
      <c r="B70" s="6" t="n">
        <v>0.063</v>
      </c>
    </row>
    <row r="71">
      <c r="A71" s="4" t="inlineStr">
        <is>
          <t>C000011740 | Global-e Online Ltd.---Confluence.UserFunctions.LogicalObjects.SecurityIdentifiers</t>
        </is>
      </c>
      <c r="B71" s="4" t="inlineStr">
        <is>
          <t xml:space="preserve"> </t>
        </is>
      </c>
    </row>
    <row r="72">
      <c r="A72" s="3" t="inlineStr">
        <is>
          <t>Holdings [Line Items]</t>
        </is>
      </c>
      <c r="B72" s="4" t="inlineStr">
        <is>
          <t xml:space="preserve"> </t>
        </is>
      </c>
    </row>
    <row r="73">
      <c r="A73" s="4" t="inlineStr">
        <is>
          <t>Percent of Total Investments</t>
        </is>
      </c>
      <c r="B73" s="6" t="n">
        <v>0.057</v>
      </c>
    </row>
    <row r="74">
      <c r="A74" s="4" t="inlineStr">
        <is>
          <t>C000011740 | ROBLOX Corp.---Confluence.UserFunctions.LogicalObjects.SecurityIdentifiers</t>
        </is>
      </c>
      <c r="B74" s="4" t="inlineStr">
        <is>
          <t xml:space="preserve"> </t>
        </is>
      </c>
    </row>
    <row r="75">
      <c r="A75" s="3" t="inlineStr">
        <is>
          <t>Holdings [Line Items]</t>
        </is>
      </c>
      <c r="B75" s="4" t="inlineStr">
        <is>
          <t xml:space="preserve"> </t>
        </is>
      </c>
    </row>
    <row r="76">
      <c r="A76" s="4" t="inlineStr">
        <is>
          <t>Percent of Total Investments</t>
        </is>
      </c>
      <c r="B76" s="6" t="n">
        <v>0.056</v>
      </c>
    </row>
    <row r="77">
      <c r="A77" s="4" t="inlineStr">
        <is>
          <t>C000011740 | Samsara, Inc.---Confluence.UserFunctions.LogicalObjects.SecurityIdentifiers</t>
        </is>
      </c>
      <c r="B77" s="4" t="inlineStr">
        <is>
          <t xml:space="preserve"> </t>
        </is>
      </c>
    </row>
    <row r="78">
      <c r="A78" s="3" t="inlineStr">
        <is>
          <t>Holdings [Line Items]</t>
        </is>
      </c>
      <c r="B78" s="4" t="inlineStr">
        <is>
          <t xml:space="preserve"> </t>
        </is>
      </c>
    </row>
    <row r="79">
      <c r="A79" s="4" t="inlineStr">
        <is>
          <t>Percent of Total Investments</t>
        </is>
      </c>
      <c r="B79" s="6" t="n">
        <v>0.049</v>
      </c>
    </row>
    <row r="80">
      <c r="A80" s="4" t="inlineStr">
        <is>
          <t>C000011740 | Carvana Co.---Confluence.UserFunctions.LogicalObjects.SecurityIdentifiers</t>
        </is>
      </c>
      <c r="B80" s="4" t="inlineStr">
        <is>
          <t xml:space="preserve"> </t>
        </is>
      </c>
    </row>
    <row r="81">
      <c r="A81" s="3" t="inlineStr">
        <is>
          <t>Holdings [Line Items]</t>
        </is>
      </c>
      <c r="B81" s="4" t="inlineStr">
        <is>
          <t xml:space="preserve"> </t>
        </is>
      </c>
    </row>
    <row r="82">
      <c r="A82" s="4" t="inlineStr">
        <is>
          <t>Percent of Total Investments</t>
        </is>
      </c>
      <c r="B82" s="6" t="n">
        <v>0.047</v>
      </c>
    </row>
    <row r="83">
      <c r="A83" s="4" t="inlineStr">
        <is>
          <t>C000011740 | Aurora Innovation, Inc.---Confluence.UserFunctions.LogicalObjects.SecurityIdentifiers</t>
        </is>
      </c>
      <c r="B83" s="4" t="inlineStr">
        <is>
          <t xml:space="preserve"> </t>
        </is>
      </c>
    </row>
    <row r="84">
      <c r="A84" s="3" t="inlineStr">
        <is>
          <t>Holdings [Line Items]</t>
        </is>
      </c>
      <c r="B84" s="4" t="inlineStr">
        <is>
          <t xml:space="preserve"> </t>
        </is>
      </c>
    </row>
    <row r="85">
      <c r="A85" s="4" t="inlineStr">
        <is>
          <t>Percent of Total Investments</t>
        </is>
      </c>
      <c r="B85" s="6" t="n">
        <v>0.045</v>
      </c>
    </row>
    <row r="86">
      <c r="A86" s="4" t="inlineStr">
        <is>
          <t>C000011740 | Core &amp; Main, Inc.---Confluence.UserFunctions.LogicalObjects.SecurityIdentifiers</t>
        </is>
      </c>
      <c r="B86" s="4" t="inlineStr">
        <is>
          <t xml:space="preserve"> </t>
        </is>
      </c>
    </row>
    <row r="87">
      <c r="A87" s="3" t="inlineStr">
        <is>
          <t>Holdings [Line Items]</t>
        </is>
      </c>
      <c r="B87" s="4" t="inlineStr">
        <is>
          <t xml:space="preserve"> </t>
        </is>
      </c>
    </row>
    <row r="88">
      <c r="A88" s="4" t="inlineStr">
        <is>
          <t>Percent of Total Investments</t>
        </is>
      </c>
      <c r="B88" s="6" t="n">
        <v>0.045</v>
      </c>
    </row>
    <row r="89">
      <c r="A89" s="4" t="inlineStr">
        <is>
          <t>C000011740 | SectorReal Estate</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11740 | SectorInvestment Companies</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011740 | SectorShort-Term Investments</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011740 | SectorIndustrials</t>
        </is>
      </c>
      <c r="B98" s="4" t="inlineStr">
        <is>
          <t xml:space="preserve"> </t>
        </is>
      </c>
    </row>
    <row r="99">
      <c r="A99" s="3" t="inlineStr">
        <is>
          <t>Holdings [Line Items]</t>
        </is>
      </c>
      <c r="B99" s="4" t="inlineStr">
        <is>
          <t xml:space="preserve"> </t>
        </is>
      </c>
    </row>
    <row r="100">
      <c r="A100" s="4" t="inlineStr">
        <is>
          <t>Percent of Total Investments</t>
        </is>
      </c>
      <c r="B100" s="6" t="n">
        <v>0.047</v>
      </c>
    </row>
    <row r="101">
      <c r="A101" s="4" t="inlineStr">
        <is>
          <t>C000011740 | SectorHealth Care</t>
        </is>
      </c>
      <c r="B101" s="4" t="inlineStr">
        <is>
          <t xml:space="preserve"> </t>
        </is>
      </c>
    </row>
    <row r="102">
      <c r="A102" s="3" t="inlineStr">
        <is>
          <t>Holdings [Line Items]</t>
        </is>
      </c>
      <c r="B102" s="4" t="inlineStr">
        <is>
          <t xml:space="preserve"> </t>
        </is>
      </c>
    </row>
    <row r="103">
      <c r="A103" s="4" t="inlineStr">
        <is>
          <t>Percent of Total Investments</t>
        </is>
      </c>
      <c r="B103" s="6" t="n">
        <v>0.083</v>
      </c>
    </row>
    <row r="104">
      <c r="A104" s="4" t="inlineStr">
        <is>
          <t>C000011740 | SectorFinancials</t>
        </is>
      </c>
      <c r="B104" s="4" t="inlineStr">
        <is>
          <t xml:space="preserve"> </t>
        </is>
      </c>
    </row>
    <row r="105">
      <c r="A105" s="3" t="inlineStr">
        <is>
          <t>Holdings [Line Items]</t>
        </is>
      </c>
      <c r="B105" s="4" t="inlineStr">
        <is>
          <t xml:space="preserve"> </t>
        </is>
      </c>
    </row>
    <row r="106">
      <c r="A106" s="4" t="inlineStr">
        <is>
          <t>Percent of Total Investments</t>
        </is>
      </c>
      <c r="B106" s="8" t="n">
        <v>0.09</v>
      </c>
    </row>
    <row r="107">
      <c r="A107" s="4" t="inlineStr">
        <is>
          <t>C000011740 | SectorCommunication Services</t>
        </is>
      </c>
      <c r="B107" s="4" t="inlineStr">
        <is>
          <t xml:space="preserve"> </t>
        </is>
      </c>
    </row>
    <row r="108">
      <c r="A108" s="3" t="inlineStr">
        <is>
          <t>Holdings [Line Items]</t>
        </is>
      </c>
      <c r="B108" s="4" t="inlineStr">
        <is>
          <t xml:space="preserve"> </t>
        </is>
      </c>
    </row>
    <row r="109">
      <c r="A109" s="4" t="inlineStr">
        <is>
          <t>Percent of Total Investments</t>
        </is>
      </c>
      <c r="B109" s="6" t="n">
        <v>0.147</v>
      </c>
    </row>
    <row r="110">
      <c r="A110" s="4" t="inlineStr">
        <is>
          <t>C000011740 | SectorConsumer Discretionary</t>
        </is>
      </c>
      <c r="B110" s="4" t="inlineStr">
        <is>
          <t xml:space="preserve"> </t>
        </is>
      </c>
    </row>
    <row r="111">
      <c r="A111" s="3" t="inlineStr">
        <is>
          <t>Holdings [Line Items]</t>
        </is>
      </c>
      <c r="B111" s="4" t="inlineStr">
        <is>
          <t xml:space="preserve"> </t>
        </is>
      </c>
    </row>
    <row r="112">
      <c r="A112" s="4" t="inlineStr">
        <is>
          <t>Percent of Total Investments</t>
        </is>
      </c>
      <c r="B112" s="6" t="n">
        <v>0.234</v>
      </c>
    </row>
    <row r="113">
      <c r="A113" s="4" t="inlineStr">
        <is>
          <t>C000011740 | SectorInformation Technology</t>
        </is>
      </c>
      <c r="B113" s="4" t="inlineStr">
        <is>
          <t xml:space="preserve"> </t>
        </is>
      </c>
    </row>
    <row r="114">
      <c r="A114" s="3" t="inlineStr">
        <is>
          <t>Holdings [Line Items]</t>
        </is>
      </c>
      <c r="B114" s="4" t="inlineStr">
        <is>
          <t xml:space="preserve"> </t>
        </is>
      </c>
    </row>
    <row r="115">
      <c r="A115" s="4" t="inlineStr">
        <is>
          <t>Percent of Total Investments</t>
        </is>
      </c>
      <c r="B115" s="6" t="n">
        <v>0.334</v>
      </c>
    </row>
    <row r="116">
      <c r="A116" s="4" t="inlineStr">
        <is>
          <t>C000011752 | Cash &amp; Equivalents</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11752 | Not Rated</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C000011752 | CCC or Lower</t>
        </is>
      </c>
      <c r="B122" s="4" t="inlineStr">
        <is>
          <t xml:space="preserve"> </t>
        </is>
      </c>
    </row>
    <row r="123">
      <c r="A123" s="3" t="inlineStr">
        <is>
          <t>Holdings [Line Items]</t>
        </is>
      </c>
      <c r="B123" s="4" t="inlineStr">
        <is>
          <t xml:space="preserve"> </t>
        </is>
      </c>
    </row>
    <row r="124">
      <c r="A124" s="4" t="inlineStr">
        <is>
          <t>Percent of Net Asset Value</t>
        </is>
      </c>
      <c r="B124" s="6" t="n">
        <v>0.159</v>
      </c>
    </row>
    <row r="125">
      <c r="A125" s="4" t="inlineStr">
        <is>
          <t>C000011752 | B</t>
        </is>
      </c>
      <c r="B125" s="4" t="inlineStr">
        <is>
          <t xml:space="preserve"> </t>
        </is>
      </c>
    </row>
    <row r="126">
      <c r="A126" s="3" t="inlineStr">
        <is>
          <t>Holdings [Line Items]</t>
        </is>
      </c>
      <c r="B126" s="4" t="inlineStr">
        <is>
          <t xml:space="preserve"> </t>
        </is>
      </c>
    </row>
    <row r="127">
      <c r="A127" s="4" t="inlineStr">
        <is>
          <t>Percent of Net Asset Value</t>
        </is>
      </c>
      <c r="B127" s="6" t="n">
        <v>0.401</v>
      </c>
    </row>
    <row r="128">
      <c r="A128" s="4" t="inlineStr">
        <is>
          <t>C000011752 | BB</t>
        </is>
      </c>
      <c r="B128" s="4" t="inlineStr">
        <is>
          <t xml:space="preserve"> </t>
        </is>
      </c>
    </row>
    <row r="129">
      <c r="A129" s="3" t="inlineStr">
        <is>
          <t>Holdings [Line Items]</t>
        </is>
      </c>
      <c r="B129" s="4" t="inlineStr">
        <is>
          <t xml:space="preserve"> </t>
        </is>
      </c>
    </row>
    <row r="130">
      <c r="A130" s="4" t="inlineStr">
        <is>
          <t>Percent of Net Asset Value</t>
        </is>
      </c>
      <c r="B130" s="6" t="n">
        <v>0.216</v>
      </c>
    </row>
    <row r="131">
      <c r="A131" s="4" t="inlineStr">
        <is>
          <t>C000011752 | BBB</t>
        </is>
      </c>
      <c r="B131" s="4" t="inlineStr">
        <is>
          <t xml:space="preserve"> </t>
        </is>
      </c>
    </row>
    <row r="132">
      <c r="A132" s="3" t="inlineStr">
        <is>
          <t>Holdings [Line Items]</t>
        </is>
      </c>
      <c r="B132" s="4" t="inlineStr">
        <is>
          <t xml:space="preserve"> </t>
        </is>
      </c>
    </row>
    <row r="133">
      <c r="A133" s="4" t="inlineStr">
        <is>
          <t>Percent of Net Asset Value</t>
        </is>
      </c>
      <c r="B133" s="6" t="n">
        <v>0.136</v>
      </c>
    </row>
    <row r="134">
      <c r="A134" s="4" t="inlineStr">
        <is>
          <t>C000011752 | A</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011752 | AA</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011752 | AAA</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011752 | AssetShort-Term Investments</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C000011752 | AssetWarrants</t>
        </is>
      </c>
      <c r="B146" s="4" t="inlineStr">
        <is>
          <t xml:space="preserve"> </t>
        </is>
      </c>
    </row>
    <row r="147">
      <c r="A147" s="3" t="inlineStr">
        <is>
          <t>Holdings [Line Items]</t>
        </is>
      </c>
      <c r="B147" s="4" t="inlineStr">
        <is>
          <t xml:space="preserve"> </t>
        </is>
      </c>
    </row>
    <row r="148">
      <c r="A148" s="4" t="inlineStr">
        <is>
          <t>Percent of Total Investments</t>
        </is>
      </c>
      <c r="B148" s="6" t="n">
        <v>0.015</v>
      </c>
    </row>
    <row r="149">
      <c r="A149" s="4" t="inlineStr">
        <is>
          <t>C000011752 | AssetSenior Loan Interests</t>
        </is>
      </c>
      <c r="B149" s="4" t="inlineStr">
        <is>
          <t xml:space="preserve"> </t>
        </is>
      </c>
    </row>
    <row r="150">
      <c r="A150" s="3" t="inlineStr">
        <is>
          <t>Holdings [Line Items]</t>
        </is>
      </c>
      <c r="B150" s="4" t="inlineStr">
        <is>
          <t xml:space="preserve"> </t>
        </is>
      </c>
    </row>
    <row r="151">
      <c r="A151" s="4" t="inlineStr">
        <is>
          <t>Percent of Total Investments</t>
        </is>
      </c>
      <c r="B151" s="6" t="n">
        <v>0.07199999999999999</v>
      </c>
    </row>
    <row r="152">
      <c r="A152" s="4" t="inlineStr">
        <is>
          <t>C000011752 | AssetCorporate Bonds</t>
        </is>
      </c>
      <c r="B152" s="4" t="inlineStr">
        <is>
          <t xml:space="preserve"> </t>
        </is>
      </c>
    </row>
    <row r="153">
      <c r="A153" s="3" t="inlineStr">
        <is>
          <t>Holdings [Line Items]</t>
        </is>
      </c>
      <c r="B153" s="4" t="inlineStr">
        <is>
          <t xml:space="preserve"> </t>
        </is>
      </c>
    </row>
    <row r="154">
      <c r="A154" s="4" t="inlineStr">
        <is>
          <t>Percent of Total Investments</t>
        </is>
      </c>
      <c r="B154" s="6" t="n">
        <v>0.276</v>
      </c>
    </row>
    <row r="155">
      <c r="A155" s="4" t="inlineStr">
        <is>
          <t>C000011752 | AssetSovereign</t>
        </is>
      </c>
      <c r="B155" s="4" t="inlineStr">
        <is>
          <t xml:space="preserve"> </t>
        </is>
      </c>
    </row>
    <row r="156">
      <c r="A156" s="3" t="inlineStr">
        <is>
          <t>Holdings [Line Items]</t>
        </is>
      </c>
      <c r="B156" s="4" t="inlineStr">
        <is>
          <t xml:space="preserve"> </t>
        </is>
      </c>
    </row>
    <row r="157">
      <c r="A157" s="4" t="inlineStr">
        <is>
          <t>Percent of Total Investments</t>
        </is>
      </c>
      <c r="B157" s="6" t="n">
        <v>0.635</v>
      </c>
    </row>
    <row r="158">
      <c r="A158" s="4" t="inlineStr">
        <is>
          <t>C000011751 | Cash &amp; Equivalents</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000011751 | Not Rated</t>
        </is>
      </c>
      <c r="B161" s="4" t="inlineStr">
        <is>
          <t xml:space="preserve"> </t>
        </is>
      </c>
    </row>
    <row r="162">
      <c r="A162" s="3" t="inlineStr">
        <is>
          <t>Holdings [Line Items]</t>
        </is>
      </c>
      <c r="B162" s="4" t="inlineStr">
        <is>
          <t xml:space="preserve"> </t>
        </is>
      </c>
    </row>
    <row r="163">
      <c r="A163" s="4" t="inlineStr">
        <is>
          <t>Percent of Net Asset Value</t>
        </is>
      </c>
      <c r="B163" s="6" t="n">
        <v>0.061</v>
      </c>
    </row>
    <row r="164">
      <c r="A164" s="4" t="inlineStr">
        <is>
          <t>C000011751 | CCC or Lower</t>
        </is>
      </c>
      <c r="B164" s="4" t="inlineStr">
        <is>
          <t xml:space="preserve"> </t>
        </is>
      </c>
    </row>
    <row r="165">
      <c r="A165" s="3" t="inlineStr">
        <is>
          <t>Holdings [Line Items]</t>
        </is>
      </c>
      <c r="B165" s="4" t="inlineStr">
        <is>
          <t xml:space="preserve"> </t>
        </is>
      </c>
    </row>
    <row r="166">
      <c r="A166" s="4" t="inlineStr">
        <is>
          <t>Percent of Net Asset Value</t>
        </is>
      </c>
      <c r="B166" s="6" t="n">
        <v>0.159</v>
      </c>
    </row>
    <row r="167">
      <c r="A167" s="4" t="inlineStr">
        <is>
          <t>C000011751 | B</t>
        </is>
      </c>
      <c r="B167" s="4" t="inlineStr">
        <is>
          <t xml:space="preserve"> </t>
        </is>
      </c>
    </row>
    <row r="168">
      <c r="A168" s="3" t="inlineStr">
        <is>
          <t>Holdings [Line Items]</t>
        </is>
      </c>
      <c r="B168" s="4" t="inlineStr">
        <is>
          <t xml:space="preserve"> </t>
        </is>
      </c>
    </row>
    <row r="169">
      <c r="A169" s="4" t="inlineStr">
        <is>
          <t>Percent of Net Asset Value</t>
        </is>
      </c>
      <c r="B169" s="6" t="n">
        <v>0.401</v>
      </c>
    </row>
    <row r="170">
      <c r="A170" s="4" t="inlineStr">
        <is>
          <t>C000011751 | BB</t>
        </is>
      </c>
      <c r="B170" s="4" t="inlineStr">
        <is>
          <t xml:space="preserve"> </t>
        </is>
      </c>
    </row>
    <row r="171">
      <c r="A171" s="3" t="inlineStr">
        <is>
          <t>Holdings [Line Items]</t>
        </is>
      </c>
      <c r="B171" s="4" t="inlineStr">
        <is>
          <t xml:space="preserve"> </t>
        </is>
      </c>
    </row>
    <row r="172">
      <c r="A172" s="4" t="inlineStr">
        <is>
          <t>Percent of Net Asset Value</t>
        </is>
      </c>
      <c r="B172" s="6" t="n">
        <v>0.216</v>
      </c>
    </row>
    <row r="173">
      <c r="A173" s="4" t="inlineStr">
        <is>
          <t>C000011751 | BBB</t>
        </is>
      </c>
      <c r="B173" s="4" t="inlineStr">
        <is>
          <t xml:space="preserve"> </t>
        </is>
      </c>
    </row>
    <row r="174">
      <c r="A174" s="3" t="inlineStr">
        <is>
          <t>Holdings [Line Items]</t>
        </is>
      </c>
      <c r="B174" s="4" t="inlineStr">
        <is>
          <t xml:space="preserve"> </t>
        </is>
      </c>
    </row>
    <row r="175">
      <c r="A175" s="4" t="inlineStr">
        <is>
          <t>Percent of Net Asset Value</t>
        </is>
      </c>
      <c r="B175" s="6" t="n">
        <v>0.136</v>
      </c>
    </row>
    <row r="176">
      <c r="A176" s="4" t="inlineStr">
        <is>
          <t>C000011751 | A</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011751 | AA</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C000011751 | AAA</t>
        </is>
      </c>
      <c r="B182" s="4" t="inlineStr">
        <is>
          <t xml:space="preserve"> </t>
        </is>
      </c>
    </row>
    <row r="183">
      <c r="A183" s="3" t="inlineStr">
        <is>
          <t>Holdings [Line Items]</t>
        </is>
      </c>
      <c r="B183" s="4" t="inlineStr">
        <is>
          <t xml:space="preserve"> </t>
        </is>
      </c>
    </row>
    <row r="184">
      <c r="A184" s="4" t="inlineStr">
        <is>
          <t>Percent of Net Asset Value</t>
        </is>
      </c>
      <c r="B184" s="6" t="n">
        <v>0.002</v>
      </c>
    </row>
    <row r="185">
      <c r="A185" s="4" t="inlineStr">
        <is>
          <t>C000011751 | AssetShort-Term Investments</t>
        </is>
      </c>
      <c r="B185" s="4" t="inlineStr">
        <is>
          <t xml:space="preserve"> </t>
        </is>
      </c>
    </row>
    <row r="186">
      <c r="A186" s="3" t="inlineStr">
        <is>
          <t>Holdings [Line Items]</t>
        </is>
      </c>
      <c r="B186" s="4" t="inlineStr">
        <is>
          <t xml:space="preserve"> </t>
        </is>
      </c>
    </row>
    <row r="187">
      <c r="A187" s="4" t="inlineStr">
        <is>
          <t>Percent of Total Investments</t>
        </is>
      </c>
      <c r="B187" s="6" t="n">
        <v>0.002</v>
      </c>
    </row>
    <row r="188">
      <c r="A188" s="4" t="inlineStr">
        <is>
          <t>C000011751 | AssetWarrants</t>
        </is>
      </c>
      <c r="B188" s="4" t="inlineStr">
        <is>
          <t xml:space="preserve"> </t>
        </is>
      </c>
    </row>
    <row r="189">
      <c r="A189" s="3" t="inlineStr">
        <is>
          <t>Holdings [Line Items]</t>
        </is>
      </c>
      <c r="B189" s="4" t="inlineStr">
        <is>
          <t xml:space="preserve"> </t>
        </is>
      </c>
    </row>
    <row r="190">
      <c r="A190" s="4" t="inlineStr">
        <is>
          <t>Percent of Total Investments</t>
        </is>
      </c>
      <c r="B190" s="6" t="n">
        <v>0.015</v>
      </c>
    </row>
    <row r="191">
      <c r="A191" s="4" t="inlineStr">
        <is>
          <t>C000011751 | AssetSenior Loan Interests</t>
        </is>
      </c>
      <c r="B191" s="4" t="inlineStr">
        <is>
          <t xml:space="preserve"> </t>
        </is>
      </c>
    </row>
    <row r="192">
      <c r="A192" s="3" t="inlineStr">
        <is>
          <t>Holdings [Line Items]</t>
        </is>
      </c>
      <c r="B192" s="4" t="inlineStr">
        <is>
          <t xml:space="preserve"> </t>
        </is>
      </c>
    </row>
    <row r="193">
      <c r="A193" s="4" t="inlineStr">
        <is>
          <t>Percent of Total Investments</t>
        </is>
      </c>
      <c r="B193" s="6" t="n">
        <v>0.07199999999999999</v>
      </c>
    </row>
    <row r="194">
      <c r="A194" s="4" t="inlineStr">
        <is>
          <t>C000011751 | AssetCorporate Bonds</t>
        </is>
      </c>
      <c r="B194" s="4" t="inlineStr">
        <is>
          <t xml:space="preserve"> </t>
        </is>
      </c>
    </row>
    <row r="195">
      <c r="A195" s="3" t="inlineStr">
        <is>
          <t>Holdings [Line Items]</t>
        </is>
      </c>
      <c r="B195" s="4" t="inlineStr">
        <is>
          <t xml:space="preserve"> </t>
        </is>
      </c>
    </row>
    <row r="196">
      <c r="A196" s="4" t="inlineStr">
        <is>
          <t>Percent of Total Investments</t>
        </is>
      </c>
      <c r="B196" s="6" t="n">
        <v>0.276</v>
      </c>
    </row>
    <row r="197">
      <c r="A197" s="4" t="inlineStr">
        <is>
          <t>C000011751 | AssetSovereign</t>
        </is>
      </c>
      <c r="B197" s="4" t="inlineStr">
        <is>
          <t xml:space="preserve"> </t>
        </is>
      </c>
    </row>
    <row r="198">
      <c r="A198" s="3" t="inlineStr">
        <is>
          <t>Holdings [Line Items]</t>
        </is>
      </c>
      <c r="B198" s="4" t="inlineStr">
        <is>
          <t xml:space="preserve"> </t>
        </is>
      </c>
    </row>
    <row r="199">
      <c r="A199" s="4" t="inlineStr">
        <is>
          <t>Percent of Total Investments</t>
        </is>
      </c>
      <c r="B199" s="6" t="n">
        <v>0.635</v>
      </c>
    </row>
    <row r="200">
      <c r="A200" s="4" t="inlineStr">
        <is>
          <t>C000011754 | Taiwan Semiconductor Manufacturing Co. Ltd.---Confluence.UserFunctions.LogicalObjects.SecurityIdentifiers</t>
        </is>
      </c>
      <c r="B200" s="4" t="inlineStr">
        <is>
          <t xml:space="preserve"> </t>
        </is>
      </c>
    </row>
    <row r="201">
      <c r="A201" s="3" t="inlineStr">
        <is>
          <t>Holdings [Line Items]</t>
        </is>
      </c>
      <c r="B201" s="4" t="inlineStr">
        <is>
          <t xml:space="preserve"> </t>
        </is>
      </c>
    </row>
    <row r="202">
      <c r="A202" s="4" t="inlineStr">
        <is>
          <t>Percent of Total Investments</t>
        </is>
      </c>
      <c r="B202" s="6" t="n">
        <v>0.128</v>
      </c>
    </row>
    <row r="203">
      <c r="A203" s="4" t="inlineStr">
        <is>
          <t>C000011754 | Tencent Holdings Ltd.---Confluence.UserFunctions.LogicalObjects.SecurityIdentifiers</t>
        </is>
      </c>
      <c r="B203" s="4" t="inlineStr">
        <is>
          <t xml:space="preserve"> </t>
        </is>
      </c>
    </row>
    <row r="204">
      <c r="A204" s="3" t="inlineStr">
        <is>
          <t>Holdings [Line Items]</t>
        </is>
      </c>
      <c r="B204" s="4" t="inlineStr">
        <is>
          <t xml:space="preserve"> </t>
        </is>
      </c>
    </row>
    <row r="205">
      <c r="A205" s="4" t="inlineStr">
        <is>
          <t>Percent of Total Investments</t>
        </is>
      </c>
      <c r="B205" s="6" t="n">
        <v>0.051</v>
      </c>
    </row>
    <row r="206">
      <c r="A206" s="4" t="inlineStr">
        <is>
          <t>C000011754 | Mahindra &amp; Mahindra Ltd.---Confluence.UserFunctions.LogicalObjects.SecurityIdentifiers</t>
        </is>
      </c>
      <c r="B206" s="4" t="inlineStr">
        <is>
          <t xml:space="preserve"> </t>
        </is>
      </c>
    </row>
    <row r="207">
      <c r="A207" s="3" t="inlineStr">
        <is>
          <t>Holdings [Line Items]</t>
        </is>
      </c>
      <c r="B207" s="4" t="inlineStr">
        <is>
          <t xml:space="preserve"> </t>
        </is>
      </c>
    </row>
    <row r="208">
      <c r="A208" s="4" t="inlineStr">
        <is>
          <t>Percent of Total Investments</t>
        </is>
      </c>
      <c r="B208" s="8" t="n">
        <v>0.03</v>
      </c>
    </row>
    <row r="209">
      <c r="A209" s="4" t="inlineStr">
        <is>
          <t>C000011754 | Alibaba Group Holding Ltd.---Confluence.UserFunctions.LogicalObjects.SecurityIdentifiers</t>
        </is>
      </c>
      <c r="B209" s="4" t="inlineStr">
        <is>
          <t xml:space="preserve"> </t>
        </is>
      </c>
    </row>
    <row r="210">
      <c r="A210" s="3" t="inlineStr">
        <is>
          <t>Holdings [Line Items]</t>
        </is>
      </c>
      <c r="B210" s="4" t="inlineStr">
        <is>
          <t xml:space="preserve"> </t>
        </is>
      </c>
    </row>
    <row r="211">
      <c r="A211" s="4" t="inlineStr">
        <is>
          <t>Percent of Total Investments</t>
        </is>
      </c>
      <c r="B211" s="6" t="n">
        <v>0.027</v>
      </c>
    </row>
    <row r="212">
      <c r="A212" s="4" t="inlineStr">
        <is>
          <t>C000011754 | China Construction Bank Corp.---Confluence.UserFunctions.LogicalObjects.SecurityIdentifiers</t>
        </is>
      </c>
      <c r="B212" s="4" t="inlineStr">
        <is>
          <t xml:space="preserve"> </t>
        </is>
      </c>
    </row>
    <row r="213">
      <c r="A213" s="3" t="inlineStr">
        <is>
          <t>Holdings [Line Items]</t>
        </is>
      </c>
      <c r="B213" s="4" t="inlineStr">
        <is>
          <t xml:space="preserve"> </t>
        </is>
      </c>
    </row>
    <row r="214">
      <c r="A214" s="4" t="inlineStr">
        <is>
          <t>Percent of Total Investments</t>
        </is>
      </c>
      <c r="B214" s="6" t="n">
        <v>0.023</v>
      </c>
    </row>
    <row r="215">
      <c r="A215" s="4" t="inlineStr">
        <is>
          <t>C000011754 | ICICI Bank Ltd.---Confluence.UserFunctions.LogicalObjects.SecurityIdentifiers</t>
        </is>
      </c>
      <c r="B215" s="4" t="inlineStr">
        <is>
          <t xml:space="preserve"> </t>
        </is>
      </c>
    </row>
    <row r="216">
      <c r="A216" s="3" t="inlineStr">
        <is>
          <t>Holdings [Line Items]</t>
        </is>
      </c>
      <c r="B216" s="4" t="inlineStr">
        <is>
          <t xml:space="preserve"> </t>
        </is>
      </c>
    </row>
    <row r="217">
      <c r="A217" s="4" t="inlineStr">
        <is>
          <t>Percent of Total Investments</t>
        </is>
      </c>
      <c r="B217" s="8" t="n">
        <v>0.02</v>
      </c>
    </row>
    <row r="218">
      <c r="A218" s="4" t="inlineStr">
        <is>
          <t>C000011754 | WEG SA---Confluence.UserFunctions.LogicalObjects.SecurityIdentifiers</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011754 | Samsung Electronics Co. Ltd.---Confluence.UserFunctions.LogicalObjects.SecurityIdentifiers</t>
        </is>
      </c>
      <c r="B221" s="4" t="inlineStr">
        <is>
          <t xml:space="preserve"> </t>
        </is>
      </c>
    </row>
    <row r="222">
      <c r="A222" s="3" t="inlineStr">
        <is>
          <t>Holdings [Line Items]</t>
        </is>
      </c>
      <c r="B222" s="4" t="inlineStr">
        <is>
          <t xml:space="preserve"> </t>
        </is>
      </c>
    </row>
    <row r="223">
      <c r="A223" s="4" t="inlineStr">
        <is>
          <t>Percent of Total Investments</t>
        </is>
      </c>
      <c r="B223" s="8" t="n">
        <v>0.02</v>
      </c>
    </row>
    <row r="224">
      <c r="A224" s="4" t="inlineStr">
        <is>
          <t>C000011754 | Reliance Industries Ltd.---Confluence.UserFunctions.LogicalObjects.SecurityIdentifiers</t>
        </is>
      </c>
      <c r="B224" s="4" t="inlineStr">
        <is>
          <t xml:space="preserve"> </t>
        </is>
      </c>
    </row>
    <row r="225">
      <c r="A225" s="3" t="inlineStr">
        <is>
          <t>Holdings [Line Items]</t>
        </is>
      </c>
      <c r="B225" s="4" t="inlineStr">
        <is>
          <t xml:space="preserve"> </t>
        </is>
      </c>
    </row>
    <row r="226">
      <c r="A226" s="4" t="inlineStr">
        <is>
          <t>Percent of Total Investments</t>
        </is>
      </c>
      <c r="B226" s="6" t="n">
        <v>0.019</v>
      </c>
    </row>
    <row r="227">
      <c r="A227" s="4" t="inlineStr">
        <is>
          <t>C000011754 | State Bank of India---Confluence.UserFunctions.LogicalObjects.SecurityIdentifiers</t>
        </is>
      </c>
      <c r="B227" s="4" t="inlineStr">
        <is>
          <t xml:space="preserve"> </t>
        </is>
      </c>
    </row>
    <row r="228">
      <c r="A228" s="3" t="inlineStr">
        <is>
          <t>Holdings [Line Items]</t>
        </is>
      </c>
      <c r="B228" s="4" t="inlineStr">
        <is>
          <t xml:space="preserve"> </t>
        </is>
      </c>
    </row>
    <row r="229">
      <c r="A229" s="4" t="inlineStr">
        <is>
          <t>Percent of Total Investments</t>
        </is>
      </c>
      <c r="B229" s="6" t="n">
        <v>0.017</v>
      </c>
    </row>
    <row r="230">
      <c r="A230" s="4" t="inlineStr">
        <is>
          <t>C000011754 | Poland</t>
        </is>
      </c>
      <c r="B230" s="4" t="inlineStr">
        <is>
          <t xml:space="preserve"> </t>
        </is>
      </c>
    </row>
    <row r="231">
      <c r="A231" s="3" t="inlineStr">
        <is>
          <t>Holdings [Line Items]</t>
        </is>
      </c>
      <c r="B231" s="4" t="inlineStr">
        <is>
          <t xml:space="preserve"> </t>
        </is>
      </c>
    </row>
    <row r="232">
      <c r="A232" s="4" t="inlineStr">
        <is>
          <t>Percent of Total Investments</t>
        </is>
      </c>
      <c r="B232" s="8" t="n">
        <v>0.02</v>
      </c>
    </row>
    <row r="233">
      <c r="A233" s="4" t="inlineStr">
        <is>
          <t>C000011754 | Indonesia</t>
        </is>
      </c>
      <c r="B233" s="4" t="inlineStr">
        <is>
          <t xml:space="preserve"> </t>
        </is>
      </c>
    </row>
    <row r="234">
      <c r="A234" s="3" t="inlineStr">
        <is>
          <t>Holdings [Line Items]</t>
        </is>
      </c>
      <c r="B234" s="4" t="inlineStr">
        <is>
          <t xml:space="preserve"> </t>
        </is>
      </c>
    </row>
    <row r="235">
      <c r="A235" s="4" t="inlineStr">
        <is>
          <t>Percent of Total Investments</t>
        </is>
      </c>
      <c r="B235" s="6" t="n">
        <v>0.027</v>
      </c>
    </row>
    <row r="236">
      <c r="A236" s="4" t="inlineStr">
        <is>
          <t>C000011754 | South Africa</t>
        </is>
      </c>
      <c r="B236" s="4" t="inlineStr">
        <is>
          <t xml:space="preserve"> </t>
        </is>
      </c>
    </row>
    <row r="237">
      <c r="A237" s="3" t="inlineStr">
        <is>
          <t>Holdings [Line Items]</t>
        </is>
      </c>
      <c r="B237" s="4" t="inlineStr">
        <is>
          <t xml:space="preserve"> </t>
        </is>
      </c>
    </row>
    <row r="238">
      <c r="A238" s="4" t="inlineStr">
        <is>
          <t>Percent of Total Investments</t>
        </is>
      </c>
      <c r="B238" s="8" t="n">
        <v>0.04</v>
      </c>
    </row>
    <row r="239">
      <c r="A239" s="4" t="inlineStr">
        <is>
          <t>C000011754 | United States</t>
        </is>
      </c>
      <c r="B239" s="4" t="inlineStr">
        <is>
          <t xml:space="preserve"> </t>
        </is>
      </c>
    </row>
    <row r="240">
      <c r="A240" s="3" t="inlineStr">
        <is>
          <t>Holdings [Line Items]</t>
        </is>
      </c>
      <c r="B240" s="4" t="inlineStr">
        <is>
          <t xml:space="preserve"> </t>
        </is>
      </c>
    </row>
    <row r="241">
      <c r="A241" s="4" t="inlineStr">
        <is>
          <t>Percent of Total Investments</t>
        </is>
      </c>
      <c r="B241" s="6" t="n">
        <v>0.044</v>
      </c>
    </row>
    <row r="242">
      <c r="A242" s="4" t="inlineStr">
        <is>
          <t>C000011754 | Mexico</t>
        </is>
      </c>
      <c r="B242" s="4" t="inlineStr">
        <is>
          <t xml:space="preserve"> </t>
        </is>
      </c>
    </row>
    <row r="243">
      <c r="A243" s="3" t="inlineStr">
        <is>
          <t>Holdings [Line Items]</t>
        </is>
      </c>
      <c r="B243" s="4" t="inlineStr">
        <is>
          <t xml:space="preserve"> </t>
        </is>
      </c>
    </row>
    <row r="244">
      <c r="A244" s="4" t="inlineStr">
        <is>
          <t>Percent of Total Investments</t>
        </is>
      </c>
      <c r="B244" s="6" t="n">
        <v>0.045</v>
      </c>
    </row>
    <row r="245">
      <c r="A245" s="4" t="inlineStr">
        <is>
          <t>C000011754 | Brazil</t>
        </is>
      </c>
      <c r="B245" s="4" t="inlineStr">
        <is>
          <t xml:space="preserve"> </t>
        </is>
      </c>
    </row>
    <row r="246">
      <c r="A246" s="3" t="inlineStr">
        <is>
          <t>Holdings [Line Items]</t>
        </is>
      </c>
      <c r="B246" s="4" t="inlineStr">
        <is>
          <t xml:space="preserve"> </t>
        </is>
      </c>
    </row>
    <row r="247">
      <c r="A247" s="4" t="inlineStr">
        <is>
          <t>Percent of Total Investments</t>
        </is>
      </c>
      <c r="B247" s="6" t="n">
        <v>0.049</v>
      </c>
    </row>
    <row r="248">
      <c r="A248" s="4" t="inlineStr">
        <is>
          <t>C000011754 | Korea, Republic of</t>
        </is>
      </c>
      <c r="B248" s="4" t="inlineStr">
        <is>
          <t xml:space="preserve"> </t>
        </is>
      </c>
    </row>
    <row r="249">
      <c r="A249" s="3" t="inlineStr">
        <is>
          <t>Holdings [Line Items]</t>
        </is>
      </c>
      <c r="B249" s="4" t="inlineStr">
        <is>
          <t xml:space="preserve"> </t>
        </is>
      </c>
    </row>
    <row r="250">
      <c r="A250" s="4" t="inlineStr">
        <is>
          <t>Percent of Total Investments</t>
        </is>
      </c>
      <c r="B250" s="6" t="n">
        <v>0.064</v>
      </c>
    </row>
    <row r="251">
      <c r="A251" s="4" t="inlineStr">
        <is>
          <t>C000011754 | Taiwan</t>
        </is>
      </c>
      <c r="B251" s="4" t="inlineStr">
        <is>
          <t xml:space="preserve"> </t>
        </is>
      </c>
    </row>
    <row r="252">
      <c r="A252" s="3" t="inlineStr">
        <is>
          <t>Holdings [Line Items]</t>
        </is>
      </c>
      <c r="B252" s="4" t="inlineStr">
        <is>
          <t xml:space="preserve"> </t>
        </is>
      </c>
    </row>
    <row r="253">
      <c r="A253" s="4" t="inlineStr">
        <is>
          <t>Percent of Total Investments</t>
        </is>
      </c>
      <c r="B253" s="6" t="n">
        <v>0.201</v>
      </c>
    </row>
    <row r="254">
      <c r="A254" s="4" t="inlineStr">
        <is>
          <t>C000011754 | China</t>
        </is>
      </c>
      <c r="B254" s="4" t="inlineStr">
        <is>
          <t xml:space="preserve"> </t>
        </is>
      </c>
    </row>
    <row r="255">
      <c r="A255" s="3" t="inlineStr">
        <is>
          <t>Holdings [Line Items]</t>
        </is>
      </c>
      <c r="B255" s="4" t="inlineStr">
        <is>
          <t xml:space="preserve"> </t>
        </is>
      </c>
    </row>
    <row r="256">
      <c r="A256" s="4" t="inlineStr">
        <is>
          <t>Percent of Total Investments</t>
        </is>
      </c>
      <c r="B256" s="6" t="n">
        <v>0.217</v>
      </c>
    </row>
    <row r="257">
      <c r="A257" s="4" t="inlineStr">
        <is>
          <t>C000011754 | India</t>
        </is>
      </c>
      <c r="B257" s="4" t="inlineStr">
        <is>
          <t xml:space="preserve"> </t>
        </is>
      </c>
    </row>
    <row r="258">
      <c r="A258" s="3" t="inlineStr">
        <is>
          <t>Holdings [Line Items]</t>
        </is>
      </c>
      <c r="B258" s="4" t="inlineStr">
        <is>
          <t xml:space="preserve"> </t>
        </is>
      </c>
    </row>
    <row r="259">
      <c r="A259" s="4" t="inlineStr">
        <is>
          <t>Percent of Total Investments</t>
        </is>
      </c>
      <c r="B259" s="6" t="n">
        <v>0.242</v>
      </c>
    </row>
    <row r="260">
      <c r="A260" s="4" t="inlineStr">
        <is>
          <t>C000011753 | Taiwan Semiconductor Manufacturing Co. Ltd.---Confluence.UserFunctions.LogicalObjects.SecurityIdentifiers</t>
        </is>
      </c>
      <c r="B260" s="4" t="inlineStr">
        <is>
          <t xml:space="preserve"> </t>
        </is>
      </c>
    </row>
    <row r="261">
      <c r="A261" s="3" t="inlineStr">
        <is>
          <t>Holdings [Line Items]</t>
        </is>
      </c>
      <c r="B261" s="4" t="inlineStr">
        <is>
          <t xml:space="preserve"> </t>
        </is>
      </c>
    </row>
    <row r="262">
      <c r="A262" s="4" t="inlineStr">
        <is>
          <t>Percent of Total Investments</t>
        </is>
      </c>
      <c r="B262" s="6" t="n">
        <v>0.128</v>
      </c>
    </row>
    <row r="263">
      <c r="A263" s="4" t="inlineStr">
        <is>
          <t>C000011753 | Tencent Holdings Ltd.---Confluence.UserFunctions.LogicalObjects.SecurityIdentifiers</t>
        </is>
      </c>
      <c r="B263" s="4" t="inlineStr">
        <is>
          <t xml:space="preserve"> </t>
        </is>
      </c>
    </row>
    <row r="264">
      <c r="A264" s="3" t="inlineStr">
        <is>
          <t>Holdings [Line Items]</t>
        </is>
      </c>
      <c r="B264" s="4" t="inlineStr">
        <is>
          <t xml:space="preserve"> </t>
        </is>
      </c>
    </row>
    <row r="265">
      <c r="A265" s="4" t="inlineStr">
        <is>
          <t>Percent of Total Investments</t>
        </is>
      </c>
      <c r="B265" s="6" t="n">
        <v>0.051</v>
      </c>
    </row>
    <row r="266">
      <c r="A266" s="4" t="inlineStr">
        <is>
          <t>C000011753 | Mahindra &amp; Mahindra Ltd.---Confluence.UserFunctions.LogicalObjects.SecurityIdentifiers</t>
        </is>
      </c>
      <c r="B266" s="4" t="inlineStr">
        <is>
          <t xml:space="preserve"> </t>
        </is>
      </c>
    </row>
    <row r="267">
      <c r="A267" s="3" t="inlineStr">
        <is>
          <t>Holdings [Line Items]</t>
        </is>
      </c>
      <c r="B267" s="4" t="inlineStr">
        <is>
          <t xml:space="preserve"> </t>
        </is>
      </c>
    </row>
    <row r="268">
      <c r="A268" s="4" t="inlineStr">
        <is>
          <t>Percent of Total Investments</t>
        </is>
      </c>
      <c r="B268" s="8" t="n">
        <v>0.03</v>
      </c>
    </row>
    <row r="269">
      <c r="A269" s="4" t="inlineStr">
        <is>
          <t>C000011753 | Alibaba Group Holding Ltd.---Confluence.UserFunctions.LogicalObjects.SecurityIdentifiers</t>
        </is>
      </c>
      <c r="B269" s="4" t="inlineStr">
        <is>
          <t xml:space="preserve"> </t>
        </is>
      </c>
    </row>
    <row r="270">
      <c r="A270" s="3" t="inlineStr">
        <is>
          <t>Holdings [Line Items]</t>
        </is>
      </c>
      <c r="B270" s="4" t="inlineStr">
        <is>
          <t xml:space="preserve"> </t>
        </is>
      </c>
    </row>
    <row r="271">
      <c r="A271" s="4" t="inlineStr">
        <is>
          <t>Percent of Total Investments</t>
        </is>
      </c>
      <c r="B271" s="6" t="n">
        <v>0.027</v>
      </c>
    </row>
    <row r="272">
      <c r="A272" s="4" t="inlineStr">
        <is>
          <t>C000011753 | China Construction Bank Corp.---Confluence.UserFunctions.LogicalObjects.SecurityIdentifiers</t>
        </is>
      </c>
      <c r="B272" s="4" t="inlineStr">
        <is>
          <t xml:space="preserve"> </t>
        </is>
      </c>
    </row>
    <row r="273">
      <c r="A273" s="3" t="inlineStr">
        <is>
          <t>Holdings [Line Items]</t>
        </is>
      </c>
      <c r="B273" s="4" t="inlineStr">
        <is>
          <t xml:space="preserve"> </t>
        </is>
      </c>
    </row>
    <row r="274">
      <c r="A274" s="4" t="inlineStr">
        <is>
          <t>Percent of Total Investments</t>
        </is>
      </c>
      <c r="B274" s="6" t="n">
        <v>0.023</v>
      </c>
    </row>
    <row r="275">
      <c r="A275" s="4" t="inlineStr">
        <is>
          <t>C000011753 | ICICI Bank Ltd.---Confluence.UserFunctions.LogicalObjects.SecurityIdentifiers</t>
        </is>
      </c>
      <c r="B275" s="4" t="inlineStr">
        <is>
          <t xml:space="preserve"> </t>
        </is>
      </c>
    </row>
    <row r="276">
      <c r="A276" s="3" t="inlineStr">
        <is>
          <t>Holdings [Line Items]</t>
        </is>
      </c>
      <c r="B276" s="4" t="inlineStr">
        <is>
          <t xml:space="preserve"> </t>
        </is>
      </c>
    </row>
    <row r="277">
      <c r="A277" s="4" t="inlineStr">
        <is>
          <t>Percent of Total Investments</t>
        </is>
      </c>
      <c r="B277" s="8" t="n">
        <v>0.02</v>
      </c>
    </row>
    <row r="278">
      <c r="A278" s="4" t="inlineStr">
        <is>
          <t>C000011753 | WEG SA---Confluence.UserFunctions.LogicalObjects.SecurityIdentifiers</t>
        </is>
      </c>
      <c r="B278" s="4" t="inlineStr">
        <is>
          <t xml:space="preserve"> </t>
        </is>
      </c>
    </row>
    <row r="279">
      <c r="A279" s="3" t="inlineStr">
        <is>
          <t>Holdings [Line Items]</t>
        </is>
      </c>
      <c r="B279" s="4" t="inlineStr">
        <is>
          <t xml:space="preserve"> </t>
        </is>
      </c>
    </row>
    <row r="280">
      <c r="A280" s="4" t="inlineStr">
        <is>
          <t>Percent of Total Investments</t>
        </is>
      </c>
      <c r="B280" s="8" t="n">
        <v>0.02</v>
      </c>
    </row>
    <row r="281">
      <c r="A281" s="4" t="inlineStr">
        <is>
          <t>C000011753 | Samsung Electronics Co. Ltd.---Confluence.UserFunctions.LogicalObjects.SecurityIdentifiers</t>
        </is>
      </c>
      <c r="B281" s="4" t="inlineStr">
        <is>
          <t xml:space="preserve"> </t>
        </is>
      </c>
    </row>
    <row r="282">
      <c r="A282" s="3" t="inlineStr">
        <is>
          <t>Holdings [Line Items]</t>
        </is>
      </c>
      <c r="B282" s="4" t="inlineStr">
        <is>
          <t xml:space="preserve"> </t>
        </is>
      </c>
    </row>
    <row r="283">
      <c r="A283" s="4" t="inlineStr">
        <is>
          <t>Percent of Total Investments</t>
        </is>
      </c>
      <c r="B283" s="8" t="n">
        <v>0.02</v>
      </c>
    </row>
    <row r="284">
      <c r="A284" s="4" t="inlineStr">
        <is>
          <t>C000011753 | Reliance Industries Ltd.---Confluence.UserFunctions.LogicalObjects.SecurityIdentifiers</t>
        </is>
      </c>
      <c r="B284" s="4" t="inlineStr">
        <is>
          <t xml:space="preserve"> </t>
        </is>
      </c>
    </row>
    <row r="285">
      <c r="A285" s="3" t="inlineStr">
        <is>
          <t>Holdings [Line Items]</t>
        </is>
      </c>
      <c r="B285" s="4" t="inlineStr">
        <is>
          <t xml:space="preserve"> </t>
        </is>
      </c>
    </row>
    <row r="286">
      <c r="A286" s="4" t="inlineStr">
        <is>
          <t>Percent of Total Investments</t>
        </is>
      </c>
      <c r="B286" s="6" t="n">
        <v>0.019</v>
      </c>
    </row>
    <row r="287">
      <c r="A287" s="4" t="inlineStr">
        <is>
          <t>C000011753 | State Bank of India---Confluence.UserFunctions.LogicalObjects.SecurityIdentifiers</t>
        </is>
      </c>
      <c r="B287" s="4" t="inlineStr">
        <is>
          <t xml:space="preserve"> </t>
        </is>
      </c>
    </row>
    <row r="288">
      <c r="A288" s="3" t="inlineStr">
        <is>
          <t>Holdings [Line Items]</t>
        </is>
      </c>
      <c r="B288" s="4" t="inlineStr">
        <is>
          <t xml:space="preserve"> </t>
        </is>
      </c>
    </row>
    <row r="289">
      <c r="A289" s="4" t="inlineStr">
        <is>
          <t>Percent of Total Investments</t>
        </is>
      </c>
      <c r="B289" s="6" t="n">
        <v>0.017</v>
      </c>
    </row>
    <row r="290">
      <c r="A290" s="4" t="inlineStr">
        <is>
          <t>C000011753 | Poland</t>
        </is>
      </c>
      <c r="B290" s="4" t="inlineStr">
        <is>
          <t xml:space="preserve"> </t>
        </is>
      </c>
    </row>
    <row r="291">
      <c r="A291" s="3" t="inlineStr">
        <is>
          <t>Holdings [Line Items]</t>
        </is>
      </c>
      <c r="B291" s="4" t="inlineStr">
        <is>
          <t xml:space="preserve"> </t>
        </is>
      </c>
    </row>
    <row r="292">
      <c r="A292" s="4" t="inlineStr">
        <is>
          <t>Percent of Total Investments</t>
        </is>
      </c>
      <c r="B292" s="8" t="n">
        <v>0.02</v>
      </c>
    </row>
    <row r="293">
      <c r="A293" s="4" t="inlineStr">
        <is>
          <t>C000011753 | Indonesia</t>
        </is>
      </c>
      <c r="B293" s="4" t="inlineStr">
        <is>
          <t xml:space="preserve"> </t>
        </is>
      </c>
    </row>
    <row r="294">
      <c r="A294" s="3" t="inlineStr">
        <is>
          <t>Holdings [Line Items]</t>
        </is>
      </c>
      <c r="B294" s="4" t="inlineStr">
        <is>
          <t xml:space="preserve"> </t>
        </is>
      </c>
    </row>
    <row r="295">
      <c r="A295" s="4" t="inlineStr">
        <is>
          <t>Percent of Total Investments</t>
        </is>
      </c>
      <c r="B295" s="6" t="n">
        <v>0.027</v>
      </c>
    </row>
    <row r="296">
      <c r="A296" s="4" t="inlineStr">
        <is>
          <t>C000011753 | South Africa</t>
        </is>
      </c>
      <c r="B296" s="4" t="inlineStr">
        <is>
          <t xml:space="preserve"> </t>
        </is>
      </c>
    </row>
    <row r="297">
      <c r="A297" s="3" t="inlineStr">
        <is>
          <t>Holdings [Line Items]</t>
        </is>
      </c>
      <c r="B297" s="4" t="inlineStr">
        <is>
          <t xml:space="preserve"> </t>
        </is>
      </c>
    </row>
    <row r="298">
      <c r="A298" s="4" t="inlineStr">
        <is>
          <t>Percent of Total Investments</t>
        </is>
      </c>
      <c r="B298" s="8" t="n">
        <v>0.04</v>
      </c>
    </row>
    <row r="299">
      <c r="A299" s="4" t="inlineStr">
        <is>
          <t>C000011753 | United States</t>
        </is>
      </c>
      <c r="B299" s="4" t="inlineStr">
        <is>
          <t xml:space="preserve"> </t>
        </is>
      </c>
    </row>
    <row r="300">
      <c r="A300" s="3" t="inlineStr">
        <is>
          <t>Holdings [Line Items]</t>
        </is>
      </c>
      <c r="B300" s="4" t="inlineStr">
        <is>
          <t xml:space="preserve"> </t>
        </is>
      </c>
    </row>
    <row r="301">
      <c r="A301" s="4" t="inlineStr">
        <is>
          <t>Percent of Total Investments</t>
        </is>
      </c>
      <c r="B301" s="6" t="n">
        <v>0.044</v>
      </c>
    </row>
    <row r="302">
      <c r="A302" s="4" t="inlineStr">
        <is>
          <t>C000011753 | Mexico</t>
        </is>
      </c>
      <c r="B302" s="4" t="inlineStr">
        <is>
          <t xml:space="preserve"> </t>
        </is>
      </c>
    </row>
    <row r="303">
      <c r="A303" s="3" t="inlineStr">
        <is>
          <t>Holdings [Line Items]</t>
        </is>
      </c>
      <c r="B303" s="4" t="inlineStr">
        <is>
          <t xml:space="preserve"> </t>
        </is>
      </c>
    </row>
    <row r="304">
      <c r="A304" s="4" t="inlineStr">
        <is>
          <t>Percent of Total Investments</t>
        </is>
      </c>
      <c r="B304" s="6" t="n">
        <v>0.045</v>
      </c>
    </row>
    <row r="305">
      <c r="A305" s="4" t="inlineStr">
        <is>
          <t>C000011753 | Brazil</t>
        </is>
      </c>
      <c r="B305" s="4" t="inlineStr">
        <is>
          <t xml:space="preserve"> </t>
        </is>
      </c>
    </row>
    <row r="306">
      <c r="A306" s="3" t="inlineStr">
        <is>
          <t>Holdings [Line Items]</t>
        </is>
      </c>
      <c r="B306" s="4" t="inlineStr">
        <is>
          <t xml:space="preserve"> </t>
        </is>
      </c>
    </row>
    <row r="307">
      <c r="A307" s="4" t="inlineStr">
        <is>
          <t>Percent of Total Investments</t>
        </is>
      </c>
      <c r="B307" s="6" t="n">
        <v>0.049</v>
      </c>
    </row>
    <row r="308">
      <c r="A308" s="4" t="inlineStr">
        <is>
          <t>C000011753 | Korea, Republic of</t>
        </is>
      </c>
      <c r="B308" s="4" t="inlineStr">
        <is>
          <t xml:space="preserve"> </t>
        </is>
      </c>
    </row>
    <row r="309">
      <c r="A309" s="3" t="inlineStr">
        <is>
          <t>Holdings [Line Items]</t>
        </is>
      </c>
      <c r="B309" s="4" t="inlineStr">
        <is>
          <t xml:space="preserve"> </t>
        </is>
      </c>
    </row>
    <row r="310">
      <c r="A310" s="4" t="inlineStr">
        <is>
          <t>Percent of Total Investments</t>
        </is>
      </c>
      <c r="B310" s="6" t="n">
        <v>0.064</v>
      </c>
    </row>
    <row r="311">
      <c r="A311" s="4" t="inlineStr">
        <is>
          <t>C000011753 | Taiwan</t>
        </is>
      </c>
      <c r="B311" s="4" t="inlineStr">
        <is>
          <t xml:space="preserve"> </t>
        </is>
      </c>
    </row>
    <row r="312">
      <c r="A312" s="3" t="inlineStr">
        <is>
          <t>Holdings [Line Items]</t>
        </is>
      </c>
      <c r="B312" s="4" t="inlineStr">
        <is>
          <t xml:space="preserve"> </t>
        </is>
      </c>
    </row>
    <row r="313">
      <c r="A313" s="4" t="inlineStr">
        <is>
          <t>Percent of Total Investments</t>
        </is>
      </c>
      <c r="B313" s="6" t="n">
        <v>0.201</v>
      </c>
    </row>
    <row r="314">
      <c r="A314" s="4" t="inlineStr">
        <is>
          <t>C000011753 | China</t>
        </is>
      </c>
      <c r="B314" s="4" t="inlineStr">
        <is>
          <t xml:space="preserve"> </t>
        </is>
      </c>
    </row>
    <row r="315">
      <c r="A315" s="3" t="inlineStr">
        <is>
          <t>Holdings [Line Items]</t>
        </is>
      </c>
      <c r="B315" s="4" t="inlineStr">
        <is>
          <t xml:space="preserve"> </t>
        </is>
      </c>
    </row>
    <row r="316">
      <c r="A316" s="4" t="inlineStr">
        <is>
          <t>Percent of Total Investments</t>
        </is>
      </c>
      <c r="B316" s="6" t="n">
        <v>0.217</v>
      </c>
    </row>
    <row r="317">
      <c r="A317" s="4" t="inlineStr">
        <is>
          <t>C000011753 | India</t>
        </is>
      </c>
      <c r="B317" s="4" t="inlineStr">
        <is>
          <t xml:space="preserve"> </t>
        </is>
      </c>
    </row>
    <row r="318">
      <c r="A318" s="3" t="inlineStr">
        <is>
          <t>Holdings [Line Items]</t>
        </is>
      </c>
      <c r="B318" s="4" t="inlineStr">
        <is>
          <t xml:space="preserve"> </t>
        </is>
      </c>
    </row>
    <row r="319">
      <c r="A319" s="4" t="inlineStr">
        <is>
          <t>Percent of Total Investments</t>
        </is>
      </c>
      <c r="B319" s="6" t="n">
        <v>0.242</v>
      </c>
    </row>
    <row r="320">
      <c r="A320" s="4" t="inlineStr">
        <is>
          <t>C000011764 | Region South America</t>
        </is>
      </c>
      <c r="B320" s="4" t="inlineStr">
        <is>
          <t xml:space="preserve"> </t>
        </is>
      </c>
    </row>
    <row r="321">
      <c r="A321" s="3" t="inlineStr">
        <is>
          <t>Holdings [Line Items]</t>
        </is>
      </c>
      <c r="B321" s="4" t="inlineStr">
        <is>
          <t xml:space="preserve"> </t>
        </is>
      </c>
    </row>
    <row r="322">
      <c r="A322" s="4" t="inlineStr">
        <is>
          <t>Percent of Total Investments</t>
        </is>
      </c>
      <c r="B322" s="6" t="n">
        <v>0.004</v>
      </c>
    </row>
    <row r="323">
      <c r="A323" s="4" t="inlineStr">
        <is>
          <t>C000011764 | Region United States</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C000011764 | Region Africa</t>
        </is>
      </c>
      <c r="B326" s="4" t="inlineStr">
        <is>
          <t xml:space="preserve"> </t>
        </is>
      </c>
    </row>
    <row r="327">
      <c r="A327" s="3" t="inlineStr">
        <is>
          <t>Holdings [Line Items]</t>
        </is>
      </c>
      <c r="B327" s="4" t="inlineStr">
        <is>
          <t xml:space="preserve"> </t>
        </is>
      </c>
    </row>
    <row r="328">
      <c r="A328" s="4" t="inlineStr">
        <is>
          <t>Percent of Total Investments</t>
        </is>
      </c>
      <c r="B328" s="6" t="n">
        <v>0.019</v>
      </c>
    </row>
    <row r="329">
      <c r="A329" s="4" t="inlineStr">
        <is>
          <t>C000011764 | Region Asia</t>
        </is>
      </c>
      <c r="B329" s="4" t="inlineStr">
        <is>
          <t xml:space="preserve"> </t>
        </is>
      </c>
    </row>
    <row r="330">
      <c r="A330" s="3" t="inlineStr">
        <is>
          <t>Holdings [Line Items]</t>
        </is>
      </c>
      <c r="B330" s="4" t="inlineStr">
        <is>
          <t xml:space="preserve"> </t>
        </is>
      </c>
    </row>
    <row r="331">
      <c r="A331" s="4" t="inlineStr">
        <is>
          <t>Percent of Total Investments</t>
        </is>
      </c>
      <c r="B331" s="6" t="n">
        <v>0.077</v>
      </c>
    </row>
    <row r="332">
      <c r="A332" s="4" t="inlineStr">
        <is>
          <t>C000011764 | Region Europe</t>
        </is>
      </c>
      <c r="B332" s="4" t="inlineStr">
        <is>
          <t xml:space="preserve"> </t>
        </is>
      </c>
    </row>
    <row r="333">
      <c r="A333" s="3" t="inlineStr">
        <is>
          <t>Holdings [Line Items]</t>
        </is>
      </c>
      <c r="B333" s="4" t="inlineStr">
        <is>
          <t xml:space="preserve"> </t>
        </is>
      </c>
    </row>
    <row r="334">
      <c r="A334" s="4" t="inlineStr">
        <is>
          <t>Percent of Total Investments</t>
        </is>
      </c>
      <c r="B334" s="6" t="n">
        <v>0.192</v>
      </c>
    </row>
    <row r="335">
      <c r="A335" s="4" t="inlineStr">
        <is>
          <t>C000011764 | Region North America</t>
        </is>
      </c>
      <c r="B335" s="4" t="inlineStr">
        <is>
          <t xml:space="preserve"> </t>
        </is>
      </c>
    </row>
    <row r="336">
      <c r="A336" s="3" t="inlineStr">
        <is>
          <t>Holdings [Line Items]</t>
        </is>
      </c>
      <c r="B336" s="4" t="inlineStr">
        <is>
          <t xml:space="preserve"> </t>
        </is>
      </c>
    </row>
    <row r="337">
      <c r="A337" s="4" t="inlineStr">
        <is>
          <t>Percent of Total Investments</t>
        </is>
      </c>
      <c r="B337" s="6" t="n">
        <v>0.672</v>
      </c>
    </row>
    <row r="338">
      <c r="A338" s="4" t="inlineStr">
        <is>
          <t>C000011764 | Multi National</t>
        </is>
      </c>
      <c r="B338" s="4" t="inlineStr">
        <is>
          <t xml:space="preserve"> </t>
        </is>
      </c>
    </row>
    <row r="339">
      <c r="A339" s="3" t="inlineStr">
        <is>
          <t>Holdings [Line Items]</t>
        </is>
      </c>
      <c r="B339" s="4" t="inlineStr">
        <is>
          <t xml:space="preserve"> </t>
        </is>
      </c>
    </row>
    <row r="340">
      <c r="A340" s="4" t="inlineStr">
        <is>
          <t>Percent of Total Investments</t>
        </is>
      </c>
      <c r="B340" s="6" t="n">
        <v>0.006</v>
      </c>
    </row>
    <row r="341">
      <c r="A341" s="4" t="inlineStr">
        <is>
          <t>C000011764 | Oceania</t>
        </is>
      </c>
      <c r="B341" s="4" t="inlineStr">
        <is>
          <t xml:space="preserve"> </t>
        </is>
      </c>
    </row>
    <row r="342">
      <c r="A342" s="3" t="inlineStr">
        <is>
          <t>Holdings [Line Items]</t>
        </is>
      </c>
      <c r="B342" s="4" t="inlineStr">
        <is>
          <t xml:space="preserve"> </t>
        </is>
      </c>
    </row>
    <row r="343">
      <c r="A343" s="4" t="inlineStr">
        <is>
          <t>Percent of Total Investments</t>
        </is>
      </c>
      <c r="B343" s="8" t="n">
        <v>0.02</v>
      </c>
    </row>
    <row r="344">
      <c r="A344" s="4" t="inlineStr">
        <is>
          <t>C000011764 | AssetShort-Term Investments</t>
        </is>
      </c>
      <c r="B344" s="4" t="inlineStr">
        <is>
          <t xml:space="preserve"> </t>
        </is>
      </c>
    </row>
    <row r="345">
      <c r="A345" s="3" t="inlineStr">
        <is>
          <t>Holdings [Line Items]</t>
        </is>
      </c>
      <c r="B345" s="4" t="inlineStr">
        <is>
          <t xml:space="preserve"> </t>
        </is>
      </c>
    </row>
    <row r="346">
      <c r="A346" s="4" t="inlineStr">
        <is>
          <t>Percent of Total Investments</t>
        </is>
      </c>
      <c r="B346" s="6" t="n">
        <v>0.219</v>
      </c>
    </row>
    <row r="347">
      <c r="A347" s="4" t="inlineStr">
        <is>
          <t>C000011764 | AssetCorporate Bonds</t>
        </is>
      </c>
      <c r="B347" s="4" t="inlineStr">
        <is>
          <t xml:space="preserve"> </t>
        </is>
      </c>
    </row>
    <row r="348">
      <c r="A348" s="3" t="inlineStr">
        <is>
          <t>Holdings [Line Items]</t>
        </is>
      </c>
      <c r="B348" s="4" t="inlineStr">
        <is>
          <t xml:space="preserve"> </t>
        </is>
      </c>
    </row>
    <row r="349">
      <c r="A349" s="4" t="inlineStr">
        <is>
          <t>Percent of Total Investments</t>
        </is>
      </c>
      <c r="B349" s="6" t="n">
        <v>0.099</v>
      </c>
    </row>
    <row r="350">
      <c r="A350" s="4" t="inlineStr">
        <is>
          <t>C000011764 | AssetSovereign</t>
        </is>
      </c>
      <c r="B350" s="4" t="inlineStr">
        <is>
          <t xml:space="preserve"> </t>
        </is>
      </c>
    </row>
    <row r="351">
      <c r="A351" s="3" t="inlineStr">
        <is>
          <t>Holdings [Line Items]</t>
        </is>
      </c>
      <c r="B351" s="4" t="inlineStr">
        <is>
          <t xml:space="preserve"> </t>
        </is>
      </c>
    </row>
    <row r="352">
      <c r="A352" s="4" t="inlineStr">
        <is>
          <t>Percent of Total Investments</t>
        </is>
      </c>
      <c r="B352" s="8" t="n">
        <v>0.17</v>
      </c>
    </row>
    <row r="353">
      <c r="A353" s="4" t="inlineStr">
        <is>
          <t>C000011764 | AssetRights</t>
        </is>
      </c>
      <c r="B353" s="4" t="inlineStr">
        <is>
          <t xml:space="preserve"> </t>
        </is>
      </c>
    </row>
    <row r="354">
      <c r="A354" s="3" t="inlineStr">
        <is>
          <t>Holdings [Line Items]</t>
        </is>
      </c>
      <c r="B354" s="4" t="inlineStr">
        <is>
          <t xml:space="preserve"> </t>
        </is>
      </c>
    </row>
    <row r="355">
      <c r="A355" s="4" t="inlineStr">
        <is>
          <t>Percent of Total Investments</t>
        </is>
      </c>
      <c r="B355" s="8" t="n">
        <v>0</v>
      </c>
    </row>
    <row r="356">
      <c r="A356" s="4" t="inlineStr">
        <is>
          <t>C000011764 | AssetCommercial Mortgage-Backed Securities</t>
        </is>
      </c>
      <c r="B356" s="4" t="inlineStr">
        <is>
          <t xml:space="preserve"> </t>
        </is>
      </c>
    </row>
    <row r="357">
      <c r="A357" s="3" t="inlineStr">
        <is>
          <t>Holdings [Line Items]</t>
        </is>
      </c>
      <c r="B357" s="4" t="inlineStr">
        <is>
          <t xml:space="preserve"> </t>
        </is>
      </c>
    </row>
    <row r="358">
      <c r="A358" s="4" t="inlineStr">
        <is>
          <t>Percent of Total Investments</t>
        </is>
      </c>
      <c r="B358" s="6" t="n">
        <v>0.006</v>
      </c>
    </row>
    <row r="359">
      <c r="A359" s="4" t="inlineStr">
        <is>
          <t>C000011764 | AssetSupranational</t>
        </is>
      </c>
      <c r="B359" s="4" t="inlineStr">
        <is>
          <t xml:space="preserve"> </t>
        </is>
      </c>
    </row>
    <row r="360">
      <c r="A360" s="3" t="inlineStr">
        <is>
          <t>Holdings [Line Items]</t>
        </is>
      </c>
      <c r="B360" s="4" t="inlineStr">
        <is>
          <t xml:space="preserve"> </t>
        </is>
      </c>
    </row>
    <row r="361">
      <c r="A361" s="4" t="inlineStr">
        <is>
          <t>Percent of Total Investments</t>
        </is>
      </c>
      <c r="B361" s="6" t="n">
        <v>0.006</v>
      </c>
    </row>
    <row r="362">
      <c r="A362" s="4" t="inlineStr">
        <is>
          <t>C000011764 | AssetAsset-Backed Securities</t>
        </is>
      </c>
      <c r="B362" s="4" t="inlineStr">
        <is>
          <t xml:space="preserve"> </t>
        </is>
      </c>
    </row>
    <row r="363">
      <c r="A363" s="3" t="inlineStr">
        <is>
          <t>Holdings [Line Items]</t>
        </is>
      </c>
      <c r="B363" s="4" t="inlineStr">
        <is>
          <t xml:space="preserve"> </t>
        </is>
      </c>
    </row>
    <row r="364">
      <c r="A364" s="4" t="inlineStr">
        <is>
          <t>Percent of Total Investments</t>
        </is>
      </c>
      <c r="B364" s="6" t="n">
        <v>0.008</v>
      </c>
    </row>
    <row r="365">
      <c r="A365" s="4" t="inlineStr">
        <is>
          <t>C000011764 | AssetMortgages - Other</t>
        </is>
      </c>
      <c r="B365" s="4" t="inlineStr">
        <is>
          <t xml:space="preserve"> </t>
        </is>
      </c>
    </row>
    <row r="366">
      <c r="A366" s="3" t="inlineStr">
        <is>
          <t>Holdings [Line Items]</t>
        </is>
      </c>
      <c r="B366" s="4" t="inlineStr">
        <is>
          <t xml:space="preserve"> </t>
        </is>
      </c>
    </row>
    <row r="367">
      <c r="A367" s="4" t="inlineStr">
        <is>
          <t>Percent of Total Investments</t>
        </is>
      </c>
      <c r="B367" s="6" t="n">
        <v>0.017</v>
      </c>
    </row>
    <row r="368">
      <c r="A368" s="4" t="inlineStr">
        <is>
          <t>C000011764 | AssetAgency Fixed Rate Mortgages</t>
        </is>
      </c>
      <c r="B368" s="4" t="inlineStr">
        <is>
          <t xml:space="preserve"> </t>
        </is>
      </c>
    </row>
    <row r="369">
      <c r="A369" s="3" t="inlineStr">
        <is>
          <t>Holdings [Line Items]</t>
        </is>
      </c>
      <c r="B369" s="4" t="inlineStr">
        <is>
          <t xml:space="preserve"> </t>
        </is>
      </c>
    </row>
    <row r="370">
      <c r="A370" s="4" t="inlineStr">
        <is>
          <t>Percent of Total Investments</t>
        </is>
      </c>
      <c r="B370" s="6" t="n">
        <v>0.044</v>
      </c>
    </row>
    <row r="371">
      <c r="A371" s="4" t="inlineStr">
        <is>
          <t>C000011764 | AssetU.S. Treasury Securities</t>
        </is>
      </c>
      <c r="B371" s="4" t="inlineStr">
        <is>
          <t xml:space="preserve"> </t>
        </is>
      </c>
    </row>
    <row r="372">
      <c r="A372" s="3" t="inlineStr">
        <is>
          <t>Holdings [Line Items]</t>
        </is>
      </c>
      <c r="B372" s="4" t="inlineStr">
        <is>
          <t xml:space="preserve"> </t>
        </is>
      </c>
    </row>
    <row r="373">
      <c r="A373" s="4" t="inlineStr">
        <is>
          <t>Percent of Total Investments</t>
        </is>
      </c>
      <c r="B373" s="6" t="n">
        <v>0.053</v>
      </c>
    </row>
    <row r="374">
      <c r="A374" s="4" t="inlineStr">
        <is>
          <t>C000011764 | AssetCommon Stocks</t>
        </is>
      </c>
      <c r="B374" s="4" t="inlineStr">
        <is>
          <t xml:space="preserve"> </t>
        </is>
      </c>
    </row>
    <row r="375">
      <c r="A375" s="3" t="inlineStr">
        <is>
          <t>Holdings [Line Items]</t>
        </is>
      </c>
      <c r="B375" s="4" t="inlineStr">
        <is>
          <t xml:space="preserve"> </t>
        </is>
      </c>
    </row>
    <row r="376">
      <c r="A376" s="4" t="inlineStr">
        <is>
          <t>Percent of Total Investments</t>
        </is>
      </c>
      <c r="B376" s="6" t="n">
        <v>0.378</v>
      </c>
    </row>
    <row r="377">
      <c r="A377" s="4" t="inlineStr">
        <is>
          <t>C000097939 | Region South America</t>
        </is>
      </c>
      <c r="B377" s="4" t="inlineStr">
        <is>
          <t xml:space="preserve"> </t>
        </is>
      </c>
    </row>
    <row r="378">
      <c r="A378" s="3" t="inlineStr">
        <is>
          <t>Holdings [Line Items]</t>
        </is>
      </c>
      <c r="B378" s="4" t="inlineStr">
        <is>
          <t xml:space="preserve"> </t>
        </is>
      </c>
    </row>
    <row r="379">
      <c r="A379" s="4" t="inlineStr">
        <is>
          <t>Percent of Total Investments</t>
        </is>
      </c>
      <c r="B379" s="6" t="n">
        <v>0.004</v>
      </c>
    </row>
    <row r="380">
      <c r="A380" s="4" t="inlineStr">
        <is>
          <t>C000097939 | Region United States</t>
        </is>
      </c>
      <c r="B380" s="4" t="inlineStr">
        <is>
          <t xml:space="preserve"> </t>
        </is>
      </c>
    </row>
    <row r="381">
      <c r="A381" s="3" t="inlineStr">
        <is>
          <t>Holdings [Line Items]</t>
        </is>
      </c>
      <c r="B381" s="4" t="inlineStr">
        <is>
          <t xml:space="preserve"> </t>
        </is>
      </c>
    </row>
    <row r="382">
      <c r="A382" s="4" t="inlineStr">
        <is>
          <t>Percent of Total Investments</t>
        </is>
      </c>
      <c r="B382" s="8" t="n">
        <v>0.01</v>
      </c>
    </row>
    <row r="383">
      <c r="A383" s="4" t="inlineStr">
        <is>
          <t>C000097939 | Region Africa</t>
        </is>
      </c>
      <c r="B383" s="4" t="inlineStr">
        <is>
          <t xml:space="preserve"> </t>
        </is>
      </c>
    </row>
    <row r="384">
      <c r="A384" s="3" t="inlineStr">
        <is>
          <t>Holdings [Line Items]</t>
        </is>
      </c>
      <c r="B384" s="4" t="inlineStr">
        <is>
          <t xml:space="preserve"> </t>
        </is>
      </c>
    </row>
    <row r="385">
      <c r="A385" s="4" t="inlineStr">
        <is>
          <t>Percent of Total Investments</t>
        </is>
      </c>
      <c r="B385" s="6" t="n">
        <v>0.019</v>
      </c>
    </row>
    <row r="386">
      <c r="A386" s="4" t="inlineStr">
        <is>
          <t>C000097939 | Region Asia</t>
        </is>
      </c>
      <c r="B386" s="4" t="inlineStr">
        <is>
          <t xml:space="preserve"> </t>
        </is>
      </c>
    </row>
    <row r="387">
      <c r="A387" s="3" t="inlineStr">
        <is>
          <t>Holdings [Line Items]</t>
        </is>
      </c>
      <c r="B387" s="4" t="inlineStr">
        <is>
          <t xml:space="preserve"> </t>
        </is>
      </c>
    </row>
    <row r="388">
      <c r="A388" s="4" t="inlineStr">
        <is>
          <t>Percent of Total Investments</t>
        </is>
      </c>
      <c r="B388" s="6" t="n">
        <v>0.077</v>
      </c>
    </row>
    <row r="389">
      <c r="A389" s="4" t="inlineStr">
        <is>
          <t>C000097939 | Region Europe</t>
        </is>
      </c>
      <c r="B389" s="4" t="inlineStr">
        <is>
          <t xml:space="preserve"> </t>
        </is>
      </c>
    </row>
    <row r="390">
      <c r="A390" s="3" t="inlineStr">
        <is>
          <t>Holdings [Line Items]</t>
        </is>
      </c>
      <c r="B390" s="4" t="inlineStr">
        <is>
          <t xml:space="preserve"> </t>
        </is>
      </c>
    </row>
    <row r="391">
      <c r="A391" s="4" t="inlineStr">
        <is>
          <t>Percent of Total Investments</t>
        </is>
      </c>
      <c r="B391" s="6" t="n">
        <v>0.192</v>
      </c>
    </row>
    <row r="392">
      <c r="A392" s="4" t="inlineStr">
        <is>
          <t>C000097939 | Region North America</t>
        </is>
      </c>
      <c r="B392" s="4" t="inlineStr">
        <is>
          <t xml:space="preserve"> </t>
        </is>
      </c>
    </row>
    <row r="393">
      <c r="A393" s="3" t="inlineStr">
        <is>
          <t>Holdings [Line Items]</t>
        </is>
      </c>
      <c r="B393" s="4" t="inlineStr">
        <is>
          <t xml:space="preserve"> </t>
        </is>
      </c>
    </row>
    <row r="394">
      <c r="A394" s="4" t="inlineStr">
        <is>
          <t>Percent of Total Investments</t>
        </is>
      </c>
      <c r="B394" s="6" t="n">
        <v>0.672</v>
      </c>
    </row>
    <row r="395">
      <c r="A395" s="4" t="inlineStr">
        <is>
          <t>C000097939 | Multi National</t>
        </is>
      </c>
      <c r="B395" s="4" t="inlineStr">
        <is>
          <t xml:space="preserve"> </t>
        </is>
      </c>
    </row>
    <row r="396">
      <c r="A396" s="3" t="inlineStr">
        <is>
          <t>Holdings [Line Items]</t>
        </is>
      </c>
      <c r="B396" s="4" t="inlineStr">
        <is>
          <t xml:space="preserve"> </t>
        </is>
      </c>
    </row>
    <row r="397">
      <c r="A397" s="4" t="inlineStr">
        <is>
          <t>Percent of Total Investments</t>
        </is>
      </c>
      <c r="B397" s="6" t="n">
        <v>0.006</v>
      </c>
    </row>
    <row r="398">
      <c r="A398" s="4" t="inlineStr">
        <is>
          <t>C000097939 | Oceania</t>
        </is>
      </c>
      <c r="B398" s="4" t="inlineStr">
        <is>
          <t xml:space="preserve"> </t>
        </is>
      </c>
    </row>
    <row r="399">
      <c r="A399" s="3" t="inlineStr">
        <is>
          <t>Holdings [Line Items]</t>
        </is>
      </c>
      <c r="B399" s="4" t="inlineStr">
        <is>
          <t xml:space="preserve"> </t>
        </is>
      </c>
    </row>
    <row r="400">
      <c r="A400" s="4" t="inlineStr">
        <is>
          <t>Percent of Total Investments</t>
        </is>
      </c>
      <c r="B400" s="8" t="n">
        <v>0.02</v>
      </c>
    </row>
    <row r="401">
      <c r="A401" s="4" t="inlineStr">
        <is>
          <t>C000097939 | AssetShort-Term Investments</t>
        </is>
      </c>
      <c r="B401" s="4" t="inlineStr">
        <is>
          <t xml:space="preserve"> </t>
        </is>
      </c>
    </row>
    <row r="402">
      <c r="A402" s="3" t="inlineStr">
        <is>
          <t>Holdings [Line Items]</t>
        </is>
      </c>
      <c r="B402" s="4" t="inlineStr">
        <is>
          <t xml:space="preserve"> </t>
        </is>
      </c>
    </row>
    <row r="403">
      <c r="A403" s="4" t="inlineStr">
        <is>
          <t>Percent of Total Investments</t>
        </is>
      </c>
      <c r="B403" s="6" t="n">
        <v>0.219</v>
      </c>
    </row>
    <row r="404">
      <c r="A404" s="4" t="inlineStr">
        <is>
          <t>C000097939 | AssetCorporate Bonds</t>
        </is>
      </c>
      <c r="B404" s="4" t="inlineStr">
        <is>
          <t xml:space="preserve"> </t>
        </is>
      </c>
    </row>
    <row r="405">
      <c r="A405" s="3" t="inlineStr">
        <is>
          <t>Holdings [Line Items]</t>
        </is>
      </c>
      <c r="B405" s="4" t="inlineStr">
        <is>
          <t xml:space="preserve"> </t>
        </is>
      </c>
    </row>
    <row r="406">
      <c r="A406" s="4" t="inlineStr">
        <is>
          <t>Percent of Total Investments</t>
        </is>
      </c>
      <c r="B406" s="6" t="n">
        <v>0.099</v>
      </c>
    </row>
    <row r="407">
      <c r="A407" s="4" t="inlineStr">
        <is>
          <t>C000097939 | AssetSovereign</t>
        </is>
      </c>
      <c r="B407" s="4" t="inlineStr">
        <is>
          <t xml:space="preserve"> </t>
        </is>
      </c>
    </row>
    <row r="408">
      <c r="A408" s="3" t="inlineStr">
        <is>
          <t>Holdings [Line Items]</t>
        </is>
      </c>
      <c r="B408" s="4" t="inlineStr">
        <is>
          <t xml:space="preserve"> </t>
        </is>
      </c>
    </row>
    <row r="409">
      <c r="A409" s="4" t="inlineStr">
        <is>
          <t>Percent of Total Investments</t>
        </is>
      </c>
      <c r="B409" s="8" t="n">
        <v>0.17</v>
      </c>
    </row>
    <row r="410">
      <c r="A410" s="4" t="inlineStr">
        <is>
          <t>C000097939 | AssetRights</t>
        </is>
      </c>
      <c r="B410" s="4" t="inlineStr">
        <is>
          <t xml:space="preserve"> </t>
        </is>
      </c>
    </row>
    <row r="411">
      <c r="A411" s="3" t="inlineStr">
        <is>
          <t>Holdings [Line Items]</t>
        </is>
      </c>
      <c r="B411" s="4" t="inlineStr">
        <is>
          <t xml:space="preserve"> </t>
        </is>
      </c>
    </row>
    <row r="412">
      <c r="A412" s="4" t="inlineStr">
        <is>
          <t>Percent of Total Investments</t>
        </is>
      </c>
      <c r="B412" s="8" t="n">
        <v>0</v>
      </c>
    </row>
    <row r="413">
      <c r="A413" s="4" t="inlineStr">
        <is>
          <t>C000097939 | AssetCommercial Mortgage-Backed Securities</t>
        </is>
      </c>
      <c r="B413" s="4" t="inlineStr">
        <is>
          <t xml:space="preserve"> </t>
        </is>
      </c>
    </row>
    <row r="414">
      <c r="A414" s="3" t="inlineStr">
        <is>
          <t>Holdings [Line Items]</t>
        </is>
      </c>
      <c r="B414" s="4" t="inlineStr">
        <is>
          <t xml:space="preserve"> </t>
        </is>
      </c>
    </row>
    <row r="415">
      <c r="A415" s="4" t="inlineStr">
        <is>
          <t>Percent of Total Investments</t>
        </is>
      </c>
      <c r="B415" s="6" t="n">
        <v>0.006</v>
      </c>
    </row>
    <row r="416">
      <c r="A416" s="4" t="inlineStr">
        <is>
          <t>C000097939 | AssetSupranational</t>
        </is>
      </c>
      <c r="B416" s="4" t="inlineStr">
        <is>
          <t xml:space="preserve"> </t>
        </is>
      </c>
    </row>
    <row r="417">
      <c r="A417" s="3" t="inlineStr">
        <is>
          <t>Holdings [Line Items]</t>
        </is>
      </c>
      <c r="B417" s="4" t="inlineStr">
        <is>
          <t xml:space="preserve"> </t>
        </is>
      </c>
    </row>
    <row r="418">
      <c r="A418" s="4" t="inlineStr">
        <is>
          <t>Percent of Total Investments</t>
        </is>
      </c>
      <c r="B418" s="6" t="n">
        <v>0.006</v>
      </c>
    </row>
    <row r="419">
      <c r="A419" s="4" t="inlineStr">
        <is>
          <t>C000097939 | AssetAsset-Backed Securities</t>
        </is>
      </c>
      <c r="B419" s="4" t="inlineStr">
        <is>
          <t xml:space="preserve"> </t>
        </is>
      </c>
    </row>
    <row r="420">
      <c r="A420" s="3" t="inlineStr">
        <is>
          <t>Holdings [Line Items]</t>
        </is>
      </c>
      <c r="B420" s="4" t="inlineStr">
        <is>
          <t xml:space="preserve"> </t>
        </is>
      </c>
    </row>
    <row r="421">
      <c r="A421" s="4" t="inlineStr">
        <is>
          <t>Percent of Total Investments</t>
        </is>
      </c>
      <c r="B421" s="6" t="n">
        <v>0.008</v>
      </c>
    </row>
    <row r="422">
      <c r="A422" s="4" t="inlineStr">
        <is>
          <t>C000097939 | AssetMortgages - Other</t>
        </is>
      </c>
      <c r="B422" s="4" t="inlineStr">
        <is>
          <t xml:space="preserve"> </t>
        </is>
      </c>
    </row>
    <row r="423">
      <c r="A423" s="3" t="inlineStr">
        <is>
          <t>Holdings [Line Items]</t>
        </is>
      </c>
      <c r="B423" s="4" t="inlineStr">
        <is>
          <t xml:space="preserve"> </t>
        </is>
      </c>
    </row>
    <row r="424">
      <c r="A424" s="4" t="inlineStr">
        <is>
          <t>Percent of Total Investments</t>
        </is>
      </c>
      <c r="B424" s="6" t="n">
        <v>0.017</v>
      </c>
    </row>
    <row r="425">
      <c r="A425" s="4" t="inlineStr">
        <is>
          <t>C000097939 | AssetAgency Fixed Rate Mortgages</t>
        </is>
      </c>
      <c r="B425" s="4" t="inlineStr">
        <is>
          <t xml:space="preserve"> </t>
        </is>
      </c>
    </row>
    <row r="426">
      <c r="A426" s="3" t="inlineStr">
        <is>
          <t>Holdings [Line Items]</t>
        </is>
      </c>
      <c r="B426" s="4" t="inlineStr">
        <is>
          <t xml:space="preserve"> </t>
        </is>
      </c>
    </row>
    <row r="427">
      <c r="A427" s="4" t="inlineStr">
        <is>
          <t>Percent of Total Investments</t>
        </is>
      </c>
      <c r="B427" s="6" t="n">
        <v>0.044</v>
      </c>
    </row>
    <row r="428">
      <c r="A428" s="4" t="inlineStr">
        <is>
          <t>C000097939 | AssetU.S. Treasury Securities</t>
        </is>
      </c>
      <c r="B428" s="4" t="inlineStr">
        <is>
          <t xml:space="preserve"> </t>
        </is>
      </c>
    </row>
    <row r="429">
      <c r="A429" s="3" t="inlineStr">
        <is>
          <t>Holdings [Line Items]</t>
        </is>
      </c>
      <c r="B429" s="4" t="inlineStr">
        <is>
          <t xml:space="preserve"> </t>
        </is>
      </c>
    </row>
    <row r="430">
      <c r="A430" s="4" t="inlineStr">
        <is>
          <t>Percent of Total Investments</t>
        </is>
      </c>
      <c r="B430" s="6" t="n">
        <v>0.053</v>
      </c>
    </row>
    <row r="431">
      <c r="A431" s="4" t="inlineStr">
        <is>
          <t>C000097939 | AssetCommon Stocks</t>
        </is>
      </c>
      <c r="B431" s="4" t="inlineStr">
        <is>
          <t xml:space="preserve"> </t>
        </is>
      </c>
    </row>
    <row r="432">
      <c r="A432" s="3" t="inlineStr">
        <is>
          <t>Holdings [Line Items]</t>
        </is>
      </c>
      <c r="B432" s="4" t="inlineStr">
        <is>
          <t xml:space="preserve"> </t>
        </is>
      </c>
    </row>
    <row r="433">
      <c r="A433" s="4" t="inlineStr">
        <is>
          <t>Percent of Total Investments</t>
        </is>
      </c>
      <c r="B433" s="6" t="n">
        <v>0.378</v>
      </c>
    </row>
    <row r="434">
      <c r="A434" s="4" t="inlineStr">
        <is>
          <t>C000011757 | Cloudflare, Inc.---Confluence.UserFunctions.LogicalObjects.SecurityIdentifiers</t>
        </is>
      </c>
      <c r="B434" s="4" t="inlineStr">
        <is>
          <t xml:space="preserve"> </t>
        </is>
      </c>
    </row>
    <row r="435">
      <c r="A435" s="3" t="inlineStr">
        <is>
          <t>Holdings [Line Items]</t>
        </is>
      </c>
      <c r="B435" s="4" t="inlineStr">
        <is>
          <t xml:space="preserve"> </t>
        </is>
      </c>
    </row>
    <row r="436">
      <c r="A436" s="4" t="inlineStr">
        <is>
          <t>Percent of Total Investments</t>
        </is>
      </c>
      <c r="B436" s="8" t="n">
        <v>0.08</v>
      </c>
    </row>
    <row r="437">
      <c r="A437" s="4" t="inlineStr">
        <is>
          <t>C000011757 | DoorDash, Inc.---Confluence.UserFunctions.LogicalObjects.SecurityIdentifiers</t>
        </is>
      </c>
      <c r="B437" s="4" t="inlineStr">
        <is>
          <t xml:space="preserve"> </t>
        </is>
      </c>
    </row>
    <row r="438">
      <c r="A438" s="3" t="inlineStr">
        <is>
          <t>Holdings [Line Items]</t>
        </is>
      </c>
      <c r="B438" s="4" t="inlineStr">
        <is>
          <t xml:space="preserve"> </t>
        </is>
      </c>
    </row>
    <row r="439">
      <c r="A439" s="4" t="inlineStr">
        <is>
          <t>Percent of Total Investments</t>
        </is>
      </c>
      <c r="B439" s="6" t="n">
        <v>0.067</v>
      </c>
    </row>
    <row r="440">
      <c r="A440" s="4" t="inlineStr">
        <is>
          <t>C000011757 | Trade Desk, Inc.---Confluence.UserFunctions.LogicalObjects.SecurityIdentifiers</t>
        </is>
      </c>
      <c r="B440" s="4" t="inlineStr">
        <is>
          <t xml:space="preserve"> </t>
        </is>
      </c>
    </row>
    <row r="441">
      <c r="A441" s="3" t="inlineStr">
        <is>
          <t>Holdings [Line Items]</t>
        </is>
      </c>
      <c r="B441" s="4" t="inlineStr">
        <is>
          <t xml:space="preserve"> </t>
        </is>
      </c>
    </row>
    <row r="442">
      <c r="A442" s="4" t="inlineStr">
        <is>
          <t>Percent of Total Investments</t>
        </is>
      </c>
      <c r="B442" s="6" t="n">
        <v>0.063</v>
      </c>
    </row>
    <row r="443">
      <c r="A443" s="4" t="inlineStr">
        <is>
          <t>C000011757 | Affirm Holdings, Inc.---Confluence.UserFunctions.LogicalObjects.SecurityIdentifiers</t>
        </is>
      </c>
      <c r="B443" s="4" t="inlineStr">
        <is>
          <t xml:space="preserve"> </t>
        </is>
      </c>
    </row>
    <row r="444">
      <c r="A444" s="3" t="inlineStr">
        <is>
          <t>Holdings [Line Items]</t>
        </is>
      </c>
      <c r="B444" s="4" t="inlineStr">
        <is>
          <t xml:space="preserve"> </t>
        </is>
      </c>
    </row>
    <row r="445">
      <c r="A445" s="4" t="inlineStr">
        <is>
          <t>Percent of Total Investments</t>
        </is>
      </c>
      <c r="B445" s="6" t="n">
        <v>0.062</v>
      </c>
    </row>
    <row r="446">
      <c r="A446" s="4" t="inlineStr">
        <is>
          <t>C000011757 | ROBLOX Corp.---Confluence.UserFunctions.LogicalObjects.SecurityIdentifiers</t>
        </is>
      </c>
      <c r="B446" s="4" t="inlineStr">
        <is>
          <t xml:space="preserve"> </t>
        </is>
      </c>
    </row>
    <row r="447">
      <c r="A447" s="3" t="inlineStr">
        <is>
          <t>Holdings [Line Items]</t>
        </is>
      </c>
      <c r="B447" s="4" t="inlineStr">
        <is>
          <t xml:space="preserve"> </t>
        </is>
      </c>
    </row>
    <row r="448">
      <c r="A448" s="4" t="inlineStr">
        <is>
          <t>Percent of Total Investments</t>
        </is>
      </c>
      <c r="B448" s="6" t="n">
        <v>0.051</v>
      </c>
    </row>
    <row r="449">
      <c r="A449" s="4" t="inlineStr">
        <is>
          <t>C000011757 | Samsara, Inc.---Confluence.UserFunctions.LogicalObjects.SecurityIdentifiers</t>
        </is>
      </c>
      <c r="B449" s="4" t="inlineStr">
        <is>
          <t xml:space="preserve"> </t>
        </is>
      </c>
    </row>
    <row r="450">
      <c r="A450" s="3" t="inlineStr">
        <is>
          <t>Holdings [Line Items]</t>
        </is>
      </c>
      <c r="B450" s="4" t="inlineStr">
        <is>
          <t xml:space="preserve"> </t>
        </is>
      </c>
    </row>
    <row r="451">
      <c r="A451" s="4" t="inlineStr">
        <is>
          <t>Percent of Total Investments</t>
        </is>
      </c>
      <c r="B451" s="6" t="n">
        <v>0.048</v>
      </c>
    </row>
    <row r="452">
      <c r="A452" s="4" t="inlineStr">
        <is>
          <t>C000011757 | Carvana Co.---Confluence.UserFunctions.LogicalObjects.SecurityIdentifiers</t>
        </is>
      </c>
      <c r="B452" s="4" t="inlineStr">
        <is>
          <t xml:space="preserve"> </t>
        </is>
      </c>
    </row>
    <row r="453">
      <c r="A453" s="3" t="inlineStr">
        <is>
          <t>Holdings [Line Items]</t>
        </is>
      </c>
      <c r="B453" s="4" t="inlineStr">
        <is>
          <t xml:space="preserve"> </t>
        </is>
      </c>
    </row>
    <row r="454">
      <c r="A454" s="4" t="inlineStr">
        <is>
          <t>Percent of Total Investments</t>
        </is>
      </c>
      <c r="B454" s="6" t="n">
        <v>0.046</v>
      </c>
    </row>
    <row r="455">
      <c r="A455" s="4" t="inlineStr">
        <is>
          <t>C000011757 | Tesla, Inc.---Confluence.UserFunctions.LogicalObjects.SecurityIdentifiers</t>
        </is>
      </c>
      <c r="B455" s="4" t="inlineStr">
        <is>
          <t xml:space="preserve"> </t>
        </is>
      </c>
    </row>
    <row r="456">
      <c r="A456" s="3" t="inlineStr">
        <is>
          <t>Holdings [Line Items]</t>
        </is>
      </c>
      <c r="B456" s="4" t="inlineStr">
        <is>
          <t xml:space="preserve"> </t>
        </is>
      </c>
    </row>
    <row r="457">
      <c r="A457" s="4" t="inlineStr">
        <is>
          <t>Percent of Total Investments</t>
        </is>
      </c>
      <c r="B457" s="6" t="n">
        <v>0.08400000000000001</v>
      </c>
    </row>
    <row r="458">
      <c r="A458" s="4" t="inlineStr">
        <is>
          <t>C000011757 | Shopify, Inc.---Confluence.UserFunctions.LogicalObjects.SecurityIdentifiers</t>
        </is>
      </c>
      <c r="B458" s="4" t="inlineStr">
        <is>
          <t xml:space="preserve"> </t>
        </is>
      </c>
    </row>
    <row r="459">
      <c r="A459" s="3" t="inlineStr">
        <is>
          <t>Holdings [Line Items]</t>
        </is>
      </c>
      <c r="B459" s="4" t="inlineStr">
        <is>
          <t xml:space="preserve"> </t>
        </is>
      </c>
    </row>
    <row r="460">
      <c r="A460" s="4" t="inlineStr">
        <is>
          <t>Percent of Total Investments</t>
        </is>
      </c>
      <c r="B460" s="6" t="n">
        <v>0.064</v>
      </c>
    </row>
    <row r="461">
      <c r="A461" s="4" t="inlineStr">
        <is>
          <t>C000011757 | MercadoLibre, Inc.---Confluence.UserFunctions.LogicalObjects.SecurityIdentifiers</t>
        </is>
      </c>
      <c r="B461" s="4" t="inlineStr">
        <is>
          <t xml:space="preserve"> </t>
        </is>
      </c>
    </row>
    <row r="462">
      <c r="A462" s="3" t="inlineStr">
        <is>
          <t>Holdings [Line Items]</t>
        </is>
      </c>
      <c r="B462" s="4" t="inlineStr">
        <is>
          <t xml:space="preserve"> </t>
        </is>
      </c>
    </row>
    <row r="463">
      <c r="A463" s="4" t="inlineStr">
        <is>
          <t>Percent of Total Investments</t>
        </is>
      </c>
      <c r="B463" s="6" t="n">
        <v>0.048</v>
      </c>
    </row>
    <row r="464">
      <c r="A464" s="4" t="inlineStr">
        <is>
          <t>C000011757 | SectorReal Estate</t>
        </is>
      </c>
      <c r="B464" s="4" t="inlineStr">
        <is>
          <t xml:space="preserve"> </t>
        </is>
      </c>
    </row>
    <row r="465">
      <c r="A465" s="3" t="inlineStr">
        <is>
          <t>Holdings [Line Items]</t>
        </is>
      </c>
      <c r="B465" s="4" t="inlineStr">
        <is>
          <t xml:space="preserve"> </t>
        </is>
      </c>
    </row>
    <row r="466">
      <c r="A466" s="4" t="inlineStr">
        <is>
          <t>Percent of Total Investments</t>
        </is>
      </c>
      <c r="B466" s="6" t="n">
        <v>0.005</v>
      </c>
    </row>
    <row r="467">
      <c r="A467" s="4" t="inlineStr">
        <is>
          <t>C000011757 | SectorInvestment Companies</t>
        </is>
      </c>
      <c r="B467" s="4" t="inlineStr">
        <is>
          <t xml:space="preserve"> </t>
        </is>
      </c>
    </row>
    <row r="468">
      <c r="A468" s="3" t="inlineStr">
        <is>
          <t>Holdings [Line Items]</t>
        </is>
      </c>
      <c r="B468" s="4" t="inlineStr">
        <is>
          <t xml:space="preserve"> </t>
        </is>
      </c>
    </row>
    <row r="469">
      <c r="A469" s="4" t="inlineStr">
        <is>
          <t>Percent of Total Investments</t>
        </is>
      </c>
      <c r="B469" s="6" t="n">
        <v>0.029</v>
      </c>
    </row>
    <row r="470">
      <c r="A470" s="4" t="inlineStr">
        <is>
          <t>C000011757 | SectorShort-Term Investments</t>
        </is>
      </c>
      <c r="B470" s="4" t="inlineStr">
        <is>
          <t xml:space="preserve"> </t>
        </is>
      </c>
    </row>
    <row r="471">
      <c r="A471" s="3" t="inlineStr">
        <is>
          <t>Holdings [Line Items]</t>
        </is>
      </c>
      <c r="B471" s="4" t="inlineStr">
        <is>
          <t xml:space="preserve"> </t>
        </is>
      </c>
    </row>
    <row r="472">
      <c r="A472" s="4" t="inlineStr">
        <is>
          <t>Percent of Total Investments</t>
        </is>
      </c>
      <c r="B472" s="6" t="n">
        <v>0.048</v>
      </c>
    </row>
    <row r="473">
      <c r="A473" s="4" t="inlineStr">
        <is>
          <t>C000011757 | SectorHealth Care</t>
        </is>
      </c>
      <c r="B473" s="4" t="inlineStr">
        <is>
          <t xml:space="preserve"> </t>
        </is>
      </c>
    </row>
    <row r="474">
      <c r="A474" s="3" t="inlineStr">
        <is>
          <t>Holdings [Line Items]</t>
        </is>
      </c>
      <c r="B474" s="4" t="inlineStr">
        <is>
          <t xml:space="preserve"> </t>
        </is>
      </c>
    </row>
    <row r="475">
      <c r="A475" s="4" t="inlineStr">
        <is>
          <t>Percent of Total Investments</t>
        </is>
      </c>
      <c r="B475" s="6" t="n">
        <v>0.048</v>
      </c>
    </row>
    <row r="476">
      <c r="A476" s="4" t="inlineStr">
        <is>
          <t>C000011757 | SectorFinancials</t>
        </is>
      </c>
      <c r="B476" s="4" t="inlineStr">
        <is>
          <t xml:space="preserve"> </t>
        </is>
      </c>
    </row>
    <row r="477">
      <c r="A477" s="3" t="inlineStr">
        <is>
          <t>Holdings [Line Items]</t>
        </is>
      </c>
      <c r="B477" s="4" t="inlineStr">
        <is>
          <t xml:space="preserve"> </t>
        </is>
      </c>
    </row>
    <row r="478">
      <c r="A478" s="4" t="inlineStr">
        <is>
          <t>Percent of Total Investments</t>
        </is>
      </c>
      <c r="B478" s="6" t="n">
        <v>0.098</v>
      </c>
    </row>
    <row r="479">
      <c r="A479" s="4" t="inlineStr">
        <is>
          <t>C000011757 | SectorCommunication Services</t>
        </is>
      </c>
      <c r="B479" s="4" t="inlineStr">
        <is>
          <t xml:space="preserve"> </t>
        </is>
      </c>
    </row>
    <row r="480">
      <c r="A480" s="3" t="inlineStr">
        <is>
          <t>Holdings [Line Items]</t>
        </is>
      </c>
      <c r="B480" s="4" t="inlineStr">
        <is>
          <t xml:space="preserve"> </t>
        </is>
      </c>
    </row>
    <row r="481">
      <c r="A481" s="4" t="inlineStr">
        <is>
          <t>Percent of Total Investments</t>
        </is>
      </c>
      <c r="B481" s="6" t="n">
        <v>0.115</v>
      </c>
    </row>
    <row r="482">
      <c r="A482" s="4" t="inlineStr">
        <is>
          <t>C000011757 | SectorConsumer Discretionary</t>
        </is>
      </c>
      <c r="B482" s="4" t="inlineStr">
        <is>
          <t xml:space="preserve"> </t>
        </is>
      </c>
    </row>
    <row r="483">
      <c r="A483" s="3" t="inlineStr">
        <is>
          <t>Holdings [Line Items]</t>
        </is>
      </c>
      <c r="B483" s="4" t="inlineStr">
        <is>
          <t xml:space="preserve"> </t>
        </is>
      </c>
    </row>
    <row r="484">
      <c r="A484" s="4" t="inlineStr">
        <is>
          <t>Percent of Total Investments</t>
        </is>
      </c>
      <c r="B484" s="6" t="n">
        <v>0.322</v>
      </c>
    </row>
    <row r="485">
      <c r="A485" s="4" t="inlineStr">
        <is>
          <t>C000011757 | SectorInformation Technology</t>
        </is>
      </c>
      <c r="B485" s="4" t="inlineStr">
        <is>
          <t xml:space="preserve"> </t>
        </is>
      </c>
    </row>
    <row r="486">
      <c r="A486" s="3" t="inlineStr">
        <is>
          <t>Holdings [Line Items]</t>
        </is>
      </c>
      <c r="B486" s="4" t="inlineStr">
        <is>
          <t xml:space="preserve"> </t>
        </is>
      </c>
    </row>
    <row r="487">
      <c r="A487" s="4" t="inlineStr">
        <is>
          <t>Percent of Total Investments</t>
        </is>
      </c>
      <c r="B487" s="6" t="n">
        <v>0.335</v>
      </c>
    </row>
    <row r="488">
      <c r="A488" s="4" t="inlineStr">
        <is>
          <t>C000011758 | Cloudflare, Inc.---Confluence.UserFunctions.LogicalObjects.SecurityIdentifiers</t>
        </is>
      </c>
      <c r="B488" s="4" t="inlineStr">
        <is>
          <t xml:space="preserve"> </t>
        </is>
      </c>
    </row>
    <row r="489">
      <c r="A489" s="3" t="inlineStr">
        <is>
          <t>Holdings [Line Items]</t>
        </is>
      </c>
      <c r="B489" s="4" t="inlineStr">
        <is>
          <t xml:space="preserve"> </t>
        </is>
      </c>
    </row>
    <row r="490">
      <c r="A490" s="4" t="inlineStr">
        <is>
          <t>Percent of Total Investments</t>
        </is>
      </c>
      <c r="B490" s="8" t="n">
        <v>0.08</v>
      </c>
    </row>
    <row r="491">
      <c r="A491" s="4" t="inlineStr">
        <is>
          <t>C000011758 | DoorDash, Inc.---Confluence.UserFunctions.LogicalObjects.SecurityIdentifiers</t>
        </is>
      </c>
      <c r="B491" s="4" t="inlineStr">
        <is>
          <t xml:space="preserve"> </t>
        </is>
      </c>
    </row>
    <row r="492">
      <c r="A492" s="3" t="inlineStr">
        <is>
          <t>Holdings [Line Items]</t>
        </is>
      </c>
      <c r="B492" s="4" t="inlineStr">
        <is>
          <t xml:space="preserve"> </t>
        </is>
      </c>
    </row>
    <row r="493">
      <c r="A493" s="4" t="inlineStr">
        <is>
          <t>Percent of Total Investments</t>
        </is>
      </c>
      <c r="B493" s="6" t="n">
        <v>0.067</v>
      </c>
    </row>
    <row r="494">
      <c r="A494" s="4" t="inlineStr">
        <is>
          <t>C000011758 | Trade Desk, Inc.---Confluence.UserFunctions.LogicalObjects.SecurityIdentifiers</t>
        </is>
      </c>
      <c r="B494" s="4" t="inlineStr">
        <is>
          <t xml:space="preserve"> </t>
        </is>
      </c>
    </row>
    <row r="495">
      <c r="A495" s="3" t="inlineStr">
        <is>
          <t>Holdings [Line Items]</t>
        </is>
      </c>
      <c r="B495" s="4" t="inlineStr">
        <is>
          <t xml:space="preserve"> </t>
        </is>
      </c>
    </row>
    <row r="496">
      <c r="A496" s="4" t="inlineStr">
        <is>
          <t>Percent of Total Investments</t>
        </is>
      </c>
      <c r="B496" s="6" t="n">
        <v>0.063</v>
      </c>
    </row>
    <row r="497">
      <c r="A497" s="4" t="inlineStr">
        <is>
          <t>C000011758 | Affirm Holdings, Inc.---Confluence.UserFunctions.LogicalObjects.SecurityIdentifiers</t>
        </is>
      </c>
      <c r="B497" s="4" t="inlineStr">
        <is>
          <t xml:space="preserve"> </t>
        </is>
      </c>
    </row>
    <row r="498">
      <c r="A498" s="3" t="inlineStr">
        <is>
          <t>Holdings [Line Items]</t>
        </is>
      </c>
      <c r="B498" s="4" t="inlineStr">
        <is>
          <t xml:space="preserve"> </t>
        </is>
      </c>
    </row>
    <row r="499">
      <c r="A499" s="4" t="inlineStr">
        <is>
          <t>Percent of Total Investments</t>
        </is>
      </c>
      <c r="B499" s="6" t="n">
        <v>0.062</v>
      </c>
    </row>
    <row r="500">
      <c r="A500" s="4" t="inlineStr">
        <is>
          <t>C000011758 | ROBLOX Corp.---Confluence.UserFunctions.LogicalObjects.SecurityIdentifiers</t>
        </is>
      </c>
      <c r="B500" s="4" t="inlineStr">
        <is>
          <t xml:space="preserve"> </t>
        </is>
      </c>
    </row>
    <row r="501">
      <c r="A501" s="3" t="inlineStr">
        <is>
          <t>Holdings [Line Items]</t>
        </is>
      </c>
      <c r="B501" s="4" t="inlineStr">
        <is>
          <t xml:space="preserve"> </t>
        </is>
      </c>
    </row>
    <row r="502">
      <c r="A502" s="4" t="inlineStr">
        <is>
          <t>Percent of Total Investments</t>
        </is>
      </c>
      <c r="B502" s="6" t="n">
        <v>0.051</v>
      </c>
    </row>
    <row r="503">
      <c r="A503" s="4" t="inlineStr">
        <is>
          <t>C000011758 | Samsara, Inc.---Confluence.UserFunctions.LogicalObjects.SecurityIdentifiers</t>
        </is>
      </c>
      <c r="B503" s="4" t="inlineStr">
        <is>
          <t xml:space="preserve"> </t>
        </is>
      </c>
    </row>
    <row r="504">
      <c r="A504" s="3" t="inlineStr">
        <is>
          <t>Holdings [Line Items]</t>
        </is>
      </c>
      <c r="B504" s="4" t="inlineStr">
        <is>
          <t xml:space="preserve"> </t>
        </is>
      </c>
    </row>
    <row r="505">
      <c r="A505" s="4" t="inlineStr">
        <is>
          <t>Percent of Total Investments</t>
        </is>
      </c>
      <c r="B505" s="6" t="n">
        <v>0.048</v>
      </c>
    </row>
    <row r="506">
      <c r="A506" s="4" t="inlineStr">
        <is>
          <t>C000011758 | Carvana Co.---Confluence.UserFunctions.LogicalObjects.SecurityIdentifiers</t>
        </is>
      </c>
      <c r="B506" s="4" t="inlineStr">
        <is>
          <t xml:space="preserve"> </t>
        </is>
      </c>
    </row>
    <row r="507">
      <c r="A507" s="3" t="inlineStr">
        <is>
          <t>Holdings [Line Items]</t>
        </is>
      </c>
      <c r="B507" s="4" t="inlineStr">
        <is>
          <t xml:space="preserve"> </t>
        </is>
      </c>
    </row>
    <row r="508">
      <c r="A508" s="4" t="inlineStr">
        <is>
          <t>Percent of Total Investments</t>
        </is>
      </c>
      <c r="B508" s="6" t="n">
        <v>0.046</v>
      </c>
    </row>
    <row r="509">
      <c r="A509" s="4" t="inlineStr">
        <is>
          <t>C000011758 | Tesla, Inc.---Confluence.UserFunctions.LogicalObjects.SecurityIdentifiers</t>
        </is>
      </c>
      <c r="B509" s="4" t="inlineStr">
        <is>
          <t xml:space="preserve"> </t>
        </is>
      </c>
    </row>
    <row r="510">
      <c r="A510" s="3" t="inlineStr">
        <is>
          <t>Holdings [Line Items]</t>
        </is>
      </c>
      <c r="B510" s="4" t="inlineStr">
        <is>
          <t xml:space="preserve"> </t>
        </is>
      </c>
    </row>
    <row r="511">
      <c r="A511" s="4" t="inlineStr">
        <is>
          <t>Percent of Total Investments</t>
        </is>
      </c>
      <c r="B511" s="6" t="n">
        <v>0.08400000000000001</v>
      </c>
    </row>
    <row r="512">
      <c r="A512" s="4" t="inlineStr">
        <is>
          <t>C000011758 | Shopify, Inc.---Confluence.UserFunctions.LogicalObjects.SecurityIdentifiers</t>
        </is>
      </c>
      <c r="B512" s="4" t="inlineStr">
        <is>
          <t xml:space="preserve"> </t>
        </is>
      </c>
    </row>
    <row r="513">
      <c r="A513" s="3" t="inlineStr">
        <is>
          <t>Holdings [Line Items]</t>
        </is>
      </c>
      <c r="B513" s="4" t="inlineStr">
        <is>
          <t xml:space="preserve"> </t>
        </is>
      </c>
    </row>
    <row r="514">
      <c r="A514" s="4" t="inlineStr">
        <is>
          <t>Percent of Total Investments</t>
        </is>
      </c>
      <c r="B514" s="6" t="n">
        <v>0.064</v>
      </c>
    </row>
    <row r="515">
      <c r="A515" s="4" t="inlineStr">
        <is>
          <t>C000011758 | MercadoLibre, Inc.---Confluence.UserFunctions.LogicalObjects.SecurityIdentifiers</t>
        </is>
      </c>
      <c r="B515" s="4" t="inlineStr">
        <is>
          <t xml:space="preserve"> </t>
        </is>
      </c>
    </row>
    <row r="516">
      <c r="A516" s="3" t="inlineStr">
        <is>
          <t>Holdings [Line Items]</t>
        </is>
      </c>
      <c r="B516" s="4" t="inlineStr">
        <is>
          <t xml:space="preserve"> </t>
        </is>
      </c>
    </row>
    <row r="517">
      <c r="A517" s="4" t="inlineStr">
        <is>
          <t>Percent of Total Investments</t>
        </is>
      </c>
      <c r="B517" s="6" t="n">
        <v>0.048</v>
      </c>
    </row>
    <row r="518">
      <c r="A518" s="4" t="inlineStr">
        <is>
          <t>C000011758 | SectorReal Estate</t>
        </is>
      </c>
      <c r="B518" s="4" t="inlineStr">
        <is>
          <t xml:space="preserve"> </t>
        </is>
      </c>
    </row>
    <row r="519">
      <c r="A519" s="3" t="inlineStr">
        <is>
          <t>Holdings [Line Items]</t>
        </is>
      </c>
      <c r="B519" s="4" t="inlineStr">
        <is>
          <t xml:space="preserve"> </t>
        </is>
      </c>
    </row>
    <row r="520">
      <c r="A520" s="4" t="inlineStr">
        <is>
          <t>Percent of Total Investments</t>
        </is>
      </c>
      <c r="B520" s="6" t="n">
        <v>0.005</v>
      </c>
    </row>
    <row r="521">
      <c r="A521" s="4" t="inlineStr">
        <is>
          <t>C000011758 | SectorInvestment Companies</t>
        </is>
      </c>
      <c r="B521" s="4" t="inlineStr">
        <is>
          <t xml:space="preserve"> </t>
        </is>
      </c>
    </row>
    <row r="522">
      <c r="A522" s="3" t="inlineStr">
        <is>
          <t>Holdings [Line Items]</t>
        </is>
      </c>
      <c r="B522" s="4" t="inlineStr">
        <is>
          <t xml:space="preserve"> </t>
        </is>
      </c>
    </row>
    <row r="523">
      <c r="A523" s="4" t="inlineStr">
        <is>
          <t>Percent of Total Investments</t>
        </is>
      </c>
      <c r="B523" s="6" t="n">
        <v>0.029</v>
      </c>
    </row>
    <row r="524">
      <c r="A524" s="4" t="inlineStr">
        <is>
          <t>C000011758 | SectorShort-Term Investments</t>
        </is>
      </c>
      <c r="B524" s="4" t="inlineStr">
        <is>
          <t xml:space="preserve"> </t>
        </is>
      </c>
    </row>
    <row r="525">
      <c r="A525" s="3" t="inlineStr">
        <is>
          <t>Holdings [Line Items]</t>
        </is>
      </c>
      <c r="B525" s="4" t="inlineStr">
        <is>
          <t xml:space="preserve"> </t>
        </is>
      </c>
    </row>
    <row r="526">
      <c r="A526" s="4" t="inlineStr">
        <is>
          <t>Percent of Total Investments</t>
        </is>
      </c>
      <c r="B526" s="6" t="n">
        <v>0.048</v>
      </c>
    </row>
    <row r="527">
      <c r="A527" s="4" t="inlineStr">
        <is>
          <t>C000011758 | SectorHealth Care</t>
        </is>
      </c>
      <c r="B527" s="4" t="inlineStr">
        <is>
          <t xml:space="preserve"> </t>
        </is>
      </c>
    </row>
    <row r="528">
      <c r="A528" s="3" t="inlineStr">
        <is>
          <t>Holdings [Line Items]</t>
        </is>
      </c>
      <c r="B528" s="4" t="inlineStr">
        <is>
          <t xml:space="preserve"> </t>
        </is>
      </c>
    </row>
    <row r="529">
      <c r="A529" s="4" t="inlineStr">
        <is>
          <t>Percent of Total Investments</t>
        </is>
      </c>
      <c r="B529" s="6" t="n">
        <v>0.048</v>
      </c>
    </row>
    <row r="530">
      <c r="A530" s="4" t="inlineStr">
        <is>
          <t>C000011758 | SectorFinancials</t>
        </is>
      </c>
      <c r="B530" s="4" t="inlineStr">
        <is>
          <t xml:space="preserve"> </t>
        </is>
      </c>
    </row>
    <row r="531">
      <c r="A531" s="3" t="inlineStr">
        <is>
          <t>Holdings [Line Items]</t>
        </is>
      </c>
      <c r="B531" s="4" t="inlineStr">
        <is>
          <t xml:space="preserve"> </t>
        </is>
      </c>
    </row>
    <row r="532">
      <c r="A532" s="4" t="inlineStr">
        <is>
          <t>Percent of Total Investments</t>
        </is>
      </c>
      <c r="B532" s="6" t="n">
        <v>0.098</v>
      </c>
    </row>
    <row r="533">
      <c r="A533" s="4" t="inlineStr">
        <is>
          <t>C000011758 | SectorCommunication Services</t>
        </is>
      </c>
      <c r="B533" s="4" t="inlineStr">
        <is>
          <t xml:space="preserve"> </t>
        </is>
      </c>
    </row>
    <row r="534">
      <c r="A534" s="3" t="inlineStr">
        <is>
          <t>Holdings [Line Items]</t>
        </is>
      </c>
      <c r="B534" s="4" t="inlineStr">
        <is>
          <t xml:space="preserve"> </t>
        </is>
      </c>
    </row>
    <row r="535">
      <c r="A535" s="4" t="inlineStr">
        <is>
          <t>Percent of Total Investments</t>
        </is>
      </c>
      <c r="B535" s="6" t="n">
        <v>0.115</v>
      </c>
    </row>
    <row r="536">
      <c r="A536" s="4" t="inlineStr">
        <is>
          <t>C000011758 | SectorConsumer Discretionary</t>
        </is>
      </c>
      <c r="B536" s="4" t="inlineStr">
        <is>
          <t xml:space="preserve"> </t>
        </is>
      </c>
    </row>
    <row r="537">
      <c r="A537" s="3" t="inlineStr">
        <is>
          <t>Holdings [Line Items]</t>
        </is>
      </c>
      <c r="B537" s="4" t="inlineStr">
        <is>
          <t xml:space="preserve"> </t>
        </is>
      </c>
    </row>
    <row r="538">
      <c r="A538" s="4" t="inlineStr">
        <is>
          <t>Percent of Total Investments</t>
        </is>
      </c>
      <c r="B538" s="6" t="n">
        <v>0.322</v>
      </c>
    </row>
    <row r="539">
      <c r="A539" s="4" t="inlineStr">
        <is>
          <t>C000011758 | SectorInformation Technology</t>
        </is>
      </c>
      <c r="B539" s="4" t="inlineStr">
        <is>
          <t xml:space="preserve"> </t>
        </is>
      </c>
    </row>
    <row r="540">
      <c r="A540" s="3" t="inlineStr">
        <is>
          <t>Holdings [Line Items]</t>
        </is>
      </c>
      <c r="B540" s="4" t="inlineStr">
        <is>
          <t xml:space="preserve"> </t>
        </is>
      </c>
    </row>
    <row r="541">
      <c r="A541" s="4" t="inlineStr">
        <is>
          <t>Percent of Total Investments</t>
        </is>
      </c>
      <c r="B541" s="6" t="n">
        <v>0.3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19:19Z</dcterms:created>
  <dcterms:modified xmlns:dcterms="http://purl.org/dc/terms/" xmlns:xsi="http://www.w3.org/2001/XMLSchema-instance" xsi:type="dcterms:W3CDTF">2025-03-06T19:19:19Z</dcterms:modified>
</cp:coreProperties>
</file>